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Discontinued Operations and Ass" sheetId="9" state="visible" r:id="rId9"/>
    <sheet xmlns:r="http://schemas.openxmlformats.org/officeDocument/2006/relationships" name="Financial Statement Detail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Restructuring and Asset Impairm" sheetId="14" state="visible" r:id="rId14"/>
    <sheet xmlns:r="http://schemas.openxmlformats.org/officeDocument/2006/relationships" name="Debt and Interest Rate Swap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Acquisitions (Tables)" sheetId="24" state="visible" r:id="rId24"/>
    <sheet xmlns:r="http://schemas.openxmlformats.org/officeDocument/2006/relationships" name="Financial Statement Details (Ta"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28" sheetId="28" state="visible" r:id="rId28"/>
    <sheet xmlns:r="http://schemas.openxmlformats.org/officeDocument/2006/relationships" name="Restructuring and Asset Impai29" sheetId="29" state="visible" r:id="rId29"/>
    <sheet xmlns:r="http://schemas.openxmlformats.org/officeDocument/2006/relationships" name="Debt and Interest Rate Swaps (T" sheetId="30" state="visible" r:id="rId30"/>
    <sheet xmlns:r="http://schemas.openxmlformats.org/officeDocument/2006/relationships" name="Stockholders' Equity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Basis of Presentation and Sum35" sheetId="35" state="visible" r:id="rId35"/>
    <sheet xmlns:r="http://schemas.openxmlformats.org/officeDocument/2006/relationships" name="Acquisitions - Narrative (Detai" sheetId="36" state="visible" r:id="rId36"/>
    <sheet xmlns:r="http://schemas.openxmlformats.org/officeDocument/2006/relationships" name="Acquisitions - Purchase Price A" sheetId="37" state="visible" r:id="rId37"/>
    <sheet xmlns:r="http://schemas.openxmlformats.org/officeDocument/2006/relationships" name="Acquisitions - Unaudited Pro Fo" sheetId="38" state="visible" r:id="rId38"/>
    <sheet xmlns:r="http://schemas.openxmlformats.org/officeDocument/2006/relationships" name="Discontinued Operations and A39" sheetId="39" state="visible" r:id="rId39"/>
    <sheet xmlns:r="http://schemas.openxmlformats.org/officeDocument/2006/relationships" name="Financial Statement Details (De" sheetId="40" state="visible" r:id="rId40"/>
    <sheet xmlns:r="http://schemas.openxmlformats.org/officeDocument/2006/relationships" name="Investments - Available-For-Sal" sheetId="41" state="visible" r:id="rId41"/>
    <sheet xmlns:r="http://schemas.openxmlformats.org/officeDocument/2006/relationships" name="Investments - Available-For-S42" sheetId="42" state="visible" r:id="rId42"/>
    <sheet xmlns:r="http://schemas.openxmlformats.org/officeDocument/2006/relationships" name="Fair Value Measurements - Asset" sheetId="43" state="visible" r:id="rId43"/>
    <sheet xmlns:r="http://schemas.openxmlformats.org/officeDocument/2006/relationships" name="Fair Value Measurements - Chang" sheetId="44" state="visible" r:id="rId44"/>
    <sheet xmlns:r="http://schemas.openxmlformats.org/officeDocument/2006/relationships" name="Fair Value Measurements - Outst" sheetId="45" state="visible" r:id="rId45"/>
    <sheet xmlns:r="http://schemas.openxmlformats.org/officeDocument/2006/relationships" name="Fair Value Measurements - Narra"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Restructuring and Asset Impai51" sheetId="51" state="visible" r:id="rId51"/>
    <sheet xmlns:r="http://schemas.openxmlformats.org/officeDocument/2006/relationships" name="Restructuring and Asset Impai52" sheetId="52" state="visible" r:id="rId52"/>
    <sheet xmlns:r="http://schemas.openxmlformats.org/officeDocument/2006/relationships" name="Restructuring and Asset Impai53" sheetId="53" state="visible" r:id="rId53"/>
    <sheet xmlns:r="http://schemas.openxmlformats.org/officeDocument/2006/relationships" name="Restructuring and Asset Impai54" sheetId="54" state="visible" r:id="rId54"/>
    <sheet xmlns:r="http://schemas.openxmlformats.org/officeDocument/2006/relationships" name="Debt and Interest Rate Swaps - " sheetId="55" state="visible" r:id="rId55"/>
    <sheet xmlns:r="http://schemas.openxmlformats.org/officeDocument/2006/relationships" name="Debt and Interest Rate Swaps 56" sheetId="56" state="visible" r:id="rId56"/>
    <sheet xmlns:r="http://schemas.openxmlformats.org/officeDocument/2006/relationships" name="Debt and Interest Rate Swaps 57" sheetId="57" state="visible" r:id="rId57"/>
    <sheet xmlns:r="http://schemas.openxmlformats.org/officeDocument/2006/relationships" name="Debt and Interest Rate Swaps 58" sheetId="58" state="visible" r:id="rId58"/>
    <sheet xmlns:r="http://schemas.openxmlformats.org/officeDocument/2006/relationships" name="Debt and Interest Rate Swaps 59" sheetId="59" state="visible" r:id="rId59"/>
    <sheet xmlns:r="http://schemas.openxmlformats.org/officeDocument/2006/relationships" name="Debt and Interest Rate Swaps 60" sheetId="60" state="visible" r:id="rId60"/>
    <sheet xmlns:r="http://schemas.openxmlformats.org/officeDocument/2006/relationships" name="Debt and Interest Rate Swaps 61" sheetId="61" state="visible" r:id="rId61"/>
    <sheet xmlns:r="http://schemas.openxmlformats.org/officeDocument/2006/relationships" name="Debt and Interest Rate Swaps 62" sheetId="62" state="visible" r:id="rId62"/>
    <sheet xmlns:r="http://schemas.openxmlformats.org/officeDocument/2006/relationships" name="Debt and Interest Rate Swaps 63" sheetId="63" state="visible" r:id="rId63"/>
    <sheet xmlns:r="http://schemas.openxmlformats.org/officeDocument/2006/relationships" name="Commitments and Contingencies -" sheetId="64" state="visible" r:id="rId64"/>
    <sheet xmlns:r="http://schemas.openxmlformats.org/officeDocument/2006/relationships" name="Stockholders' Equity - Narrativ" sheetId="65" state="visible" r:id="rId65"/>
    <sheet xmlns:r="http://schemas.openxmlformats.org/officeDocument/2006/relationships" name="Stockholders' Equity - Schedule" sheetId="66" state="visible" r:id="rId66"/>
    <sheet xmlns:r="http://schemas.openxmlformats.org/officeDocument/2006/relationships" name="Stockholders' Equity - Weighted" sheetId="67" state="visible" r:id="rId67"/>
    <sheet xmlns:r="http://schemas.openxmlformats.org/officeDocument/2006/relationships" name="Equity-based Compensation - Nar" sheetId="68" state="visible" r:id="rId68"/>
    <sheet xmlns:r="http://schemas.openxmlformats.org/officeDocument/2006/relationships" name="Equity-based Compensation - Ass" sheetId="69" state="visible" r:id="rId69"/>
    <sheet xmlns:r="http://schemas.openxmlformats.org/officeDocument/2006/relationships" name="Equity-based Compensation - Wei" sheetId="70" state="visible" r:id="rId70"/>
    <sheet xmlns:r="http://schemas.openxmlformats.org/officeDocument/2006/relationships" name="Equity-based Compensation - Res" sheetId="71" state="visible" r:id="rId71"/>
    <sheet xmlns:r="http://schemas.openxmlformats.org/officeDocument/2006/relationships" name="Equity-based Compensation - Sto" sheetId="72" state="visible" r:id="rId72"/>
    <sheet xmlns:r="http://schemas.openxmlformats.org/officeDocument/2006/relationships" name="Income Taxes - Schedule of Reco"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29">
  <si>
    <t>Document and Entity Information - shares shares in Thousand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TiVo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Deferred revenue</t>
  </si>
  <si>
    <t>Current portion of long-term debt</t>
  </si>
  <si>
    <t>Total current liabilities</t>
  </si>
  <si>
    <t>Taxes payable, less current portion</t>
  </si>
  <si>
    <t>Deferred revenue, less current portion</t>
  </si>
  <si>
    <t>Long-term debt, less current portion</t>
  </si>
  <si>
    <t>Deferred tax liabilities, net</t>
  </si>
  <si>
    <t>Other long-term liabilities</t>
  </si>
  <si>
    <t>Total liabilities</t>
  </si>
  <si>
    <t>Commitments and contingencies (Note 10)</t>
  </si>
  <si>
    <t xml:space="preserve"> </t>
  </si>
  <si>
    <t>Stockholders' equity:</t>
  </si>
  <si>
    <t>Preferred stock, $0.001 par value, 5,000 shares authorized; no shares issued or outstanding</t>
  </si>
  <si>
    <t>Common stock, $0.001 par value, 250,000 shares authorized; 123,040 shares issued and 121,895 shares outstanding as of September 30, 2017; and 120,526 shares issued and 120,061 shares outstanding as of December 31, 2016</t>
  </si>
  <si>
    <t>Treasury stock, 1,145 shares and 465 shares as of September 30, 2017 and December 31, 2016, respectively, at cost</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6</t>
  </si>
  <si>
    <t>Revenues, net:</t>
  </si>
  <si>
    <t>Licensing, services and software</t>
  </si>
  <si>
    <t>Hardware</t>
  </si>
  <si>
    <t>Total 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Total costs and expenses</t>
  </si>
  <si>
    <t>Operating (loss) income</t>
  </si>
  <si>
    <t>Interest expense</t>
  </si>
  <si>
    <t>Interest income and other, net</t>
  </si>
  <si>
    <t>(Loss) income on interest rate swaps</t>
  </si>
  <si>
    <t>TiVo Acquisition litigation</t>
  </si>
  <si>
    <t>Loss on debt extinguishment</t>
  </si>
  <si>
    <t>Loss on debt modification</t>
  </si>
  <si>
    <t>Loss before income taxes</t>
  </si>
  <si>
    <t>Income tax expense (benefit)</t>
  </si>
  <si>
    <t>(Loss) income from continuing operations, net of tax</t>
  </si>
  <si>
    <t>Loss from discontinued operations, net of tax</t>
  </si>
  <si>
    <t>Net (loss) income</t>
  </si>
  <si>
    <t>Basic (loss) earnings per share</t>
  </si>
  <si>
    <t>Continuing operations (in dollars per share)</t>
  </si>
  <si>
    <t>Discontinued operations (in dollars per share)</t>
  </si>
  <si>
    <t>Basic (loss) earnings per share (in dollars per share)</t>
  </si>
  <si>
    <t>Weighted average shares used in computing basic per share amounts (in shares)</t>
  </si>
  <si>
    <t>Diluted (loss) earnings per share</t>
  </si>
  <si>
    <t>Diluted (loss) earnings per share (in dollars per share)</t>
  </si>
  <si>
    <t>Weighted average shares used in computing diluted per share amounts (in shares)</t>
  </si>
  <si>
    <t>Dividends declared per share (in dollars per share)</t>
  </si>
  <si>
    <t>Condensed Consolidated Statements Of Comprehensive (Loss) Income - USD ($) $ in Thousands</t>
  </si>
  <si>
    <t>Statement of Comprehensive Income [Abstract]</t>
  </si>
  <si>
    <t>Other comprehensive income, net of tax:</t>
  </si>
  <si>
    <t>Foreign currency translation adjustment</t>
  </si>
  <si>
    <t>Unrealized gains (losses) on marketable securities</t>
  </si>
  <si>
    <t>Other comprehensive income, net of tax</t>
  </si>
  <si>
    <t>Comprehensive (loss) income</t>
  </si>
  <si>
    <t>Condensed Consolidated Statements Of Cash Flows - USD ($) $ in Thousands</t>
  </si>
  <si>
    <t>Cash flows from operating activities:</t>
  </si>
  <si>
    <t>Adjustments to reconcile net (loss) income to net cash provided by operating activities:</t>
  </si>
  <si>
    <t>Amortization of convertible note discount and note issuance costs</t>
  </si>
  <si>
    <t>Equity-based compensation</t>
  </si>
  <si>
    <t>Change in fair value of interest rate swaps</t>
  </si>
  <si>
    <t>Deferred income taxes</t>
  </si>
  <si>
    <t>Other operating, net</t>
  </si>
  <si>
    <t>Changes in operating assets and liabilities:</t>
  </si>
  <si>
    <t>Accounts receivable</t>
  </si>
  <si>
    <t>Prepaid expenses and other current assets and other long-term assets</t>
  </si>
  <si>
    <t>Accounts payable and accrued expenses and other long-term liabilities</t>
  </si>
  <si>
    <t>Taxes payable</t>
  </si>
  <si>
    <t>Net cash provided by operating activities</t>
  </si>
  <si>
    <t>Cash flows from investing activities:</t>
  </si>
  <si>
    <t>Payments for purchase of short- and long-term marketable securities</t>
  </si>
  <si>
    <t>Proceeds from sales or maturities of short- and long-term marketable securities</t>
  </si>
  <si>
    <t>Cash acquired in Tivo Acquisition, net of cash paid</t>
  </si>
  <si>
    <t>Return of cash paid for TiVo Acquisition</t>
  </si>
  <si>
    <t>Payment to Dissenting Holders in TiVo Acquisition</t>
  </si>
  <si>
    <t>Payments for purchase of property and equipment</t>
  </si>
  <si>
    <t>Payments for purchase of patents</t>
  </si>
  <si>
    <t>Other investing, net</t>
  </si>
  <si>
    <t>Net cash (used in) provided by investing activities</t>
  </si>
  <si>
    <t>Cash flows from financing activities:</t>
  </si>
  <si>
    <t>Proceeds from issuance of long-term debt, net of issuance costs</t>
  </si>
  <si>
    <t>Principal payments on long-term debt</t>
  </si>
  <si>
    <t>Payments for dividends</t>
  </si>
  <si>
    <t>Payments for purchase of warrants</t>
  </si>
  <si>
    <t>Proceeds from sale of call options</t>
  </si>
  <si>
    <t>Payments for contingent consideration and deferred holdback</t>
  </si>
  <si>
    <t>Payments for withholding taxes related to net settlement of restricted awards</t>
  </si>
  <si>
    <t>Proceeds from exercise of employee stock options and employee stock purchase plan</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ignificant Accounting Policies</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mon stocks of Rovi and TiVo Solutions were de-registered after completion of the TiVo Acquisition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olutions that enable people to find and enjoy online video, television, movies and music entertainment, including content discovery through device embedded and cloud-based interactive program guides (“IPGs”), digital video recorders ("DVRs"), natural language voice and text search, cloud-based recommendations services and our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 party devices and directly to retail consumers. The Company also offers data analytics solutions, including advertising and programming promotion optimizers, which enable advanced audience targeting in linear television advertising. Solutions are sold globally to cable, satellite, consumer electronics, entertainment, media and online distribution companies, and, in the United States, we sell a suite of DVR and whole home media products and services directly to retail consumers. Basis of Presentation and Principles of Consolidation Rovi is the predecessor registrant to TiVo Corporation and therefore, for periods prior to the TiVo Acquisition Date , the Condensed Consolidated Financial Statements reflect the financial position, results of operations and cash flows of Rovi . As used herein, the “Company” refers to Rovi when referring to periods prior to and including the TiVo Acquisition Date and to TiVo Corporation when referring to periods subsequent to the TiVo Acquisition Date . The Company’s results of operations include the operations of TiVo Solutions after the TiVo Acquisition Date . See Note 2 for additional information on the TiVo Acquisition .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6 . The Condensed Consolidated Statements of Operations and the Condensed Consolidated Statements of Cash Flows for the interim periods presented are not necessarily indicative of the results to be expected for the year ending December 31, 2017 , for any future year, or for any other future interim period. The accompanying unaudited Condensed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 Use of Estimates The preparation of the Condensed Consolidated Financial Statements in conformity with U.S. GAAP requires management to make estimates, assumptions and judgments that affect the reported amounts of assets and liabilities and related disclosures at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Concentrations of Risk Customers representing 10% or more of Total Revenues, net were as follows: Three Months Ended September 30, Nine Months Ended September 30, 2017 2016 2017 2016 AT&amp;T Inc. ("AT&amp;T") 14 % 13 % 14 % 13 % Charter Communications Inc. (1 ) (1 ) (1 ) 11 % (1) Customer represented less than 10% of Total Revenues, net . Substantially all of the Company's revenue from AT&amp;T is reported in the Intellectual Property Licensing segment. Customers representing 10% or more of Accounts receivable, net were as follows. September 30, 2017 December 31, 2016 AT&amp;T 22 % 15 % Virgin Media Inc. (1) 13 % (1) Customer represented less than 10% of Accounts receivable, net . The TiVo service is enabled through the use of a DVR manufactured by a third-party contract manufacturer. The Company also relies on third 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 In instances where a supply agreement does not exist and suppliers fail to perform their obligations, the Company may be unable to find alternative suppliers or deliver its products and services to its customers on time, if at all. The Company does not have a long-term written supply agreement with Broadcom Corporation, the sole supplier of the system controller for its DVR. Recent Accounting Pronouncements Standards Recently Adopted In January 2017, the Financial Accounting Standards ("FASB") simplified the goodwill impairment test by eliminating its second step. Pursuant to the simplified test, an entity performs its annual or interim goodwill impairment test by comparing the fair value of a reporting unit with its carrying amount. An impairment charge is recognized for the amount by which the carrying amount exceeds the reporting unit’s fair value. The Company elected to early adopt the simplified test. Application of this guidance on January 1, 2017 did not have an effect on the Condensed Consolidated Financial Statements . In March 2016, the FASB simplified certain areas of accounting for stock-based compensation, including accounting for the income tax consequences of stock-based compensation, determining the classification of awards as either equity or liabilities, presenting certain items within the statement of cash flows and introducing an accounting policy election to account for forfeitures of nonvested awards as they occur. Application of this guidance on January 1, 2017 increased the Company's deferred tax assets and the related valuation allowance by $70.1 million , resulting in no material effect on the Condensed Consolidated Financial Statements . On adoption, the Company did not change its accounting policy of estimating forfeitures for nonvested awards subject to service conditions. In March 2016, the FASB clarified the assessment of whether contingent options that can accelerate the payment of principal on debt instruments requires bifurcation as an embedded derivative. The amendments require a contingent option embedded in a debt instrument to be evaluated for possible separate accounting as a derivative instrument without regard to the nature of the exercise contingency. Application of the clarified guidance on January 1, 2017 did not have an effect on the Condensed Consolidated Financial Statements . In July 2015, the FASB changed the measurement principle for inventory from the lower of cost or market to the lower of cost and net realizable value for entities that do not use the last-in, first-out ("LIFO") or retail inventory method. The changes also eliminated the requirement to consider replacement cost or net realizable value less an approximately normal profit margin when measuring inventory for entities that do not use the LIFO or retail inventory method. Application of the changed measurement principle for inventory on January 1, 2017 did not have an effect on the Condensed Consolidated Financial Statements . Standards Pending Adoption In March 2017, the FASB shortened the amortization period for certain investments in callable debt securities held at a premium to the earliest call date. Application of the shortened amortization period is effective for the Company in the first quarter of 2019 on a modified retrospective basis, with early application permitted. The Company does not expect application of the shortened amortization period to have a material effect on its Condensed Consolidated Financial Statements . In January 2017, the FASB clarified the definition of a business. The clarified guidance provides a more defined framework to use in determining when a set of assets and activities constitute a business. The clarified definition is effective for the Company in the first quarter of 2018 on a prospective basis, with early application permitted. The Company does not expect application of the clarified definition of a business to have a material effect on its Condensed Consolidated Financial Statements . In October 2016, the FASB amended its guidance on the tax effects of intra-entity transfers of assets other than inventory. The amended guidance requires an entity to recognize the income tax consequences of an intra-entity transfer of an asset other than inventory when the transfer occurs. The amendments are effective for the Company in the first quarter of 2018 and is required to be applied on a modified retrospective basis. Early application is permitted. The Company does not expect application of the amended guidance to have a material effect on its Condensed Consolidated Financial Statements . In August 2016, the FASB issued clarifying guidance on the presentation of eight specific cash flow issues for which previous guidance was either unclear or not specific. The clarified guidance is effective for the Company in the first quarter of 2018 and is required to be applied on a retrospective basis. Early application is permitted. The Company is evaluating the effect of application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ibility. Current expected credit losses, and subsequent adjustments, represent an estimate of lifetime expected credit losses that are recorded as an allowance deducted from the amortized cost basis of the financial instrument. The updated guidance also amends the current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guidance is effective for the Company in the first quarter of 2020, and is effective using a modified retrospective approach for application of the current expected credit loss model to financial instruments and a prospective approach for credit losses on available-for-sale debt securities. Early application is permitted. The Company is evaluating the effect of application on its Condensed Consolidated Financial Statements . In March 2016, the FASB provided guidance on the derecognition of prepaid stored-value product liabilities, such as gift cards. The guidance is effective for the Company in the first quarter of 2018 and may be applied using a full retrospective or modified retrospective approach, with early adoption permitted. The Company is evaluating the effect of application on its Condensed Consolidated Financial Statements .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pplication permitted. The Company is evaluating the effect of application on its Condensed Consolidated Financial Statements and expects to recognize its existing operating lease commitments as operating lease liabilities and right-of-use assets. In May 2014, the FASB issued an amended accounting standard for revenue recognition. The amendments address how revenue is recognized in order to improve comparability between the financial statements of companies applying U.S. GAAP and International Financial Reporting Standards. The core principle of the amended revenue standard is for an entity to recognize revenue to depict the transfer of promised goods or services to customers in amounts that reflect the consideration to which the entity expects to be entitled in exchange for those goods or services. In addition, the FASB amended its guidance related to the capitalization and amortization of the incremental costs of obtaining a contract with a customer. The amendments also require enhanced disclosures about the nature, amount, timing and uncertainty of revenue and cash flows arising from an entity’s contracts with customers. The amendments are effective for the Company in the first quarter of 2018 and may be applied using a full retrospective or modified retrospective approach. The Company expects to initially apply the amendments in the first quarter of 2018 using the modified retrospective transition approach. While the Company has not finalized its evaluation of the effect of the amended revenue recognition standard on its Condensed Consolidated Financial Statements , revenue from both its fixed-fee and per-unit intellectual property licensees may be materially impacted. Under the amended revenue recognition standard, the Company may be required to recognize a substantial portion of license fees under a fixed-fee intellectual property license agreement at inception of the agreement, as opposed to recognizing the license fees ratably over the license term, which is its practice in accordance with existing U.S. GAAP. This could impact revenue recognition for all fixed-fee intellectual property license agreements, including certain fixed-fee agreements that license the Company's existing intellectual property portfolio and intellectual property that is added to the Company's portfolio during the term of the license. In addition, in accordance with existing U.S. GAAP, the Company currently recognizes revenue from per-unit royalty licenses with certain consumer electronics manufacturers and third party IPG providers in the period the licensee reports its sales, which is generally in the quarter after the underlying sales by the licensee occurred. On adoption of the amended revenue recognition standard, per-unit royalties are recognized as revenue during the period in which the licensee's sales are estimated to have occurred, which results in an adjustment to revenue when actual amounts are subsequently reported by the Company's licensees. In addition, some deferred revenue recognized in accordance with existing U.S. GAAP could be eliminated as part of the effect of adoption. The Company is evaluating the effect of the amended revenue recognition standard on its Condensed Consolidated Financial Statements In accordance with existing U.S. GAAP, cost deferrals related to obtaining a contract have been minimal; however, under the amended cost capitalization guidance, the deferral of incremental costs to obtain a contract with a customer are expected to be more significant. Any incremental costs to obtain a contract with a customer capitalized would be amortized over a period of time commensurate with the period of benefit, which may exceed the contract term, and would be subject to periodic impairment reviews. The Company is currently assessing the types and amounts of costs requiring capitalization and the associated amortization period.</t>
  </si>
  <si>
    <t>Acquisitions</t>
  </si>
  <si>
    <t>Business Combinations [Abstract]</t>
  </si>
  <si>
    <t>Acquisitions TiVo Acquisition On September 7, 2016 , Rovi completed its acquisition of TiVo Solutions , a global leader in next-generation video technology and innovative cloud-based software-as-a-service solutions. On the TiVo Acquisition Date , each issued and outstanding share of TiVo Solutions common stock (other than shares of TiVo Solutions common stock held by those TiVo Solutions stockholders who had properly demanded and not waived or withdrawn appraisal rights under Delaware law as further discussed below) automatically converted into the right to receive $2.75 per share in cash and 0.3853 (the “Exchange Ratio”) validly issued, fully paid and non-assessable shares of TiVo Corporation common stock. As the employee restricted stock awards, stock options and performance-based restricted stock awards remained outstanding after the TiVo Acquisition Date , employee holders were not eligible for the cash component of the merger consideration and the number of TiVo Corporation restricted stock awards or stock options delivered at the TiVo Acquisition Date was based on an exchange ratio of 0.5186 . TiVo Solutions ' results of operations and cash flows have been included in the Condensed Consolidated Financial Statements for periods subsequent to September 7, 2016 . For the three months ended September 30, 2017 , TiVo Corporation 's results include revenue and operating loss from TiVo Solutions of $85.1 million and $0.6 million , respectively. For the nine months ended September 30, 2017 , TiVo Corporation 's results include revenue and operating loss from TiVo Solutions of $264.8 million and $1.9 million , respectively. Purchase Price In November 2016, holders of 9.1 million shares of TiVo Solutions common stock outstanding at the TiVo Acquisition Date who did not vote to approve the TiVo Acquisition filed a petition for appraisal ("Dissenting Holders", and the shares held by such Dissenting Holders, the "Dissenting Shares") in the Delaware Court of Chancery. See Note 10 for additional information about the claims asserted by the Dissenting Holders. As of December 31, 2016 , $79.0 million was included in the aggregate merger consideration based on 9.1 million Dissenting Shares assuming a right to receive 0.3853 shares of TiVo Corporation common stock, or 3.5 million shares of TiVo Corporation common stock. In addition, on the TiVo Acquisition Date , TiVo Corporation paid the cash portion of the merger consideration related to the Dissenting Shares, which was $2.75 per share, to an account held by the exchange agent in the TiVo Acquisition . As of December 31, 2016 , the exchange agent in the TiVo Acquisition was holding $25.3 million in cash, substantially all of which related to the Dissenting Holders. The accrued merger consideration was presented in Accounts payable and accrued expenses on the Condensed Consolidated Balance Sheets as of December 31, 2016 . On March 27, 2017, TiVo Corporation agreed to settle the claims of the Dissenting Holders for $117.0 million , which was paid in cash in April 2017. In connection with the settlement, in March 2017, the exchange agent in the TiVo Acquisition returned $25.1 million in cash related to the Dissenting Holders to TiVo Corporation . As the amount paid to Dissenting Holders resulted from a settlement other than a judgment from the Delaware Court of Chancery, a TiVo Acquisition litigation loss of $12.9 million was recognized in the Condensed Consolidated Statements of Operations for the nine months ended September 30, 2017 . The TiVo Acquisition litigation loss includes the settlement amount in excess of the amount due to the Dissenting Holders as merger consideration. In the three months ended September 30, 2017 , a $1.1 million loss was recognized related to a separate TiVo Acquisition litigation matter. Final Purchase Price Allocation The Condensed Consolidated Financial Statements have been prepared using the acquisition method of accounting under U.S. GAAP with Rovi treated as the acquirer of TiVo Solutions for accounting purposes. Under the acquisition method of accounting, the purchase consideration delivered by TiVo Corporation to complete the TiVo Acquisition was allocated to the assets acquired and liabilities assumed generally based on their fair value at the TiVo Acquisition Date . TiVo Corporation has made significant estimates and assumptions in determining the fair value of the assets acquired and liabilities assumed based on discussions with TiVo Solutions ’ management and TiVo Corporation ’s informed insights into the industries in which TiVo Solutions competes. Changes in the preliminary purchase price allocation from December 31, 2016 to the end of the measurement period were as follows (in thousands): December 31, 2016 Measurement Period Adjustments September 30, 2017 Prepaid expenses and other current assets and other long-term assets $ 25,909 $ 2 $ 25,911 Goodwill 468,330 932 469,262 Accounts payable and accrued expenses and other long-term liabilities (73,456 ) (1,175 ) (74,631 ) Deferred tax liabilities, net (97,305 ) 241 (97,064 ) Total merger consideration 1,129,726 — 1,129,726 If the measurement period adjustments had been recognized as of the TiVo Acquisition Date , their effect on Net (loss) income for the three and nine months ended September 30, 2017 would have been immaterial. Unaudited Pro Forma Information The following unaudited pro forma financial information (in thousands, except per share amounts) has been adjusted to give effect to the TiVo Acquisition as if it were consummated on January 1, 2015. The unaudited pro forma financial information is presented for informational purposes only. The unaudited pro forma financial information is not intended to represent or be indicative of the results of operations that would have been reported had the TiVo Acquisition occurred on January 1, 2015 and should not be taken as representative of future results of operations of the combined company. Three Months Ended September 30, Nine Months Ended September 30, 2016 2016 Total Revenues, net $ 211,724 $ 619,885 Net loss $ (35,712 ) $ (118,906 ) Basic loss per share $ (0.31 ) $ (1.03 ) Diluted loss per share $ (0.31 ) $ (1.03 ) The unaudited pro forma financial information includes material, nonrecurring pro forma adjustments directly attributable to the TiVo Acquisition primarily related to a reduction in revenues and costs to adjust TiVo Solutions ' historical deferred revenue amortization and deferred technology cost amortization to fair value, the elimination of intercompany revenue as TiVo Solutions purchased products from Rovi prior to the TiVo Acquisition Date , adjustments to the amortization of intangible assets, adjustments for direct and incremental acquisition-related costs and the related tax effects, as well as Rovi 's deferred tax asset valuation allowance release as a result of the TiVo Acquisition reflected in the historical financial statements. The unaudited pro forma financial information does not include any cost saving synergies from operating efficiencies or the effect of incremental costs incurred from integrating the companies.</t>
  </si>
  <si>
    <t>Discontinued Operations and Assets Held for Sale</t>
  </si>
  <si>
    <t>Discontinued Operations and Disposal Groups [Abstract]</t>
  </si>
  <si>
    <t>Discontinued Operations and Assets Held for Sale DivX and MainConcept During the fourth quarter of 2013, the Company determined it would pursue selling its DivX and MainConcept businesses. DivX and MainConcept were providers of high-quality video compression-decompression software and a software library that enabled the distribution of content across the internet and through recordable media, in either physical or streamed forms. On March 31, 2014, the Company sold its DivX and MainConcept businesses for $52.5 million in cash, plus up to $22.5 million in additional payments based on the achievement of certain revenue milestones over the three years following the acquisition. In the three years following the acquisition of DivX and MainConcept, no additional payments were received as the revenue milestones were not satisfied.</t>
  </si>
  <si>
    <t>Financial Statement Details</t>
  </si>
  <si>
    <t>Financial Statement Details Accounts receivable, net (in thousands): September 30, 2017 December 31, 2016 Accounts receivable, gross $ 193,223 $ 149,105 Less: Allowance for doubtful accounts (2,213 ) (1,963 ) Accounts receivable, net $ 191,010 $ 147,142 Inventory (in thousands): September 30, 2017 December 31, 2016 Raw materials $ 3,134 $ 1,595 Finished goods 8,576 11,591 Inventory $ 11,710 $ 13,186 Property and equipment, net (in thousands): September 30, 2017 December 31, 2016 Computer software and equipment $ 154,039 $ 136,776 Leasehold improvements 27,061 26,201 Furniture and fixtures 7,063 6,627 Property and equipment, gross 188,163 169,604 Less: Accumulated depreciation and amortization (143,824 ) (121,232 ) Property and equipment, net $ 44,339 $ 48,372 Accounts payable and accrued expenses (in thousands): September 30, 2017 December 31, 2016 Accounts payable $ 11,027 $ 29,218 Accrued compensation and benefits 34,712 54,571 Accrual for merger consideration — 78,981 Other accrued liabilities 79,238 63,681 Accounts payable and accrued expenses $ 124,977 $ 226,451 Supplemental cash flow information (in thousands): Nine Months Ended September 30, 2017 2016 Significant noncash transactions Fair value of shares issued in connection with TiVo Acquisition $ 536 $ 751,385</t>
  </si>
  <si>
    <t>Investments</t>
  </si>
  <si>
    <t>Investments [Abstract]</t>
  </si>
  <si>
    <t>Investments The amortized cost and fair value of cash, cash equivalents and marketable securities by significant investment category were as follows (in thousands): September 30, 2017 Amortized Cost Unrealized Unrealized Fair Value Cash $ 33,753 $ — $ — $ 33,753 Cash equivalents - Money market funds 59,034 — — 59,034 Cash and cash equivalents $ 92,787 $ — $ — $ 92,787 Auction rate securities $ 10,800 $ — $ (216 ) $ 10,584 Corporate debt securities 96,853 5 (108 ) 96,750 Foreign government obligations 2,248 — (4 ) 2,244 U.S. Treasuries / Agencies 111,205 — (253 ) 110,952 Marketable securities $ 221,106 $ 5 $ (581 ) $ 220,530 Cash, cash equivalents and marketable securities $ 313,317 December 31, 2016 Amortized Cost Unrealized Unrealized Fair Value Cash $ 50,969 $ — $ — $ 50,969 Cash equivalents - Money market funds 141,658 — — 141,658 Cash and cash equivalents $ 192,627 $ — $ — $ 192,627 Auction rate securities $ 10,800 $ — $ (432 ) $ 10,368 Corporate debt securities 106,128 8 (215 ) 105,921 Foreign government obligations 2,246 — (8 ) 2,238 U.S. Treasuries / Agencies 127,734 14 (262 ) 127,486 Marketable securities $ 246,908 $ 22 $ (917 ) $ 246,013 Cash, cash equivalents and marketable securities $ 438,640 The Company attributes unrealized losses on its auction rate securities to liquidity issues rather than credit issues. The Company’s auction rate securities are comprised solely of AAA-rated federally insured student loans. The Company continues to earn interest on its auction rate securities and has the ability and intent to hold these securities until they recover their amortized cost. As of September 30, 2017 , the amortized cost and fair value of marketable securities, by contractual maturity, were as follows (in thousands): Amortized Cost Fair Value Due in less than 1 year $ 132,637 $ 132,418 Due in 1-2 years 77,669 77,528 Due in more than 2 years 10,800 10,584 Total $ 221,106 $ 220,530 As of September 30, 2017 and December 31, 2016 , non-marketable equity securities accounted for under the equity method had a carrying amount of $1.0 million and $1.6 million , respectively, and non-marketable equity securities accounted for under the cost method had a carrying amount of $2.7 million and $2.7 million , respectively. We periodically review our non-marketable equity securities for potential impairment. No impairments were recognized during the three and nine months ended September 30, 2017 on non-marketable equity securities.</t>
  </si>
  <si>
    <t>Fair Value Measurements</t>
  </si>
  <si>
    <t>Fair Value Disclosures [Abstract]</t>
  </si>
  <si>
    <t>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 Recurring Fair Value Measurements Assets and liabilities reported at fair value on a recurring basis in the Condensed Consolidated Balance Sheets were classified in the fair value hierarchy as follows (in thousands): September 30, 2017 Total Quoted Prices in Significant Other Significant Assets Cash and cash equivalents Money market funds $ 59,034 $ 59,034 $ — $ — Short-term marketable securities Corporate debt securities 56,595 — 56,595 — Foreign government obligations 2,244 — 2,244 — U.S. Treasuries / Agencies 73,579 — 73,579 — Long-term marketable securities Auction rate securities 10,584 — — 10,584 Corporate debt securities 40,155 — 40,155 — U.S. Treasuries / Agencies 37,373 — 37,373 — Total Assets $ 279,564 $ 59,034 $ 209,946 $ 10,584 Liabilities Accounts payable and accrued expenses Cubiware contingent consideration $ (3,451 ) $ — $ — $ (3,451 ) Other long-term liabilities Interest rate swaps (14,850 ) — (14,850 ) — Total Liabilities $ (18,301 ) $ — $ (14,850 ) $ (3,451 ) December 31, 2016 Total Quoted Prices in Significant Other Significant Assets Cash and cash equivalents Money market funds $ 141,658 $ 141,658 $ — $ — Short-term marketable securities Corporate debt securities 76,568 — 76,568 — U.S. Treasuries / Agencies 40,516 — 40,516 — Long-term marketable securities Auction rate securities 10,368 — — 10,368 Corporate debt securities 29,353 — 29,353 — Foreign government obligations 2,238 — 2,238 — U.S. Treasuries / Agencies 86,970 — 86,970 — Total Assets $ 387,671 $ 141,658 $ 235,645 $ 10,368 Liabilities Accounts payable and accrued expenses Cubiware contingent consideration $ (1,988 ) $ — $ — $ (1,988 ) Interest rate swaps (648 ) — (648 ) — Other long-term liabilities Cubiware contingent consideration (3,285 ) — — (3,285 ) Interest rate swaps (19,303 ) — (19,303 ) — Total Liabilities $ (25,224 ) $ — $ (19,951 ) $ (5,273 ) The Company recognizes transfers between levels of the fair value hierarchy at the end of the reporting period. For the three and nine months ended September 30, 2017 and 2016 , there were no transfers between levels of the fair value hierarchy. Changes in the fair value of assets and liabilities classified in Level 3 of the fair value hierarchy were as follows (in thousands): Three Months Ended September 30, 2017 2016 Auction Rate Securities Cubiware Contingent Consideration Auction Rate Securities Cubiware Contingent Consideration Balance at beginning of period $ 10,584 $ (5,715 ) $ 10,260 $ — Assumed in TiVo Acquisition — — — (7,542 ) Settlements — 2,650 — — Loss included in earnings — (386 ) — (67 ) Unrealized gains included in other comprehensive income — — 108 — Balance at end of period $ 10,584 $ (3,451 ) $ 10,368 $ (7,609 ) For the three months ended September 30, 2017 , the Loss included in earnings related to the Cubiware contingent consideration liability is included in Selling, general and administrative expense as a $243 thousand cost related to remeasurement of the liability and $143 thousand of Interest expense related to accretion of the liability to future value. Nine Months Ended September 30, 2017 2016 Auction Rate Securities Cubiware Contingent Consideration Auction Rate Securities Cubiware Contingent Consideration Balance at beginning of period $ 10,368 $ (5,273 ) $ 10,260 $ — Assumed in TiVo Acquisition — — — (7,542 ) Settlements — 2,650 — — Loss included in earnings — (828 ) — (67 ) Unrealized gains included in other comprehensive income 216 — 108 — Balance at end of period $ 10,584 $ (3,451 ) $ 10,368 $ (7,609 ) For the nine months ended September 30, 2017 , the Loss included in earnings related to the Cubiware contingent consideration liability is included in Selling, general and administrative expense as a $0.3 million cost related to remeasurement of the liability and $0.5 million of Interest expense related to accretion of the liability to future value. Non-recurring Fair Value Measurements In May 2017, TiVo Corporation vacated a portion of a leased facility as part of its ongoing TiVo Integration Restructuring Plan (as described in Note 8 ) resulting in a $6.7 million loss on the impairment of certain property and equipment, principally leasehold improvements. The fair value of the impaired assets was estimated using a discounted cash flow analysis that incorporated among other items, the timing and amount of expected future cash flows associated with the assets, income tax rates, and economic and market conditions, as well as a risk adjusted discount rate. The fair value of the impaired assets would be classified in Level 2 of the fair value hierarchy. Valuation Techniques The fair value of marketable securities, other than auction rate securities, is estimated using observable market-corroborated inputs, such as quoted prices in active markets for similar assets or independent pricing vendors, obtained from a third party pricing service. The fair value of auction rate securities is estimated using a discounted cash flow analysis or other type of valuation model. These estimates are highly judgmental and incorporate, among other items, the likelihood of redemption, credit and liquidity spreads, duration, interest rates and the timing and amount of expected future cash flows. These securities are also compared, when possible, to other observable data for securities with characteristics similar to the securities held by the Company. The fair value of contingent consideration liabilities related to acquisitions is estimated utilizing a probability-weighted discounted cash flow analysis based on the terms of the underlying purchase agreement. The significant unobservable inputs used in calculating the fair value of contingent consideration liabilities related to acquisitions include financial performance scenarios, the probability of achieving those scenarios and the risk adjusted discount rate.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effect of its master netting agreements. Other Fair Value Disclosures The carrying amount and fair value of debt issued or assumed by the Company were as follows (in thousands): September 30, 2017 December 31, 2016 Carrying Amount Fair Value (1) Carrying Amount Fair Value (1) 2020 Convertible Notes $ 308,167 $ 347,367 $ 297,646 $ 349,140 2021 Convertible Notes 48 48 48 48 Term Loan Facility B 672,742 678,943 677,038 686,766 Total Long-term debt $ 980,957 $ 1,026,358 $ 974,732 $ 1,035,954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densed Consolidated Balance Sheets , debt issued or assumed by the Company would be classified in Level 2 of the fair value hierarchy.</t>
  </si>
  <si>
    <t>Goodwill And Intangible Assets, Net</t>
  </si>
  <si>
    <t>Goodwill and Intangible Assets Disclosure [Abstract]</t>
  </si>
  <si>
    <t>Goodwill and Intangible Assets, Net Goodwill Goodwill allocated to the reportable segments and changes in the carrying amount of goodwill for the nine months ended September 30, 2017 were as follows (in thousands): Intellectual Property Licensing Product Total Beginning of period $ 1,291,120 $ 520,998 $ 1,812,118 TiVo Acquisition 212 720 932 Foreign currency translation — 186 186 End of period $ 1,291,332 $ 521,904 $ 1,813,236 Goodwill resulting from the TiVo Acquisition was allocated to the Company's reportable segments based on the relative fair value of the TiVo Solutions businesses assigned to the Company's reporting units. Goodwill at each reporting unit is evaluated for potential impairment annually, as of the beginning of the fourth quarter, and whenever events or changes in circumstances indicate the carrying amount of goodwill may not be recoverable. Intangible Assets, Net Intangible assets, net consisted of the following (in thousands): September 30, 2017 Gross Accumulated Net Finite-lived intangible assets Developed technology and patents $ 1,034,128 $ (654,102 ) $ 380,026 Existing contracts and customer relationships 402,936 (120,496 ) 282,440 Content databases and other 59,697 (50,708 ) 8,989 Trademarks / Tradenames 8,300 (8,300 ) — Total finite-lived intangible assets 1,505,061 (833,606 ) 671,455 Indefinite-lived intangible assets TiVo Tradename 14,000 — 14,000 Total intangible assets $ 1,519,061 $ (833,606 ) $ 685,455 December 31, 2016 Gross Accumulated Net Finite-lived intangible assets Developed technology and patents $ 1,031,280 $ (586,800 ) $ 444,480 Existing contracts and customer relationships 402,143 (64,123 ) 338,020 Content databases and other 59,390 (49,052 ) 10,338 Trademarks / Tradenames 8,300 (8,300 ) — Total finite-lived intangible assets 1,501,113 (708,275 ) 792,838 Indefinite-lived intangible assets TiVo Tradename 14,000 — 14,000 Total intangible assets $ 1,515,113 $ (708,275 ) $ 806,838 Patent Acquisitions In the nine months ended September 30, 2017 , the Company purchased a portfolio of patents for $ 2.0 million in cash. The Company accounted for the patent portfolio purchase as an asset acquisition and is amortizing the purchase price over a weighted average period of five years . In January 2016, the Company purchased a portfolio of patents for $2.5 million in cash. The Company accounted for the patent portfolio purchase as an asset acquisition and is amortizing the purchase price over a weighted average period of five years . Future Amortization As of September 30, 2017 , future estimated amortization expense for finite-lived intangible assets was as follows (in thousands): Remainder of 2017 $ 41,538 2018 147,432 2019 109,996 2020 109,172 2021 66,363 Thereafter 196,954 Total $ 671,455</t>
  </si>
  <si>
    <t>Restructuring and Asset Impairment Charges</t>
  </si>
  <si>
    <t>Restructuring and Related Activities [Abstract]</t>
  </si>
  <si>
    <t>Restructuring and Asset Impairment Charges Components of Restructuring and asset impairment charges were as follows (in thousands): Three Months Ended September 30, Nine Months Ended September 30, 2017 2016 2017 2016 Facility-related costs $ 3,034 $ — $ 4,244 $ 214 Severance costs 220 7,580 4,260 7,968 Share-based payments 456 14,731 2,374 14,731 Contract termination costs — — 4 1,279 Asset impairment — — 6,741 452 Restructuring and asset impairment charges $ 3,710 $ 22,311 $ 17,623 $ 24,644 Accrued restructuring costs were as follows (in thousands): September 30, 2017 December 31, 2016 Facility-related costs $ 3,006 $ 758 Severance costs 668 3,796 Contract termination costs 68 183 Accrued restructuring costs $ 3,742 $ 4,737 We expect a substantial portion of the Accrued restructuring costs , including those associated with the TiVo Acquisition , to be paid at various dates through December 31, 2017. TiVo Integration Restructuring Plan Following completion of the TiVo Acquisition , TiVo Corporation began implementing its integration plans which are intended to realize operational synergies between Rovi and TiVo Solutions (the " TiVo Integration Restructuring Plan "). As a result of these integration plans, TiVo Corporation expects to eliminate duplicative positions resulting in severance costs and the termination of certain leases and other contracts. In May 2017, TiVo Corporation vacated a portion of a leased facility resulting in a $6.7 million loss on the impairment of certain property and equipment, principally leasehold improvements. Restructuring activities related to the TiVo Integration Restructuring Plan for the nine months ended September 30, 2017 were as follows (in thousands): Balance at Beginning of Period Restructuring Expense Cash Settlements Non-Cash Settlements Other Balance at End of Period Facility-related costs $ 224 $ 3,610 $ (1,204 ) $ — $ (237 ) $ 2,393 Severance costs 3,504 4,413 (7,354 ) — (31 ) 532 Share-based payments — 2,374 — (2,374 ) — — Contract termination costs 63 4 (67 ) — — — Asset impairment — 6,741 — (6,741 ) — — Total $ 3,791 $ 17,142 $ (8,625 ) $ (9,115 ) $ (268 ) $ 2,925 Legacy TiVo Solutions Restructuring Plans In the nine months ended September 30, 2017 , certain termination benefits were offered by TiVo Solutions in connection with the elimination of a number of positions prior to the TiVo Acquisition Date (the "Legacy TiVo Solutions Restructuring Plans") expired. As a result of these termination benefits expiring unused, Restructuring and asset impairment charges recognized for the nine months ended September 30, 2017 were reduced by $0.2 million . As of September 30, 2017 , the Legacy TiVo Solutions Restructuring Plans were completed and no Accrued restructuring costs are included in the Condensed Consolidated Balance Sheets related to the Legacy TiVo Solutions Restructuring Plans. Legacy Rovi Restructuring Plans In the three months ended March 31, 2016, Rovi initiated certain facility rationalization activities (the "Legacy Rovi Restructuring Plans"), including relocating its corporate headquarters from Santa Clara, California to San Carlos, California and consolidating its Silicon Valley operations into the corporate headquarters, and eliminated a number of positions associated with a reorganization of the sales force structure, downsizing the global services workforce and eliminating certain general and administrative positions. As a result of changes in estimates related to sublease rental rates expected to be obtained for vacated facilities, Restructuring and asset impairment charges were reduced by $0.2 million in the three months ended September 30, 2017 . As a result of the Legacy Rovi Restructuring Plans, Restructuring and asset impairment charges of $0.6 million and $2.3 million , respectively, were recognized in the nine months ended September 30, 2017 and 2016 . As of September 30, 2017 , Accrued restructuring costs of $0.8 million are included in Accounts payable and accrued expenses in the Condensed Consolidated Balance Sheets related to the Legacy Rovi Restructuring Plans.</t>
  </si>
  <si>
    <t>Debt and Interest Rate Swaps</t>
  </si>
  <si>
    <t>Debt Disclosure [Abstract]</t>
  </si>
  <si>
    <t>Debt and Interest Rate Swaps A summary of the Company's financing arrangements was as follows (dollars in thousands): September 30, 2017 December 31, 2016 Stated Interest Rate Issue Date Maturity Date Outstanding Principal Carrying Amount Outstanding Principal Carrying Amount 2020 Convertible Notes 0.500% March 4, 2015 March 1, 2020 $ 345,000 $ 308,167 $ 345,000 $ 297,646 2021 Convertible Notes 2.000% September 22, 2014 October 1, 2021 48 48 48 48 Term Loan Facility B Variable July 2, 2014 July 2, 2021 677,250 672,742 682,500 677,038 Total Long-term debt $ 1,022,298 980,957 $ 1,027,548 974,732 Less: Current portion of long-term debt 7,000 7,000 Long-term debt, less current portion $ 973,957 $ 967,732 2020 Convertible Notes Rovi issued $345.0 million in aggregate principal of 0.500% Convertible Senior Notes that mature March 1, 2020 (the “ 2020 Convertible Notes ”) at par pursuant to an Indenture dated March 4, 2015 (as supplemented,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The 2020 Convertible Notes were convertible at an initial conversion rate of 34.5968 shares of TiVo Corporation common stock per $1,000 of principal of notes, which was equivalent to an initial conversion price of $28.9044 per share of TiVo Corporation common stock. The conversion rate and conversion price are subject to adjustment pursuant to the 2015 Indenture , including as a result of dividends paid by TiVo Corporation . As of September 30, 2017 , the 2020 Convertible Notes are convertible at a conversion rate of 35.6341 shares of TiVo Corporation common stock per $1,000 principal of notes, which is equivalent to a conversion price of $28.0630 per share of TiVo Corporation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iVo Corporation '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iVo Corporation ’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In addition, during the 35 -day trading period following a Merger Event, as defined in the 2015 Indenture , holders may convert the 2020 Convertible Notes , in multiples of $1,000 of principal. On conversion, a holder will receive the conversion value of the 2020 Convertible Notes converted based on the conversion rate multiplied by the volume-weighted average price of TiVo Corporation ’s common stock over a specified observation period. On conversion, Rovi will pay cash up to the aggregate principal of the 2020 Convertible Notes converted and deliver shares of TiVo Corporation ’s common stock in respect of the remainder, if any, of the conversion obligation in excess of the aggregate principal of the 2020 Convertible Notes being converted. The conversion rate is subject to adjustment in certain events, including certain events that constitute a "Make-Whole Fundamental Change" (as defined in the 2015 Indenture ). In addition, if Rovi undergoes a "Fundamental Change" (as defined in the 2015 Indenture ) prior to March 1, 2020, holders may require Rovi to repurchase for cash all or a portion of the 2020 Convertible Notes at a repurchase price equal to 100% of the principal of the repurchased 2020 Convertible Notes , plus accrued and unpaid interest. The conversion rate is also subject to customary anti-dilution adjustments. The 2020 Convertible Notes are not redeemable prior to maturity by Rovi and no sinking fund is provided. The 2020 Convertible Notes are unsecured and do not contain financial covenants or restrictions on the payment of dividends, the incurrence of indebtedness or the repurchase of other securities by Rovi . The 2015 Indenture includes customary terms and covenants, including certain events of default after which the 2020 Convertible Notes may be due and payable immediately. TiVo Corporation has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of the 2020 Convertible Notes . The difference between the principal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densed Consolidated Balance Sheets and will not be remeasured as long as it continues to meet the conditions for equity classification. Related to the 2020 Convertible Notes , the Condensed Consolidated Balance Sheets included the following (in thousands): September 30, 2017 December 31, 2016 Liability component Principal outstanding $ 345,000 $ 345,000 Less: Unamortized debt discount (32,716 ) (42,144 ) Less: Unamortized debt issuance costs (4,117 ) (5,210 ) Carrying amount $ 308,167 $ 297,646 Equity component $ 63,854 $ 63,854 Components of interest expense related to the 2020 Convertible Notes included in the Condensed Consolidated Statements of Operations were as follows (in thousands): Three Months Ended September 30, Nine Months Ended September 30, 2017 2016 2017 2016 Stated interest $ 431 $ 431 $ 1,294 $ 1,294 Amortization of debt discount 3,179 3,035 9,428 9,000 Amortization of debt issuance costs 374 338 1,093 988 Total interest expense $ 3,984 $ 3,804 $ 11,815 $ 11,282 Rovi incurred $9.3 million in transaction costs related to the issuance of the 2020 Convertible Notes which were allocated to liability and equity components based on the relative amounts calculated for the 2020 Convertible Notes at the date of issuance. Transaction costs of $7.6 million attributable to the liability component were recorded in Long-term debt, less current portion in the Condensed Consolidated Balance Sheets and are being amortized to interest expense using the effective interest method over the expected term of the 2020 Convertible Notes . Transaction costs of $1.7 million attributable to the equity component were recorded as a component of Additional paid-in capital in the Condensed Consolidated Balance Sheets . Purchased Call Options and Sold Warrants related to the 2020 Convertible Notes Concurrent with the issuance of the 2020 Convertible Notes , Rovi paid $64.8 million to purchase call options with respect to its common stock. The call options gave TiVo Corporation the right, but not the obligation, to purchase up to 11.9 million shares of TiVo Corporation 's common stock at an exercise price of $28.9044 per share, which corresponds to the initial conversion price of the 2020 Convertible Notes , and are exercisable by TiVo Corporation on conversion of the 2020 Convertible Notes . The exercise price is subject to adjustment, including as a result of dividends paid by TiVo Corporation . As of September 30, 2017 , the call options give TiVo Corporation the right, but not the obligation, to purchase up to 12.3 million shares of TiVo Corporation 's common stock at an exercise price of $28.0630 per share.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 Rovi received $31.3 million from the sale of warrants that provide the holder of the warrant the right, but not the obligation, to purchase up to 11.9 million shares of TiVo Corporation common stock at an exercise price of $40.1450 per share. The exercise price is subject to adjustment, including as a result of dividends paid by TiVo Corporation . As of September 30, 2017 , the warrants have an exercise price of $38.9764 per share. The warrants are exercisable beginning June 1, 2020 and can be settled in cash or shares at TiVo Corporation 's election. The warrants were entered into to offset the cost of the purchased call options. The warrants are separate transactions from the 2020 Convertible Notes and holders of the 2020 Convertible Notes do not have any rights with respect to the warrants. The amounts paid to purchase the call options and received to sell the warrants were recorded in Additional paid-in capital in the Condensed Consolidated Balance Sheets . 2021 Convertible Notes TiVo Solutions issued $230.0 million in aggregate principal of 2.0% Convertible Senior Notes that mature October 1, 2021 (the " 2021 Convertible Notes ") at par pursuant to an Indenture dated September 22, 2014 (as supplemented, "the 2014 Indenture "). The 2021 Convertible Notes bear interest at an annual rate of 2.0% , payable semi-annually in arrears on April 1 and October 1 of each year, commencing April 2015. On October 12, 2016 , TiVo Solutions repaid $229.95 million of the par value of the 2021 Convertible Notes . The 2021 Convertible Notes were convertible at an initial conversion rate of 56.1073 shares of TiVo Solutions common stock per $1,000 principal of notes, which was equivalent to an initial conversion price of $17.8230 per share of TiVo Solutions common stock. Following the TiVo Acquisition , the 2021 Convertible Notes were convertible at a conversion rate of 21.6181 shares of TiVo Corporation common stock per $1,000 principal of notes and $154.30 per $1,000 principal of notes, which was equivalent to a conversion price of $39.12 per share of TiVo Corporation common stock. The conversion rate and conversion price are subject to adjustment pursuant to the 2014 Indenture , including as a result of dividends paid by TiVo Corporation . As of September 30, 2017 , the 2021 Convertible Notes are convertible at a conversion rate of 22.0534 shares of TiVo Corporation common stock per $1,000 principal of notes and $154.30 per $1,000 principal of notes, which is equivalent to a conversion price of $38.3478 per share of TiVo Corporation common stock. TiVo Solutions can settle the 2021 Convertible Notes in cash, shares of common stock, or any combination thereof pursuant to the 2014 Indenture .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Senior Secured Credit Facility On July 2, 2014, Rovi Corporation, as parent guarantor, and two of its wholly-owned subsidiaries, Rovi Solutions Corporation and Rovi Guides, Inc., as borrowers, and certain of its other subsidiaries, as subsidiary guarantors, entered into a Credit Agreement (the “ Credit Agreement ”). After the completion of the TiVo Acquisition , TiVo Corporation became a guarantor under the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In September 2015, Rovi made a voluntary principal prepayment to extinguish Term Loan Facility A and elected to terminate the Revolving Facility . Prior to the refinancing described below, loans under Term Loan Facility B bore interest, at the Company's option, at a rate equal to either LIBOR, plus an applicable margin equal to 3.00% per annum (subject to a 0.75% LIBOR floor) or the prime lending rate, plus an applicable margin equal to 2.00% per annum. On January 26, 2017 , TiVo Corporation , as parent guarantor, two of its wholly-owned subsidiaries, Rovi Solutions Corporation and Rovi Guides, Inc., as borrowers, and certain of TiVo Corporation ’s other subsidiaries, as subsidiary guarantors, entered into Refinancing Agreement No. 1 with respect to Term Loan Facility B . The $682.5 million in proceeds from Refinancing Agreement No. 1 was used to repay existing loans under Term Loan Facility B in full. The borrowing terms for Refinancing Agreement No. 1 are substantially similar to the borrowing terms of Term Loan Facility B . However, loans under Refinancing Agreement No. 1 bear interest, at the borrower's option, at a rate equal to either LIBOR, plus an applicable margin equal to 2.50% per annum (subject to a 0.75% LIBOR floor) or the prime lending rate, plus an applicable margin equal to 1.50% per annum. Refinancing Agreement No. 1 requires quarterly principal payments of $1.75 million through June 2021, with any remaining balance payable in July 2021. Refinancing Agreement No. 1 is part of the Senior Secured Credit Facility . The refinancing of Term Loan Facility B resulted in a Loss on debt extinguishment of $ 0.1 million and a Loss on debt modification of $0.9 million for the nine months ended September 30, 2017 . Creditors in Term Loan Facility B that elected not to participate in Refinancing Agreement No. 1 were extinguished. Creditors in Term Loan Facility B that elected to participate in Refinancing Agreement No. 1 and for which the present value of future cash flows was not substantially different were accounted for as a debt modification.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is secured by substantially all of the Company's assets. The Company may be required to make an additional payment on the Term Loan Facility each February. This payment is calculated as a percentage of the prior year's "Excess Cash Flow" as defined in the Credit Agreement . No additional payment was required in February 2017. Debt Maturities As of September 30, 2017 , aggregate expected future principal payments on long-term debt, including the current portion of long-term debt, were as follows (in thousands): Remainder of 2017 $ 1,750 2018 7,000 2019 (1) 352,000 2020 7,000 2021 654,548 Total $ 1,022,298 (1)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interest rate swaps or may terminate a previously executed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changes in fair value recorded as (Loss) income on interest rate swaps in the Condensed Consolidated Statements of Operations . Amounts are presented in the Condensed Consolidated Balance Sheets after considering the right of offset and the effect of master netting agreements. During the three months ended September 30, 2017 and 2016 , the Company recorded a loss of $39 thousand and a gain of $1.7 million , respectively, from adjusting its interest rate swaps to fair value. During the nine months ended September 30, 2017 and 2016 , the Company recorded a loss of $1.4 million and $16.9 million , respectively, from adjusting its interest rate swaps to fair value. Details of the Company's interest rate swaps as of September 30, 2017 and December 31, 2016 were as follows (dollars in thousands): Notional Contract Inception Contract Effective Date Contract Maturity September 30, 2017 December 31, 2016 Interest Rate Paid Interest Rate Received Senior Secured Credit Facility May 2012 April 2014 March 2017 $ — $ 215,000 (1) One month USD-LIBOR June 2013 January 2016 March 2019 $ 250,000 $ 250,000 2.23% One month USD-LIBOR September 2014 January 2016 July 2021 $ 125,000 $ 125,000 2.66% One month USD-LIBOR September 2014 March 2017 July 2021 $ 200,000 $ 200,000 2.93% One month USD-LIBOR (1) The Company paid a fixed interest rate which gradually increased from 0.65% for the three-month settlement period ended in June 2014 to 2.11% for the settlement period ended in March 2017 .</t>
  </si>
  <si>
    <t>Commitments and Contingencies</t>
  </si>
  <si>
    <t>Commitments and Contingencies Disclosure [Abstract]</t>
  </si>
  <si>
    <t>Commitments and Contingencies Purchase Commitments In August 2016, Rovi entered into a 10 -year patent license agreement with DISH. Under the terms of the license agreement, DISH will pay a monthly, per-subscriber license fee to Rovi for the period beginning on April 5, 2016 consistent with Rovi ’s existing licensing program for its largest pay TV providers. In addition, DISH agreed to provide TiVo Solutions with a release for all past products and a going-forward covenant not-to-sue under DISH’s existing patents during the 10-year license term in exchange for TiVo Solutions providing DISH certain TiVo Solutions products during the term and cash payments by TiVo Solutions to DISH of $60.3 million in the aggregate, of which $30.3 million was paid in the third quarter of 2017, $15.0 million was paid in the second quarter of 2017 and $15.0 million was paid in the fourth quarter of 2016. The TiVo Solutions release and covenant transaction is being recognized as a reduction to revenue over the license term in the Condensed Consolidated Statements of Operations . No changes were made to the prior, existing patent settlement between EchoStar Corporation and DISH Network Corporation (together, "EchoStar"), and TiVo Solutions as a result of this agreement. 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on criteria as defined by the Company or that establish the parameters defining the Company’s requirements. A significant portion of the Company’s purchase commitments arising from these agreements consists of firm, non-cancelable and unconditional purchase commitments. In certain instances, these agreements allow the Company the option to cancel, reschedule or adjust the Company’s purchase commitments based on its business needs prior to firm orders being placed. As of September 30, 2017 , the Company had total purchase commitments for inventory of $8.7 million , of which $1.3 million was accrued in the Condensed Consolidated Balance Sheets .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indemnified certain customers and business partners for, among other things, the licensing of its products, the sale of its DVRs, and the provision of engineering and consulting services. The Company’s obligation under its indemnification agreements with customer and business partners would arise in the event that a third party filed a claim against one of the parties that was covered by the Company’s indemnific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out of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ultiple system operators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densed Consolidated Financial Statements could be material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TiVo Solutions could obtain and liquidate to recover all or a portion of the amounts paid pursuant to its indemnification obligation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The Company believes it has recorded adequate provisions for any such matters and, as of September 30, 2017 , it was not reasonably possible that a material loss had been incurred in excess of the amounts recognized in the Condensed Consolidated Financial Statements . Legal costs are expensed as incurred.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densed Consolidated Financial Statements . On November 15, 2016, Driehaus Appraisal Litigation Fund, L.P., Driehaus Companies Profit Sharing Plan and Trust, and Richard H. Driehaus IRA (the “Driehaus Entities”) filed a petition for appraisal pursuant to Section 262 of the Delaware General Corporation Law ("Section 262") in the Court of Chancery of the State of Delaware covering a total of 1.9 million shares of common stock of TiVo Solutions in connection with the TiVo Acquisition. Additionally, on November 15, 2016, Fir Tree Value Master Fund L.P. and Fir Tree Capital Opportunity Master Fund L.P. (the “Fir Tree Entities” and together with the Driehaus Entities, the “Appraisal Petitioners”) filed a petition for appraisal pursuant to Section 262 in the Court of Chancery of the State of Delaware covering a total of 7.2 million shares of common stock of TiVo Solutions in connection with the TiVo Acquisition. On January 11, 2017, the Court of Chancery consolidated the two petitions into a consolidated action entitled In re Appraisal of TiVo, Inc., C.A. No. 12909-CB (Del. Ch.). The Appraisal Petitioners were also seeking the payment of their costs and attorneys’ fees. As discussed in Note 2, on March 27, 2017, TiVo Corporation executed a settlement agreement with the Dissenting Holders to settle the claims of the Dissenting Holders for $117.0 million , which was paid in cash in April 2017. On January 27, 2017 , UBS Securities LLC ("UBS") filed a complaint against TiVo Solutions alleging TiVo Solutions breached its contractual obligations to UBS under a September 14, 2010 letter agreement (the "Letter Agreement") whereby TiVo Solutions retained UBS as its financial advisor. In the complaint, UBS alleged that TiVo Solutions never terminated its Letter Agreement with UBS and, as a result, TiVo Solutions breached its obligations to UBS by (i) not paying UBS's annual retainer fee of $0.3 million for an unspecified number of years, but totaling an amount of $1.4 million , including unpaid retainer fees and out-of-pocket expenses, and (ii) not considering or retaining UBS as TiVo Solutions ' financial advisor in connection with its merger with Rovi , for which UBS alleged TiVo Solutions owed it a fee of $14.5 million (the amount TiVo Solutions paid its financial advisor for the merger). The Company and UBS settled this matter in May 2017 for $0.7 million , to be paid in a combination of a current cash payment and potential future service fees.</t>
  </si>
  <si>
    <t>Stockholders' Equity</t>
  </si>
  <si>
    <t>Equity [Abstract]</t>
  </si>
  <si>
    <t>Stockholders' Equity Earnings (Los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EPS and Diluted EPS were as follows (in thousands): Three Months Ended September 30, Nine Months Ended September 30, 2017 2016 2017 2016 Weighted average shares used in computing basic per share amounts 120,935 91,131 119,994 84,895 Dilutive effect of equity-based compensation awards — 1,013 — 963 Weighted average shares used in computing diluted per share amounts 120,935 92,144 119,994 85,858 Weighted average potential shares excluded from the calculation of Diluted EPS as their effect would have been anti-dilutive were as follows (in thousands): Three Months Ended September 30, Nine Months Ended September 30, 2017 2016 2017 2016 Restricted awards 5,234 1,483 4,444 2,176 Stock options 2,544 3,332 3,004 3,497 2020 Convertible Notes (1) 12,294 11,936 12,294 11,936 2021 Convertible Notes (1) 1 1,470 1 494 Warrants related to 2020 Convertible Notes (1) 12,079 11,936 12,079 11,936 Weighted average potential shares excluded from the calculation of Diluted EPS 32,152 30,157 31,822 30,039 (1) See Note 9 for additional details. The calculation of earnings per share for the three and nine months ended September 30, 2016 excludes 3.8 million shares of TiVo Corporation common stock that were potentially issuable to Dissenting Holders as the Dissenting Holders had not decided whether or not to receive the consideration they were entitled to as a result of the TiVo Acquisition . As the contingency had not been satisfied as of September 30, 2016 , the potentially issuable shares of common stock were excluded from the calculation of Basic and Diluted EPS. See Note 2 for additional details. For the three months ended September 30, 2017 and 2016 , 0.5 million and 0.7 million weighted average performance-based restricted awards, respectively, were excluded from the calculation of Diluted EPS as the performance metric had yet to be achieved or their inclusion would have been anti-dilutive. For the nine months ended September 30, 2017 and 2016 , 0.5 million and 0.7 million weighted average performance-based restricted awards, respectively, were excluded from the calculation of Diluted EPS as the performance metric had yet to be achieved or their inclusion would have been anti-dilutive. Effect of the 2020 Convertible Notes and related transactions on Diluted EPS In periods when the Company reports income from continuing operations, the potential dilutive effect of additional shares of common stock that may be issued on conversion of the 2020 Convertible Notes are included in the calculation of Diluted EPS under the treasury stock method if the price of the Company’s common stock exceeds the conversion price. The 2020 Convertible Notes have no impact on Diluted EPS until the price of the Company's common stock exceeds the conversion price of $28.0630 per share because the principal of the 2020 Convertible Notes is required to be settled in cash. Based on the closing price of the Company's common stock of $19.85 per share on September 30, 2017 , the if-converted value of the 2020 Convertible Notes was less than the outstanding principal. Under the treasury stock method, the 2020 Convertible Notes would be dilutive if the Company’s common stock closes at or above $28.0630 per share. However, on conversion, no economic dilution is expected from the 2020 Convertible Notes as the exercise of call options purchased by the Company with respect to its common stock described in Note 9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in connection with the 2020 Convertible Notes described in Note 9 have an effect on Diluted EPS when the Company’s share price exceeds the warrant’s strike price of $38.9764 per share. As the price of the Company’s common stock increases above the warrant strike price, additional dilution would occur. Share Repurchase Program On February 14, 2017 , TiVo Corporation 's Board of Directors approved an increase to the share repurchase program authorization to $150.0 million . The February 2017 authorization includes amounts which were outstanding under previously authorized share repurchase programs. As of September 30, 2017 , the Company had $150.0 million of share repurchase authorization remaining. The Company issues restricted awards as part of the equity incentive plans described in Note 12 . For the majority of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considered common stock repurchases under the Company's authorized share repurchase plan. During the three months ended September 30, 2017 and 2016 , the Company withheld 0.1 million and 0.3 million shares of common stock to satisfy $ 1.5 million and $5.3 million of required withholding taxes, respectively. During the nine months ended September 30, 2017 and 2016 , the Company withheld 0.7 million and 0.4 million shares of common stock to satisfy $12.8 million and $9.4 million of required withholding taxes, respectively. Dividend For the three and nine months ended September 30, 2017 , the Company declared and paid dividends of $0.18 and $0.54 per share, respectively, for aggregate payments of $21.9 million and $65.2 million , respectively. No dividend payments were made in the three and nine months ended September 30, 2016 . Section 382 Transfer Restrictions On September 7, 2016 , upon the effective time of the TiVo Acquisition , the Company’s certificate of incorporation was amended and restated to include certain transfer restrictions intended to preserve tax benefits related to the net operating loss carryforwards (“NOLs”) of the Company pursuant to Section 382 of Internal Revenue Code of 1986, as amended (the “Code”), that apply to transfers made by 5% stockholders, transferees related to a 5% stockholder, transferees acting in coordination with a 5% stockholder, or transfers that would result in a stockholder becoming a 5% stockholder. If the Company experiences an “ownership change,” as defined in Section 382 of the Code, its ability to fully utilize the NOLs on an annual basis will be substantially limited, and the timing of the usage of the NOLs could be substantially delayed, which could therefore significantly impair the value of those benefits. These transfer restrictions are intended to act as a deterrent to any person (an “Acquiring Person”) acquiring (together with all affiliates and associates of such person) beneficial ownership of 5% or more of the Company's outstanding common stock within the meaning of Section 382 of the Code, without the approval of the Company's Board of Directors. Such transfer restrictions will expire on the earlier of (i) the repeal of Section 382 or any successor statute if the Company’s Board of Directors determines that such restrictions are no longer necessary or desirable for the preservation of certain tax benefits, (ii) the beginning of a taxable year to which the Company’s Board of Directors determines that no tax benefits may be carried forward or (iii) the end of the day on September 7, 2019, three years from the effective time of the TiVo Acquisition when the Company’s certificate of incorporation was amended and restated to include certain transfer restrictions. The Company conducted a stockholder advisory vote with respect to the maintenance of such transfer restrictions in its certificate of incorporation at its 2017 Annual Meeting of Stockholders and the stockholders approved of such transfer restrictions.</t>
  </si>
  <si>
    <t>Equity-based Compensation</t>
  </si>
  <si>
    <t>Disclosure of Compensation Related Costs, Share-based Payments [Abstract]</t>
  </si>
  <si>
    <t>Equity-based Compensation Restricted Awards and Stock Options The Company grants equity-based compensation awards from the Rovi 2008 Equity Incentive Plan (the “Rovi 2008 Plan”). The Rovi 2008 Plan permits the grant of restricted stock, restricted stock units, stock options and similar types of equity awards to employees, officers, directors and consultants of the Company. Restricted stock is considered outstanding at the time of the grant as holders are entitled to voting rights. Awards of restricted stock and restricted stock units (collectively, "restricted awards") are generally subject to a four year graded vesting period. Stock options generally have vesting periods of four years with one quarter of the grant vesting on the first anniversary of the grant, followed by monthly vesting thereafter. Stock options generally have a contractual term of seven years. As of September 30, 2017 , the Company had 30.0 million shares of common stock reserved and 11.1 million shares of common stock available for issuance under the Rovi 2008 Plan. On September 7, 2016 , the Company assumed the TiVo Inc. Amended and Restated 2008 Equity Incentive Award Plan (the “TiVo 2008 Plan”). The Company amended and restated the TiVo 2008 Plan effective as of the closing of the TiVo Acquisition to be the TiVo Corporation Titan Equity Incentive Award Plan for purposes of awards granted following the closing of the TiVo Acquisition . The TiVo 2008 Plan permits the grant of restricted stock, restricted stock units, stock options and similar types of equity awards to employees, officers, directors and consultants of the Company. Restricted stock is considered outstanding at the time of the grant as holders are entitled to voting rights. Restricted awards assumed from the TiVo 2008 Plan are generally subject to a three year vesting period, with semiannual vesting. Restricted awards issued by the Company from the TiVo 2008 Plan are generally subject to a four year graded vesting period. Stock options assumed from the TiVo 2008 Plan generally have a four year vesting period with one quarter of the grant vesting on the first anniversary of the grant followed by monthly vesting thereafter. Stock options assumed from TiVo 2008 Plan generally have a contractual term of seven years. As of September 30, 2017 , there were 3.9 million shares of common stock reserved and 3.9 million shares of common stock available for future grant under the TiVo 2008 Plan. The Company also grants performance-based restricted stock units to certain of its senior officers for three -year performance periods. Vesting in the performance-based restricted stock units may subject to either market conditions or performance conditions as well as a three -year service period. Depending on the level of achievement, the maximum number of shares that could be issued on vesting could be up to 200% of the target number of performance-based restricted stock units granted. For awards subject to a market condition, the fair value per award is fixed at the grant date and the amount of compensation expense is not adjusted during the performance period regardless of changes in the level of achievement of the market condition (a relative Total Shareholder Return metric). For awards subject to performance conditions, the fair value per award is fixed at the grant date; however, the amount of compensation expense is adjusted throughout the performance period based on the probability of achievement of the performance condition (a target revenue compound annual growth rate and a target Adjusted EBITDA (as defined in Note 14) margin), with compensation expense based on the number of shares ultimately issued. Employee Stock Purchase Plan The Company’s 2008 Employee Stock Purchase Plan (“ESPP”) allows eligible employees to purchase shares of the Company’s common stock at a discount through payroll deductions. The ESPP consists of up to four consecutive six -month purchase periods within a twenty-four month offering period. Employees purchase shares each purchase period at the lower of 85% of the market value of the Company’s common stock at either the beginning of the offering period or the end of the purchase period. As of September 30, 2017 , the Company had 5.8 million shares of common stock reserved and 5.8 million shares available for issuance under the ESPP. Valuation Techniques and Assumptions For restricted awards subject to service or performance conditions granted prior to February 14, 2017, fair value was estimated as the price of the Company's common stock at the close of trading on the date of grant. As restricted awards subject to service or performance conditions granted after February 14, 2017 are not dividend-protected, fair value is estimated as the price of the Company's common stock at the close of trading on the date of grant, less the present value of dividends expected to be paid during the vesting period. A Monte Carlo simulation is used to estimate the fair value of restricted stock units subject to market conditions. The Company uses the Black-Scholes-Merton option-pricing formula to estimate the fair value of stock options and ESPP shares. The fair value of stock options and ESPP shares is estimated on the grant date using complex and subjective inputs, such as the expected volatility of the Company's common stock over the expected term of the award and projected employee exercise behavior. Assumptions used to estimate the fair value of equity-based compensation awards granted during the period were as follows: Three Months Ended September 30, Nine Months Ended September 30, 2017 2016 2017 2016 Restricted stock units subject to market conditions: Expected volatility 53.1 % 55.9 % 53.1 % 55.9 % Expected term 2.5 years 2.7 years 2.5 years 3.0 years Risk-free interest rate 1.5 % 1.0 % 1.5 % 1.0 % Expected dividend yield 3.9 % 0.0 % 3.9 % 0.0 % ESPP shares: Expected volatility 42.2 % 50.4 % 42.0 % 55.6 % Expected term 1.3 years 1.3 years 1.3 years 1.3 years Risk-free interest rate 1.3 % 0.5 % 1.1 % 0.6 % Expected dividend yield 3.9 % 0.0 % 2.4 % 0.0 % Stock options: Expected volatility N/A 55.5 % N/A 55.7 % Expected term N/A 4.1 years N/A 4.1 years Risk-free interest rate N/A 0.9 % N/A 1.1 % Expected dividend yield N/A 0.0 % N/A 0.0 % Expected volatility is estimated using a combination of historical volatility and implied volatility derived from publicly-traded options on the Company's common stock. When historical data is available and relevant, the expected term of the award is estimated by calculating the average term from historical experience. When there is insufficient historical data to provide a reasonable basis on which to estimate the expected term, the Company uses an average of the vesting period and the contractual term of the award to estimate the expected term of the award. The risk-free interest rate is the yield on U.S. Treasury zero-coupon bonds with remaining terms similar to the expected term of the award at the grant date. For awards granted prior to February 14, 2017, the Company assumed an expected dividend yield of zero as it had not historically paid a dividend. For awards granted subsequent to February 14, 2017, the Company assumes a constant dividend yield commensurate with dividend yield at the grant date. The number of awards expected to vest during the requisite service period is estimated at the time of grant using historical data and equity-based compensation is only recognized for awards for which the requisite service is expected to be rendered. Forfeiture estimates are revised during the requisite service period and the effect of changes in the number of awards expected to vest during the requisite service period is recognized as a cumulative effect adjustment in the period estimates are revised. The weighted-average grant date fair value of equity-based awards (per award) and pre-tax equity-based compensation expense (in thousands) was as follows: Three Months Ended September 30, Nine Months Ended September 30, 2017 2016 2017 2016 Restricted awards $ 17.05 $ 16.70 $ 17.48 $ 22.98 ESPP shares $ 5.78 $ 7.02 $ 5.70 $ 7.30 Stock options N/A $ 7.21 N/A $ 10.15 Pre-tax equity-based compensation, excluding amounts included in restructuring expense $ 13,007 $ 13,676 $ 38,781 $ 32,031 Pre-tax equity-based compensation, included in restructuring expense $ 456 $ 14,731 $ 2,374 $ 14,731 Included in Pre-tax equity-based compensation, excluding amounts included in restructuring expense is $3.5 million of expense for the three and nine months ended September 30, 2016 related to the incremental fair value resulting from the replacement of TiVo Solutions equity-based awards with corresponding TiVo Corporation equity-based awards. As of September 30, 2017 , there was $79.2 million of unrecognized compensation cost, net of estimated forfeitures, related to unvested equity-based awards which is expected to be recognized over a remaining weighted average period of 2.4 years . Equity-Based Compensation Award Activity Activity related to the Company's restricted awards for the nine months ended September 30, 2017 was as follows: Restricted Awards (In Thousands) Weighted-Average Grant Date Fair Value Outstanding as of beginning of period 5,162 $ 21.80 Granted 2,719 $ 17.48 Vested (2,212 ) $ 22.34 Forfeited (384 ) $ 20.42 Outstanding as of end of period 5,285 $ 19.49 As of September 30, 2017 , 4.6 million restricted stock units were unvested, which includes 0.5 million performance-based restricted stock units. As of September 30, 2017 , 0.7 million shares of restricted stock were unvested. The aggregate fair value of restricted awards vested during the three months ended September 30, 2017 and 2016 was $5.0 million and $13.1 million , respectively. The aggregate fair value of restricted awards vested during the nine months ended September 30, 2017 and 2016 was $41.6 million and $34.5 million , respectively. Activity related to the Company's stock options for the nine months ended September 30, 2017 was as follows: Options (In Thousands) Weighted-Average Exercise Price Weighted-Average Remaining Contractual Term Aggregate Intrinsic Value (In Thousands) Outstanding as of beginning of period 3,938 $ 28.21 Exercised (463 ) $ 14.56 Forfeited and expired (1,011 ) $ 37.29 Outstanding as of end of period 2,464 $ 27.05 2.7 years $ 537 Vested and expected to vest as of September 30, 2017 2,430 $ 27.11 2.6 years $ 531 Exercisable as of September 30, 2017 2,049 $ 27.83 2.4 years $ 486 The aggregate intrinsic value in the table above represents the total pre-tax intrinsic value that option holders would have received had all option holders exercised their options at the end of the last trading day in the period. The aggregate intrinsic value is the difference between the closing price of the Company's common stock on the last trading day of the period and the exercise price of the option, multiplied by the number of in-the-money options. The aggregate intrinsic value of stock options exercised is the difference between the market price of the Company's common stock at the time of exercise and the exercise price of the stock option multiplied by the number of stock options exercised. The aggregate intrinsic value of stock options exercised during the three months ended September 30, 2017 and 2016 was immaterial. The aggregate intrinsic value of stock options exercised during the nine months ended September 30, 2017 and 2016 was $2.0 million and $0.7 million , respectively.</t>
  </si>
  <si>
    <t>Income Taxes</t>
  </si>
  <si>
    <t>Income Tax Disclosure [Abstract]</t>
  </si>
  <si>
    <t>Income Taxes Due to the fact that the Company has significant net operating loss carryforwards and has recorded a valuation allowance against a significant portion of its deferred tax assets, foreign withholding taxes are the primary driver of Income tax expense (benefit) . During the three and nine months ended September 30, 2016 , the Company recorded an income tax benefit of $88.1 million due to a change in the deferred tax asset valuation allowance resulting from the TiVo Acquisition . In connection with the TiVo Acquisition , a deferred tax liability was recorded for finite-lived intangible assets. These deferred tax liabilities are considered a source of future taxable income which allowed TiVo Corporation to reduce its pre-acquisition deferred tax asset valuation allowance. The change in the pre-acquisition deferred tax asset valuation allowance is a transaction recognized separate from the business combination and reduces income tax expense in the period of the business combination. Components of Income tax expense (benefit) were as follows (in thousands): Three Months Ended September 30, Nine Months Ended September 30, 2017 2016 2017 2016 Foreign withholding tax $ 4,106 $ 3,316 $ 11,118 $ 9,759 State income tax (992 ) 140 143 263 Foreign income tax 252 934 996 1,771 Increase in (release of) deferred tax asset valuation allowance 348 (88,138 ) 195 (88,138 ) Change in net deferred tax liabilities 691 303 1,372 1,224 Change in unrecognized tax benefits (64 ) — (8 ) 296 Income tax expense (benefit) $ 4,341 $ (83,445 ) $ 13,816 $ (74,825 ) The Company believes it has provided adequate reserves for all tax deficiencies or reductions in tax benefits that could result from U.S. federal, state and foreign tax audits. The Company regularly assesses potential outcomes of these audits in order to determine the appropriateness of its tax provision. Adjustments to accrual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at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 .</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Intellectual Property Licensing and Product . The Intellectual Property Licensing segment consists primarily of licensing the Company's patent portfolio to U.S. and international pay-television providers (directly and through their suppliers), mobile device manufacturers, consumer electronics ("CE") manufacturers and over-the-top ("OTT") video providers. The Product segment consists primarily of licensing Company-developed IPG products and services to multi-channel video service providers and CE manufacturers, in-guide advertising revenue, data analytics revenue and revenue from licensing the TiVo service, licensing metadata and selling TiVo-enabled devices. The Product segment also includes sales of legacy Analog Content Protection, VCR Plus+ and media recognition products. During the first quarter of 2017, the Company reorganized the presentation of revenue within its Intellectual Property Licensing segment to US Pay TV Providers and Other to better portray its growth strategy. Revenue from US Pay TV Providers includes direct and indirect licensing of multi-channel linear video providers regardless of the particular distribution technology (e.g., cable, satellite or the internet). Specifically, this includes licensing to traditional Pay TV providers and internet-based Pay TV providers based in the U.S. Other revenue includes licensing international Pay TV providers, mobile device manufacturers, CE manufacturers and on-demand OTT video providers. Revenue within the Intellectual Property Licensing segment for prior periods has been reclassified to conform to the current presentation.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Three Months Ended September 30, Nine Months Ended September 30, 2017 2016 2017 2016 Intellectual Property Licensing US Pay TV Providers $ 63,288 $ 58,150 $ 195,365 $ 135,027 Other 31,020 24,936 93,859 72,038 Revenues, net 94,308 83,086 289,224 207,065 Adjusted Operating Expenses (1) 24,243 19,349 69,247 51,203 Adjusted EBITDA (2) 70,065 63,737 219,977 155,862 Product Platform Solutions 82,244 47,285 253,398 119,364 Software and Services 20,718 19,994 65,739 59,863 Other 628 2,756 3,859 10,458 Revenues, net 103,590 70,035 322,996 189,685 Adjusted Operating Expenses (1) 91,307 59,807 280,314 150,957 Adjusted EBITDA (2) 12,283 10,228 42,682 38,728 Corporate: Adjusted Operating Expenses (1) 15,851 14,151 47,084 38,406 Adjusted EBITDA (2) (15,851 ) (14,151 ) (47,084 ) (38,406 ) Consolidated: Total Revenues, net 197,898 153,121 612,220 396,750 Adjusted Operating Expenses (1) 131,401 93,307 396,645 240,566 Adjusted EBITDA (2) 66,497 59,814 215,575 156,184 Depreciation 5,015 4,622 15,869 13,181 Amortization of intangible assets 41,722 24,925 125,100 63,087 Restructuring and asset impairment charges 3,710 22,311 17,623 24,644 Equity-based compensation 13,007 13,676 38,781 32,031 Transaction, transition and integration costs 3,394 13,996 15,701 20,039 Earnout amortization and settlement 958 319 2,875 1,508 Remeasurement of contingent consideration 243 — 317 — Gain on settlement of acquired receivable — — (2,537 ) — Change in franchise tax reserve — — — 154 Operating (loss) income (1,552 ) (20,035 ) 1,846 1,540 Interest expense (10,990 ) (11,021 ) (31,827 ) (32,411 ) Interest income and other, net 1,059 353 3,819 322 (Loss) income on interest rate swaps (39 ) 1,697 (1,374 ) (16,897 ) TiVo Acquisition litigation (1,100 ) — (14,006 ) — Loss on debt extinguishment — — (108 ) — Loss on debt modification — — (929 ) — Loss before income taxes $ (12,622 ) $ (29,006 ) $ (42,579 ) $ (47,446 ) (1) Adjusted Operating Expenses is defined as operating expenses excluding depreciation, amortization of intangible assets, restructuring and asset impairment charges, equity-based compensation, transaction, transition and integration costs, gain on settlement of acquired receivable, retention earn-outs payable to former shareholders of acquired businesses, earn-out settlements, changes in contingent consideration and changes in franchise tax reserves. (2) Adjusted EBITDA is defined as operating income excluding depreciation, amortization of intangible assets, restructuring and asset impairment charges, equity-based compensation, transaction, transition and integration costs, gain on settlement of acquired receivable, retention earn-outs payable to former shareholders of acquired businesses, earn-out settlements, changes in contingent consideration and changes in franchise tax reserves.</t>
  </si>
  <si>
    <t>Subsequent Events</t>
  </si>
  <si>
    <t>Subsequent Events [Abstract]</t>
  </si>
  <si>
    <t>Subsequent Event On November 1, 2017 , TiVo Corporation 's Board of Directors declared a cash dividend of $0.18 per share, payable on December 20, 2017 , to stockholders of record on December 6, 2017 .</t>
  </si>
  <si>
    <t>Basis of Presentation and Summary of Significant Accounting Policies (Policies)</t>
  </si>
  <si>
    <t>Description of Business</t>
  </si>
  <si>
    <t xml:space="preserve">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mon stocks of Rovi and TiVo Solutions were de-registered after completion of the TiVo Acquisition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olutions that enable people to find and enjoy online video, television, movies and music entertainment, including content discovery through device embedded and cloud-based interactive program guides (“IPGs”), digital video recorders ("DVRs"), natural language voice and text search, cloud-based recommendations services and our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 party devices and directly to retail consumers. The Company also offers data analytics solutions, including advertising and programming promotion optimizers, which enable advanced audience targeting in linear television advertising. Solutions are sold globally to cable, satellite, consumer electronics, entertainment, media and online distribution companies, and, in the United States, we sell a suite of DVR and whole home media products and services directly to retail consumers. </t>
  </si>
  <si>
    <t>Basis of Presentation and Principles of Consolidation</t>
  </si>
  <si>
    <t>Basis of Presentation and Principles of Consolidation Rovi is the predecessor registrant to TiVo Corporation and therefore, for periods prior to the TiVo Acquisition Date , the Condensed Consolidated Financial Statements reflect the financial position, results of operations and cash flows of Rovi . As used herein, the “Company” refers to Rovi when referring to periods prior to and including the TiVo Acquisition Date and to TiVo Corporation when referring to periods subsequent to the TiVo Acquisition Date . The Company’s results of operations include the operations of TiVo Solutions after the TiVo Acquisition Date . See Note 2 for additional information on the TiVo Acquisition .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6 . The Condensed Consolidated Statements of Operations and the Condensed Consolidated Statements of Cash Flows for the interim periods presented are not necessarily indicative of the results to be expected for the year ending December 31, 2017 , for any future year, or for any other future interim period. The accompanying unaudited Condensed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t>
  </si>
  <si>
    <t>Use of Estimates</t>
  </si>
  <si>
    <t>Use of Estimates The preparation of the Condensed Consolidated Financial Statements in conformity with U.S. GAAP requires management to make estimates, assumptions and judgments that affect the reported amounts of assets and liabilities and related disclosures at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Recent Accounting Pronouncements</t>
  </si>
  <si>
    <t>Recent Accounting Pronouncements Standards Recently Adopted In January 2017, the Financial Accounting Standards ("FASB") simplified the goodwill impairment test by eliminating its second step. Pursuant to the simplified test, an entity performs its annual or interim goodwill impairment test by comparing the fair value of a reporting unit with its carrying amount. An impairment charge is recognized for the amount by which the carrying amount exceeds the reporting unit’s fair value. The Company elected to early adopt the simplified test. Application of this guidance on January 1, 2017 did not have an effect on the Condensed Consolidated Financial Statements . In March 2016, the FASB simplified certain areas of accounting for stock-based compensation, including accounting for the income tax consequences of stock-based compensation, determining the classification of awards as either equity or liabilities, presenting certain items within the statement of cash flows and introducing an accounting policy election to account for forfeitures of nonvested awards as they occur. Application of this guidance on January 1, 2017 increased the Company's deferred tax assets and the related valuation allowance by $70.1 million , resulting in no material effect on the Condensed Consolidated Financial Statements . On adoption, the Company did not change its accounting policy of estimating forfeitures for nonvested awards subject to service conditions. In March 2016, the FASB clarified the assessment of whether contingent options that can accelerate the payment of principal on debt instruments requires bifurcation as an embedded derivative. The amendments require a contingent option embedded in a debt instrument to be evaluated for possible separate accounting as a derivative instrument without regard to the nature of the exercise contingency. Application of the clarified guidance on January 1, 2017 did not have an effect on the Condensed Consolidated Financial Statements . In July 2015, the FASB changed the measurement principle for inventory from the lower of cost or market to the lower of cost and net realizable value for entities that do not use the last-in, first-out ("LIFO") or retail inventory method. The changes also eliminated the requirement to consider replacement cost or net realizable value less an approximately normal profit margin when measuring inventory for entities that do not use the LIFO or retail inventory method. Application of the changed measurement principle for inventory on January 1, 2017 did not have an effect on the Condensed Consolidated Financial Statements . Standards Pending Adoption In March 2017, the FASB shortened the amortization period for certain investments in callable debt securities held at a premium to the earliest call date. Application of the shortened amortization period is effective for the Company in the first quarter of 2019 on a modified retrospective basis, with early application permitted. The Company does not expect application of the shortened amortization period to have a material effect on its Condensed Consolidated Financial Statements . In January 2017, the FASB clarified the definition of a business. The clarified guidance provides a more defined framework to use in determining when a set of assets and activities constitute a business. The clarified definition is effective for the Company in the first quarter of 2018 on a prospective basis, with early application permitted. The Company does not expect application of the clarified definition of a business to have a material effect on its Condensed Consolidated Financial Statements . In October 2016, the FASB amended its guidance on the tax effects of intra-entity transfers of assets other than inventory. The amended guidance requires an entity to recognize the income tax consequences of an intra-entity transfer of an asset other than inventory when the transfer occurs. The amendments are effective for the Company in the first quarter of 2018 and is required to be applied on a modified retrospective basis. Early application is permitted. The Company does not expect application of the amended guidance to have a material effect on its Condensed Consolidated Financial Statements . In August 2016, the FASB issued clarifying guidance on the presentation of eight specific cash flow issues for which previous guidance was either unclear or not specific. The clarified guidance is effective for the Company in the first quarter of 2018 and is required to be applied on a retrospective basis. Early application is permitted. The Company is evaluating the effect of application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ibility. Current expected credit losses, and subsequent adjustments, represent an estimate of lifetime expected credit losses that are recorded as an allowance deducted from the amortized cost basis of the financial instrument. The updated guidance also amends the current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guidance is effective for the Company in the first quarter of 2020, and is effective using a modified retrospective approach for application of the current expected credit loss model to financial instruments and a prospective approach for credit losses on available-for-sale debt securities. Early application is permitted. The Company is evaluating the effect of application on its Condensed Consolidated Financial Statements . In March 2016, the FASB provided guidance on the derecognition of prepaid stored-value product liabilities, such as gift cards. The guidance is effective for the Company in the first quarter of 2018 and may be applied using a full retrospective or modified retrospective approach, with early adoption permitted. The Company is evaluating the effect of application on its Condensed Consolidated Financial Statements .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pplication permitted. The Company is evaluating the effect of application on its Condensed Consolidated Financial Statements and expects to recognize its existing operating lease commitments as operating lease liabilities and right-of-use assets. In May 2014, the FASB issued an amended accounting standard for revenue recognition. The amendments address how revenue is recognized in order to improve comparability between the financial statements of companies applying U.S. GAAP and International Financial Reporting Standards. The core principle of the amended revenue standard is for an entity to recognize revenue to depict the transfer of promised goods or services to customers in amounts that reflect the consideration to which the entity expects to be entitled in exchange for those goods or services. In addition, the FASB amended its guidance related to the capitalization and amortization of the incremental costs of obtaining a contract with a customer. The amendments also require enhanced disclosures about the nature, amount, timing and uncertainty of revenue and cash flows arising from an entity’s contracts with customers. The amendments are effective for the Company in the first quarter of 2018 and may be applied using a full retrospective or modified retrospective approach. The Company expects to initially apply the amendments in the first quarter of 2018 using the modified retrospective transition approach. While the Company has not finalized its evaluation of the effect of the amended revenue recognition standard on its Condensed Consolidated Financial Statements , revenue from both its fixed-fee and per-unit intellectual property licensees may be materially impacted. Under the amended revenue recognition standard, the Company may be required to recognize a substantial portion of license fees under a fixed-fee intellectual property license agreement at inception of the agreement, as opposed to recognizing the license fees ratably over the license term, which is its practice in accordance with existing U.S. GAAP. This could impact revenue recognition for all fixed-fee intellectual property license agreements, including certain fixed-fee agreements that license the Company's existing intellectual property portfolio and intellectual property that is added to the Company's portfolio during the term of the license. In addition, in accordance with existing U.S. GAAP, the Company currently recognizes revenue from per-unit royalty licenses with certain consumer electronics manufacturers and third party IPG providers in the period the licensee reports its sales, which is generally in the quarter after the underlying sales by the licensee occurred. On adoption of the amended revenue recognition standard, per-unit royalties are recognized as revenue during the period in which the licensee's sales are estimated to have occurred, which results in an adjustment to revenue when actual amounts are subsequently reported by the Company's licensees. In addition, some deferred revenue recognized in accordance with existing U.S. GAAP could be eliminated as part of the effect of adoption. The Company is evaluating the effect of the amended revenue recognition standard on its Condensed Consolidated Financial Statements In accordance with existing U.S. GAAP, cost deferrals related to obtaining a contract have been minimal; however, under the amended cost capitalization guidance, the deferral of incremental costs to obtain a contract with a customer are expected to be more significant. Any incremental costs to obtain a contract with a customer capitalized would be amortized over a period of time commensurate with the period of benefit, which may exceed the contract term, and would be subject to periodic impairment reviews. The Company is currently assessing the types and amounts of costs requiring capitalization and the associated amortization period.</t>
  </si>
  <si>
    <t>Fair Value Hierarchy</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t>
  </si>
  <si>
    <t>Basis of Presentation and Summary of Significant Accounting Policies (Tables)</t>
  </si>
  <si>
    <t>Customers and Concentration of Customers</t>
  </si>
  <si>
    <t>Customers representing 10% or more of Total Revenues, net were as follows: Three Months Ended September 30, Nine Months Ended September 30, 2017 2016 2017 2016 AT&amp;T Inc. ("AT&amp;T") 14 % 13 % 14 % 13 % Charter Communications Inc. (1 ) (1 ) (1 ) 11 % (1) Customer represented less than 10% of Total Revenues, net . Substantially all of the Company's revenue from AT&amp;T is reported in the Intellectual Property Licensing segment. Customers representing 10% or more of Accounts receivable, net were as follows. September 30, 2017 December 31, 2016 AT&amp;T 22 % 15 % Virgin Media Inc. (1) 13 % (1) Customer represented less than 10% of Accounts receivable, net .</t>
  </si>
  <si>
    <t>Acquisitions (Tables)</t>
  </si>
  <si>
    <t>Schedule of Preliminary Purchase Price Allocation</t>
  </si>
  <si>
    <t>Changes in the preliminary purchase price allocation from December 31, 2016 to the end of the measurement period were as follows (in thousands): December 31, 2016 Measurement Period Adjustments September 30, 2017 Prepaid expenses and other current assets and other long-term assets $ 25,909 $ 2 $ 25,911 Goodwill 468,330 932 469,262 Accounts payable and accrued expenses and other long-term liabilities (73,456 ) (1,175 ) (74,631 ) Deferred tax liabilities, net (97,305 ) 241 (97,064 ) Total merger consideration 1,129,726 — 1,129,726</t>
  </si>
  <si>
    <t>Pro Forma Information</t>
  </si>
  <si>
    <t>The following unaudited pro forma financial information (in thousands, except per share amounts) has been adjusted to give effect to the TiVo Acquisition as if it were consummated on January 1, 2015. The unaudited pro forma financial information is presented for informational purposes only. The unaudited pro forma financial information is not intended to represent or be indicative of the results of operations that would have been reported had the TiVo Acquisition occurred on January 1, 2015 and should not be taken as representative of future results of operations of the combined company. Three Months Ended September 30, Nine Months Ended September 30, 2016 2016 Total Revenues, net $ 211,724 $ 619,885 Net loss $ (35,712 ) $ (118,906 ) Basic loss per share $ (0.31 ) $ (1.03 ) Diluted loss per share $ (0.31 ) $ (1.03 )</t>
  </si>
  <si>
    <t>Financial Statement Details (Tables)</t>
  </si>
  <si>
    <t>Schedule of Accounts Receivable, Net</t>
  </si>
  <si>
    <t>Accounts receivable, net (in thousands): September 30, 2017 December 31, 2016 Accounts receivable, gross $ 193,223 $ 149,105 Less: Allowance for doubtful accounts (2,213 ) (1,963 ) Accounts receivable, net $ 191,010 $ 147,142</t>
  </si>
  <si>
    <t>Schedule of Inventory</t>
  </si>
  <si>
    <t>Inventory (in thousands): September 30, 2017 December 31, 2016 Raw materials $ 3,134 $ 1,595 Finished goods 8,576 11,591 Inventory $ 11,710 $ 13,186</t>
  </si>
  <si>
    <t>Property and Equipment, Net</t>
  </si>
  <si>
    <t>Property and equipment, net (in thousands): September 30, 2017 December 31, 2016 Computer software and equipment $ 154,039 $ 136,776 Leasehold improvements 27,061 26,201 Furniture and fixtures 7,063 6,627 Property and equipment, gross 188,163 169,604 Less: Accumulated depreciation and amortization (143,824 ) (121,232 ) Property and equipment, net $ 44,339 $ 48,372</t>
  </si>
  <si>
    <t>Accounts Payable and Accrued Expenses</t>
  </si>
  <si>
    <t>Accounts payable and accrued expenses (in thousands): September 30, 2017 December 31, 2016 Accounts payable $ 11,027 $ 29,218 Accrued compensation and benefits 34,712 54,571 Accrual for merger consideration — 78,981 Other accrued liabilities 79,238 63,681 Accounts payable and accrued expenses $ 124,977 $ 226,451</t>
  </si>
  <si>
    <t>Supplemental Cash Flow Information</t>
  </si>
  <si>
    <t>Supplemental cash flow information (in thousands): Nine Months Ended September 30, 2017 2016 Significant noncash transactions Fair value of shares issued in connection with TiVo Acquisition $ 536 $ 751,385</t>
  </si>
  <si>
    <t>Investments (Tables)</t>
  </si>
  <si>
    <t>Available-For-Sale And Other Investment Securities</t>
  </si>
  <si>
    <t>The amortized cost and fair value of cash, cash equivalents and marketable securities by significant investment category were as follows (in thousands): September 30, 2017 Amortized Cost Unrealized Unrealized Fair Value Cash $ 33,753 $ — $ — $ 33,753 Cash equivalents - Money market funds 59,034 — — 59,034 Cash and cash equivalents $ 92,787 $ — $ — $ 92,787 Auction rate securities $ 10,800 $ — $ (216 ) $ 10,584 Corporate debt securities 96,853 5 (108 ) 96,750 Foreign government obligations 2,248 — (4 ) 2,244 U.S. Treasuries / Agencies 111,205 — (253 ) 110,952 Marketable securities $ 221,106 $ 5 $ (581 ) $ 220,530 Cash, cash equivalents and marketable securities $ 313,317 December 31, 2016 Amortized Cost Unrealized Unrealized Fair Value Cash $ 50,969 $ — $ — $ 50,969 Cash equivalents - Money market funds 141,658 — — 141,658 Cash and cash equivalents $ 192,627 $ — $ — $ 192,627 Auction rate securities $ 10,800 $ — $ (432 ) $ 10,368 Corporate debt securities 106,128 8 (215 ) 105,921 Foreign government obligations 2,246 — (8 ) 2,238 U.S. Treasuries / Agencies 127,734 14 (262 ) 127,486 Marketable securities $ 246,908 $ 22 $ (917 ) $ 246,013 Cash, cash equivalents and marketable securities $ 438,640</t>
  </si>
  <si>
    <t>Available-For-Sale Debt Investments At Fair Value</t>
  </si>
  <si>
    <t>As of September 30, 2017 , the amortized cost and fair value of marketable securities, by contractual maturity, were as follows (in thousands): Amortized Cost Fair Value Due in less than 1 year $ 132,637 $ 132,418 Due in 1-2 years 77,669 77,528 Due in more than 2 years 10,800 10,584 Total $ 221,106 $ 220,530</t>
  </si>
  <si>
    <t>Fair Value Measurements (Tables)</t>
  </si>
  <si>
    <t>Assets And Liabilities Measured And Recorded At Fair Value On A Recurring Basis</t>
  </si>
  <si>
    <t>Assets and liabilities reported at fair value on a recurring basis in the Condensed Consolidated Balance Sheets were classified in the fair value hierarchy as follows (in thousands): September 30, 2017 Total Quoted Prices in Significant Other Significant Assets Cash and cash equivalents Money market funds $ 59,034 $ 59,034 $ — $ — Short-term marketable securities Corporate debt securities 56,595 — 56,595 — Foreign government obligations 2,244 — 2,244 — U.S. Treasuries / Agencies 73,579 — 73,579 — Long-term marketable securities Auction rate securities 10,584 — — 10,584 Corporate debt securities 40,155 — 40,155 — U.S. Treasuries / Agencies 37,373 — 37,373 — Total Assets $ 279,564 $ 59,034 $ 209,946 $ 10,584 Liabilities Accounts payable and accrued expenses Cubiware contingent consideration $ (3,451 ) $ — $ — $ (3,451 ) Other long-term liabilities Interest rate swaps (14,850 ) — (14,850 ) — Total Liabilities $ (18,301 ) $ — $ (14,850 ) $ (3,451 ) December 31, 2016 Total Quoted Prices in Significant Other Significant Assets Cash and cash equivalents Money market funds $ 141,658 $ 141,658 $ — $ — Short-term marketable securities Corporate debt securities 76,568 — 76,568 — U.S. Treasuries / Agencies 40,516 — 40,516 — Long-term marketable securities Auction rate securities 10,368 — — 10,368 Corporate debt securities 29,353 — 29,353 — Foreign government obligations 2,238 — 2,238 — U.S. Treasuries / Agencies 86,970 — 86,970 — Total Assets $ 387,671 $ 141,658 $ 235,645 $ 10,368 Liabilities Accounts payable and accrued expenses Cubiware contingent consideration $ (1,988 ) $ — $ — $ (1,988 ) Interest rate swaps (648 ) — (648 ) — Other long-term liabilities Cubiware contingent consideration (3,285 ) — — (3,285 ) Interest rate swaps (19,303 ) — (19,303 ) — Total Liabilities $ (25,224 ) $ — $ (19,951 ) $ (5,273 )</t>
  </si>
  <si>
    <t>Summary Of Level 3 Auction Rate Securities</t>
  </si>
  <si>
    <t>Changes in the fair value of assets and liabilities classified in Level 3 of the fair value hierarchy were as follows (in thousands): Three Months Ended September 30, 2017 2016 Auction Rate Securities Cubiware Contingent Consideration Auction Rate Securities Cubiware Contingent Consideration Balance at beginning of period $ 10,584 $ (5,715 ) $ 10,260 $ — Assumed in TiVo Acquisition — — — (7,542 ) Settlements — 2,650 — — Loss included in earnings — (386 ) — (67 ) Unrealized gains included in other comprehensive income — — 108 — Balance at end of period $ 10,584 $ (3,451 ) $ 10,368 $ (7,609 ) For the three months ended September 30, 2017 , the Loss included in earnings related to the Cubiware contingent consideration liability is included in Selling, general and administrative expense as a $243 thousand cost related to remeasurement of the liability and $143 thousand of Interest expense related to accretion of the liability to future value. Nine Months Ended September 30, 2017 2016 Auction Rate Securities Cubiware Contingent Consideration Auction Rate Securities Cubiware Contingent Consideration Balance at beginning of period $ 10,368 $ (5,273 ) $ 10,260 $ — Assumed in TiVo Acquisition — — — (7,542 ) Settlements — 2,650 — — Loss included in earnings — (828 ) — (67 ) Unrealized gains included in other comprehensive income 216 — 108 — Balance at end of period $ 10,584 $ (3,451 ) $ 10,368 $ (7,609 )</t>
  </si>
  <si>
    <t>Outstanding Debt Fair Value</t>
  </si>
  <si>
    <t>The carrying amount and fair value of debt issued or assumed by the Company were as follows (in thousands): September 30, 2017 December 31, 2016 Carrying Amount Fair Value (1) Carrying Amount Fair Value (1) 2020 Convertible Notes $ 308,167 $ 347,367 $ 297,646 $ 349,140 2021 Convertible Notes 48 48 48 48 Term Loan Facility B 672,742 678,943 677,038 686,766 Total Long-term debt $ 980,957 $ 1,026,358 $ 974,732 $ 1,035,954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densed Consolidated Balance Sheets , debt issued or assumed by the Company would be classified in Level 2 of the fair value hierarchy.</t>
  </si>
  <si>
    <t>Goodwill And Intangible Assets, Net (Tables)</t>
  </si>
  <si>
    <t>Summary of Goodwill Activity</t>
  </si>
  <si>
    <t>Goodwill allocated to the reportable segments and changes in the carrying amount of goodwill for the nine months ended September 30, 2017 were as follows (in thousands): Intellectual Property Licensing Product Total Beginning of period $ 1,291,120 $ 520,998 $ 1,812,118 TiVo Acquisition 212 720 932 Foreign currency translation — 186 186 End of period $ 1,291,332 $ 521,904 $ 1,813,236</t>
  </si>
  <si>
    <t>Summary of Intangible Assets</t>
  </si>
  <si>
    <t>Intangible assets, net consisted of the following (in thousands): September 30, 2017 Gross Accumulated Net Finite-lived intangible assets Developed technology and patents $ 1,034,128 $ (654,102 ) $ 380,026 Existing contracts and customer relationships 402,936 (120,496 ) 282,440 Content databases and other 59,697 (50,708 ) 8,989 Trademarks / Tradenames 8,300 (8,300 ) — Total finite-lived intangible assets 1,505,061 (833,606 ) 671,455 Indefinite-lived intangible assets TiVo Tradename 14,000 — 14,000 Total intangible assets $ 1,519,061 $ (833,606 ) $ 685,455 December 31, 2016 Gross Accumulated Net Finite-lived intangible assets Developed technology and patents $ 1,031,280 $ (586,800 ) $ 444,480 Existing contracts and customer relationships 402,143 (64,123 ) 338,020 Content databases and other 59,390 (49,052 ) 10,338 Trademarks / Tradenames 8,300 (8,300 ) — Total finite-lived intangible assets 1,501,113 (708,275 ) 792,838 Indefinite-lived intangible assets TiVo Tradename 14,000 — 14,000 Total intangible assets $ 1,515,113 $ (708,275 ) $ 806,838</t>
  </si>
  <si>
    <t>Estimated Amortization Expense In Future Periods</t>
  </si>
  <si>
    <t>As of September 30, 2017 , future estimated amortization expense for finite-lived intangible assets was as follows (in thousands): Remainder of 2017 $ 41,538 2018 147,432 2019 109,996 2020 109,172 2021 66,363 Thereafter 196,954 Total $ 671,455</t>
  </si>
  <si>
    <t>Restructuring and Asset Impairment Charges (Tables)</t>
  </si>
  <si>
    <t>Components of Restructuring and asset impairment charges were as follows (in thousands): Three Months Ended September 30, Nine Months Ended September 30, 2017 2016 2017 2016 Facility-related costs $ 3,034 $ — $ 4,244 $ 214 Severance costs 220 7,580 4,260 7,968 Share-based payments 456 14,731 2,374 14,731 Contract termination costs — — 4 1,279 Asset impairment — — 6,741 452 Restructuring and asset impairment charges $ 3,710 $ 22,311 $ 17,623 $ 24,644 Accrued restructuring costs were as follows (in thousands): September 30, 2017 December 31, 2016 Facility-related costs $ 3,006 $ 758 Severance costs 668 3,796 Contract termination costs 68 183 Accrued restructuring costs $ 3,742 $ 4,737</t>
  </si>
  <si>
    <t>Restructuring Activities Related to Tivo Corporation Plan</t>
  </si>
  <si>
    <t>Restructuring activities related to the TiVo Integration Restructuring Plan for the nine months ended September 30, 2017 were as follows (in thousands): Balance at Beginning of Period Restructuring Expense Cash Settlements Non-Cash Settlements Other Balance at End of Period Facility-related costs $ 224 $ 3,610 $ (1,204 ) $ — $ (237 ) $ 2,393 Severance costs 3,504 4,413 (7,354 ) — (31 ) 532 Share-based payments — 2,374 — (2,374 ) — — Contract termination costs 63 4 (67 ) — — — Asset impairment — 6,741 — (6,741 ) — — Total $ 3,791 $ 17,142 $ (8,625 ) $ (9,115 ) $ (268 ) $ 2,925</t>
  </si>
  <si>
    <t>Debt and Interest Rate Swaps (Tables)</t>
  </si>
  <si>
    <t>Debt Instrument [Line Items]</t>
  </si>
  <si>
    <t>Carrying Value and Par Value of Debt</t>
  </si>
  <si>
    <t>A summary of the Company's financing arrangements was as follows (dollars in thousands): September 30, 2017 December 31, 2016 Stated Interest Rate Issue Date Maturity Date Outstanding Principal Carrying Amount Outstanding Principal Carrying Amount 2020 Convertible Notes 0.500% March 4, 2015 March 1, 2020 $ 345,000 $ 308,167 $ 345,000 $ 297,646 2021 Convertible Notes 2.000% September 22, 2014 October 1, 2021 48 48 48 48 Term Loan Facility B Variable July 2, 2014 July 2, 2021 677,250 672,742 682,500 677,038 Total Long-term debt $ 1,022,298 980,957 $ 1,027,548 974,732 Less: Current portion of long-term debt 7,000 7,000 Long-term debt, less current portion $ 973,957 $ 967,732</t>
  </si>
  <si>
    <t>Schedule of Maturities of Long-term Debt</t>
  </si>
  <si>
    <t>As of September 30, 2017 , aggregate expected future principal payments on long-term debt, including the current portion of long-term debt, were as follows (in thousands): Remainder of 2017 $ 1,750 2018 7,000 2019 (1) 352,000 2020 7,000 2021 654,548 Total $ 1,022,298 (1)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t>
  </si>
  <si>
    <t>Summary of Interest Rate Swaps</t>
  </si>
  <si>
    <t xml:space="preserve">Details of the Company's interest rate swaps as of September 30, 2017 and December 31, 2016 were as follows (dollars in thousands): Notional Contract Inception Contract Effective Date Contract Maturity September 30, 2017 December 31, 2016 Interest Rate Paid Interest Rate Received Senior Secured Credit Facility May 2012 April 2014 March 2017 $ — $ 215,000 (1) One month USD-LIBOR June 2013 January 2016 March 2019 $ 250,000 $ 250,000 2.23% One month USD-LIBOR September 2014 January 2016 July 2021 $ 125,000 $ 125,000 2.66% One month USD-LIBOR September 2014 March 2017 July 2021 $ 200,000 $ 200,000 2.93% One month USD-LIBOR (1) The Company paid a fixed interest rate which gradually increased from 0.65% for the three-month settlement period ended in June 2014 to 2.11% for the settlement period ended in March 2017 . </t>
  </si>
  <si>
    <t>Convertible Debt [Member] | 2020 Convertible Notes [Member]</t>
  </si>
  <si>
    <t>Convertible Debt</t>
  </si>
  <si>
    <t>Related to the 2020 Convertible Notes , the Condensed Consolidated Balance Sheets included the following (in thousands): September 30, 2017 December 31, 2016 Liability component Principal outstanding $ 345,000 $ 345,000 Less: Unamortized debt discount (32,716 ) (42,144 ) Less: Unamortized debt issuance costs (4,117 ) (5,210 ) Carrying amount $ 308,167 $ 297,646 Equity component $ 63,854 $ 63,854</t>
  </si>
  <si>
    <t>Components of Interest Expense</t>
  </si>
  <si>
    <t>Components of interest expense related to the 2020 Convertible Notes included in the Condensed Consolidated Statements of Operations were as follows (in thousands): Three Months Ended September 30, Nine Months Ended September 30, 2017 2016 2017 2016 Stated interest $ 431 $ 431 $ 1,294 $ 1,294 Amortization of debt discount 3,179 3,035 9,428 9,000 Amortization of debt issuance costs 374 338 1,093 988 Total interest expense $ 3,984 $ 3,804 $ 11,815 $ 11,282</t>
  </si>
  <si>
    <t>Stockholders' Equity (Tables)</t>
  </si>
  <si>
    <t>Schedule of Weighted Average Number of Shares</t>
  </si>
  <si>
    <t>The number of shares used to calculate Basic EPS and Diluted EPS were as follows (in thousands): Three Months Ended September 30, Nine Months Ended September 30, 2017 2016 2017 2016 Weighted average shares used in computing basic per share amounts 120,935 91,131 119,994 84,895 Dilutive effect of equity-based compensation awards — 1,013 — 963 Weighted average shares used in computing diluted per share amounts 120,935 92,144 119,994 85,858</t>
  </si>
  <si>
    <t>Weighted Average Potential Anti-Dilutive Common Shares</t>
  </si>
  <si>
    <t>Weighted average potential shares excluded from the calculation of Diluted EPS as their effect would have been anti-dilutive were as follows (in thousands): Three Months Ended September 30, Nine Months Ended September 30, 2017 2016 2017 2016 Restricted awards 5,234 1,483 4,444 2,176 Stock options 2,544 3,332 3,004 3,497 2020 Convertible Notes (1) 12,294 11,936 12,294 11,936 2021 Convertible Notes (1) 1 1,470 1 494 Warrants related to 2020 Convertible Notes (1) 12,079 11,936 12,079 11,936 Weighted average potential shares excluded from the calculation of Diluted EPS 32,152 30,157 31,822 30,039 (1) See Note 9 for additional details.</t>
  </si>
  <si>
    <t>Equity-based Compensation (Tables)</t>
  </si>
  <si>
    <t>Assumptions Used To Value Equity-Based Payments</t>
  </si>
  <si>
    <t>Assumptions used to estimate the fair value of equity-based compensation awards granted during the period were as follows: Three Months Ended September 30, Nine Months Ended September 30, 2017 2016 2017 2016 Restricted stock units subject to market conditions: Expected volatility 53.1 % 55.9 % 53.1 % 55.9 % Expected term 2.5 years 2.7 years 2.5 years 3.0 years Risk-free interest rate 1.5 % 1.0 % 1.5 % 1.0 % Expected dividend yield 3.9 % 0.0 % 3.9 % 0.0 % ESPP shares: Expected volatility 42.2 % 50.4 % 42.0 % 55.6 % Expected term 1.3 years 1.3 years 1.3 years 1.3 years Risk-free interest rate 1.3 % 0.5 % 1.1 % 0.6 % Expected dividend yield 3.9 % 0.0 % 2.4 % 0.0 % Stock options: Expected volatility N/A 55.5 % N/A 55.7 % Expected term N/A 4.1 years N/A 4.1 years Risk-free interest rate N/A 0.9 % N/A 1.1 % Expected dividend yield N/A 0.0 % N/A 0.0 %</t>
  </si>
  <si>
    <t>Weighted Average Fair Value Per Share Of Equity-Based Awards</t>
  </si>
  <si>
    <t>The weighted-average grant date fair value of equity-based awards (per award) and pre-tax equity-based compensation expense (in thousands) was as follows: Three Months Ended September 30, Nine Months Ended September 30, 2017 2016 2017 2016 Restricted awards $ 17.05 $ 16.70 $ 17.48 $ 22.98 ESPP shares $ 5.78 $ 7.02 $ 5.70 $ 7.30 Stock options N/A $ 7.21 N/A $ 10.15 Pre-tax equity-based compensation, excluding amounts included in restructuring expense $ 13,007 $ 13,676 $ 38,781 $ 32,031 Pre-tax equity-based compensation, included in restructuring expense $ 456 $ 14,731 $ 2,374 $ 14,731</t>
  </si>
  <si>
    <t>Restricted Awards Activity</t>
  </si>
  <si>
    <t>Activity related to the Company's restricted awards for the nine months ended September 30, 2017 was as follows: Restricted Awards (In Thousands) Weighted-Average Grant Date Fair Value Outstanding as of beginning of period 5,162 $ 21.80 Granted 2,719 $ 17.48 Vested (2,212 ) $ 22.34 Forfeited (384 ) $ 20.42 Outstanding as of end of period 5,285 $ 19.49</t>
  </si>
  <si>
    <t>Schedule of Stock Option Activity</t>
  </si>
  <si>
    <t>Activity related to the Company's stock options for the nine months ended September 30, 2017 was as follows: Options (In Thousands) Weighted-Average Exercise Price Weighted-Average Remaining Contractual Term Aggregate Intrinsic Value (In Thousands) Outstanding as of beginning of period 3,938 $ 28.21 Exercised (463 ) $ 14.56 Forfeited and expired (1,011 ) $ 37.29 Outstanding as of end of period 2,464 $ 27.05 2.7 years $ 537 Vested and expected to vest as of September 30, 2017 2,430 $ 27.11 2.6 years $ 531 Exercisable as of September 30, 2017 2,049 $ 27.83 2.4 years $ 486</t>
  </si>
  <si>
    <t>Income Taxes (Tables)</t>
  </si>
  <si>
    <t>Components of Income Tax Expense (Benefit)</t>
  </si>
  <si>
    <t>Components of Income tax expense (benefit) were as follows (in thousands): Three Months Ended September 30, Nine Months Ended September 30, 2017 2016 2017 2016 Foreign withholding tax $ 4,106 $ 3,316 $ 11,118 $ 9,759 State income tax (992 ) 140 143 263 Foreign income tax 252 934 996 1,771 Increase in (release of) deferred tax asset valuation allowance 348 (88,138 ) 195 (88,138 ) Change in net deferred tax liabilities 691 303 1,372 1,224 Change in unrecognized tax benefits (64 ) — (8 ) 296 Income tax expense (benefit) $ 4,341 $ (83,445 ) $ 13,816 $ (74,825 )</t>
  </si>
  <si>
    <t>Segment Information (Tables)</t>
  </si>
  <si>
    <t>Schedule of Segment Reporting Information</t>
  </si>
  <si>
    <t>Segment results were as follows (in thousands): Three Months Ended September 30, Nine Months Ended September 30, 2017 2016 2017 2016 Intellectual Property Licensing US Pay TV Providers $ 63,288 $ 58,150 $ 195,365 $ 135,027 Other 31,020 24,936 93,859 72,038 Revenues, net 94,308 83,086 289,224 207,065 Adjusted Operating Expenses (1) 24,243 19,349 69,247 51,203 Adjusted EBITDA (2) 70,065 63,737 219,977 155,862 Product Platform Solutions 82,244 47,285 253,398 119,364 Software and Services 20,718 19,994 65,739 59,863 Other 628 2,756 3,859 10,458 Revenues, net 103,590 70,035 322,996 189,685 Adjusted Operating Expenses (1) 91,307 59,807 280,314 150,957 Adjusted EBITDA (2) 12,283 10,228 42,682 38,728 Corporate: Adjusted Operating Expenses (1) 15,851 14,151 47,084 38,406 Adjusted EBITDA (2) (15,851 ) (14,151 ) (47,084 ) (38,406 ) Consolidated: Total Revenues, net 197,898 153,121 612,220 396,750 Adjusted Operating Expenses (1) 131,401 93,307 396,645 240,566 Adjusted EBITDA (2) 66,497 59,814 215,575 156,184 Depreciation 5,015 4,622 15,869 13,181 Amortization of intangible assets 41,722 24,925 125,100 63,087 Restructuring and asset impairment charges 3,710 22,311 17,623 24,644 Equity-based compensation 13,007 13,676 38,781 32,031 Transaction, transition and integration costs 3,394 13,996 15,701 20,039 Earnout amortization and settlement 958 319 2,875 1,508 Remeasurement of contingent consideration 243 — 317 — Gain on settlement of acquired receivable — — (2,537 ) — Change in franchise tax reserve — — — 154 Operating (loss) income (1,552 ) (20,035 ) 1,846 1,540 Interest expense (10,990 ) (11,021 ) (31,827 ) (32,411 ) Interest income and other, net 1,059 353 3,819 322 (Loss) income on interest rate swaps (39 ) 1,697 (1,374 ) (16,897 ) TiVo Acquisition litigation (1,100 ) — (14,006 ) — Loss on debt extinguishment — — (108 ) — Loss on debt modification — — (929 ) — Loss before income taxes $ (12,622 ) $ (29,006 ) $ (42,579 ) $ (47,446 ) (1) Adjusted Operating Expenses is defined as operating expenses excluding depreciation, amortization of intangible assets, restructuring and asset impairment charges, equity-based compensation, transaction, transition and integration costs, gain on settlement of acquired receivable, retention earn-outs payable to former shareholders of acquired businesses, earn-out settlements, changes in contingent consideration and changes in franchise tax reserves. (2) Adjusted EBITDA is defined as operating income excluding depreciation, amortization of intangible assets, restructuring and asset impairment charges, equity-based compensation, transaction, transition and integration costs, gain on settlement of acquired receivable, retention earn-outs payable to former shareholders of acquired businesses, earn-out settlements, changes in contingent consideration and changes in franchise tax reserves.</t>
  </si>
  <si>
    <t>Basis of Presentation and Summary of Significant Accounting Policies - Concentration of Risk (Details) - USD ($) $ in Millions</t>
  </si>
  <si>
    <t>12 Months Ended</t>
  </si>
  <si>
    <t>Jan. 01, 2017</t>
  </si>
  <si>
    <t>Accounting Standards Update 2016-09 [Member]</t>
  </si>
  <si>
    <t>Concentration Risk [Line Items]</t>
  </si>
  <si>
    <t>Deferred tax assets</t>
  </si>
  <si>
    <t>Valuation allowance</t>
  </si>
  <si>
    <t>Customer Concentration Risk [Member] | AT&amp;T Inc. [Member] | Sales Revenue, Net [Member]</t>
  </si>
  <si>
    <t>Concentration risk (percent)</t>
  </si>
  <si>
    <t>14.00%</t>
  </si>
  <si>
    <t>13.00%</t>
  </si>
  <si>
    <t>Customer Concentration Risk [Member] | AT&amp;T Inc. [Member] | Accounts Receivable [Member]</t>
  </si>
  <si>
    <t>22.00%</t>
  </si>
  <si>
    <t>15.00%</t>
  </si>
  <si>
    <t>Customer Concentration Risk [Member] | Charter Communications Inc. [Member] | Sales Revenue, Net [Member]</t>
  </si>
  <si>
    <t>11.00%</t>
  </si>
  <si>
    <t>Customer Concentration Risk [Member] | Virgin Media Inc. [Member] | Accounts Receivable [Member]</t>
  </si>
  <si>
    <t>Acquisitions - Narrative (Details) $ / shares in Units, shares in Thousands, $ in Thousands</t>
  </si>
  <si>
    <t>Mar. 27, 2017USD ($)</t>
  </si>
  <si>
    <t>Dec. 31, 2016USD ($)shares</t>
  </si>
  <si>
    <t>Sep. 07, 2016$ / shares</t>
  </si>
  <si>
    <t>Apr. 30, 2017USD ($)</t>
  </si>
  <si>
    <t>Mar. 31, 2017USD ($)</t>
  </si>
  <si>
    <t>Nov. 30, 2016shares</t>
  </si>
  <si>
    <t>Sep. 30, 2017USD ($)shares</t>
  </si>
  <si>
    <t>Sep. 30, 2016USD ($)shares</t>
  </si>
  <si>
    <t>Business Acquisition [Line Items]</t>
  </si>
  <si>
    <t>Common stock (in shares) | shares</t>
  </si>
  <si>
    <t>TiVo Solutions [Member]</t>
  </si>
  <si>
    <t>Cash paid per share (in dollars per share) | $ / shares</t>
  </si>
  <si>
    <t>Revenue of acquiree since acquisition date</t>
  </si>
  <si>
    <t>Operating loss of acquiree</t>
  </si>
  <si>
    <t>Dissenting shares outstanding (in shares) | shares</t>
  </si>
  <si>
    <t>Accrual for merger consideration</t>
  </si>
  <si>
    <t>Pending Litigation [Member] | Dissenting Holders [Member] | TiVo Solutions [Member]</t>
  </si>
  <si>
    <t>Restricted cash</t>
  </si>
  <si>
    <t>Settled Litigation [Member] | Dissenting Holders [Member] | TiVo Solutions [Member]</t>
  </si>
  <si>
    <t>Threatened Litigation [Member] | TiVo Solutions [Member]</t>
  </si>
  <si>
    <t>TiVo Corporation [Member] | TiVo Solutions [Member]</t>
  </si>
  <si>
    <t>Share price exchange ratio</t>
  </si>
  <si>
    <t>TiVo Corporation [Member] | TiVo Solutions [Member] | Employee Stock Options, Restricted Stock Award or Restricted Stock Unit [Member]</t>
  </si>
  <si>
    <t>TiVo Corporation [Member] | Pending Litigation [Member] | Dissenting Holders [Member] | TiVo Solutions [Member]</t>
  </si>
  <si>
    <t>Acquisitions - Purchase Price Allocation (Details) - USD ($) $ in Thousands</t>
  </si>
  <si>
    <t>Business Combination, Recognized Identifiable Assets Acquired and Liabilities Assumed, Net [Abstract]</t>
  </si>
  <si>
    <t>Total merger consideration</t>
  </si>
  <si>
    <t>Scenario, Previously Reported [Member] | TiVo Solutions [Member]</t>
  </si>
  <si>
    <t>Restatement Adjustment [Member] | TiVo Solutions [Member]</t>
  </si>
  <si>
    <t>Measurement Period Adjustments</t>
  </si>
  <si>
    <t>Acquisitions - Unaudited Pro Forma Information (Details) - TiVo Solutions [Member] - USD ($) $ / shares in Units, $ in Thousands</t>
  </si>
  <si>
    <t>Net loss</t>
  </si>
  <si>
    <t>Basic (loss) earnings per share (in usd per share)</t>
  </si>
  <si>
    <t>Diluted (loss) earnings per share (in usd per share)</t>
  </si>
  <si>
    <t>Discontinued Operations and Assets Held for Sale - Narrative (Details) - DivX and MainConcept [Member] $ in Millions</t>
  </si>
  <si>
    <t>Mar. 31, 2014USD ($)</t>
  </si>
  <si>
    <t>Income Statement, Balance Sheet and Additional Disclosures by Disposal Groups, Including Discontinued Operations [Line Items]</t>
  </si>
  <si>
    <t>Proceeds from sale of businesses</t>
  </si>
  <si>
    <t>Additional payments based on revenue milestones</t>
  </si>
  <si>
    <t>Revenue milestone term</t>
  </si>
  <si>
    <t>3 years</t>
  </si>
  <si>
    <t>Financial Statement Details (Details) - USD ($) $ in Thousands</t>
  </si>
  <si>
    <t>Accounts Receivable, Net</t>
  </si>
  <si>
    <t>Accounts receivable, gross</t>
  </si>
  <si>
    <t>Less: Allowance for doubtful accounts</t>
  </si>
  <si>
    <t>Inventory, Net</t>
  </si>
  <si>
    <t>Raw materials</t>
  </si>
  <si>
    <t>Finished goods</t>
  </si>
  <si>
    <t>Property, Plant and Equipment [Line Items]</t>
  </si>
  <si>
    <t>Property and equipment, gross</t>
  </si>
  <si>
    <t>Less: Accumulated depreciation and amortization</t>
  </si>
  <si>
    <t>Accounts payable</t>
  </si>
  <si>
    <t>Accrued compensation and benefits</t>
  </si>
  <si>
    <t>Other accrued liabilities</t>
  </si>
  <si>
    <t>Significant noncash transactions</t>
  </si>
  <si>
    <t>Fair value of shares issued in connection with TiVo Acquisition</t>
  </si>
  <si>
    <t>Computer Software and Equipment [Member]</t>
  </si>
  <si>
    <t>Leasehold Improvements [Member]</t>
  </si>
  <si>
    <t>Furniture and fixtures [Member]</t>
  </si>
  <si>
    <t>Investments - Available-For-Sale Investment Securities (Details) - USD ($) $ in Thousands</t>
  </si>
  <si>
    <t>Total Cash, Cash Equivalents And Marketable Securities [Member]</t>
  </si>
  <si>
    <t>Schedule of Available-for-sale Securities [Line Items]</t>
  </si>
  <si>
    <t>Fair Value</t>
  </si>
  <si>
    <t>Auction Rate Securities [Member]</t>
  </si>
  <si>
    <t>Amortized Cost</t>
  </si>
  <si>
    <t>Unrealized Gains</t>
  </si>
  <si>
    <t>Unrealized Losses</t>
  </si>
  <si>
    <t>Corporate Debt Securities [Member]</t>
  </si>
  <si>
    <t>Foreign Government Obligations [Member]</t>
  </si>
  <si>
    <t>U.S. Treasuries / Agencies [Member]</t>
  </si>
  <si>
    <t>Marketable Securities [Member]</t>
  </si>
  <si>
    <t>Total Cash And Cash Equivalents [Member]</t>
  </si>
  <si>
    <t>Cash [Member]</t>
  </si>
  <si>
    <t>Cash Equivalents - Money Market Funds [Member] | Money Markets Funds [Member]</t>
  </si>
  <si>
    <t>Investments - Available-For-Sale Debt Investments At Fair Value (Details) - USD ($) $ in Thousands</t>
  </si>
  <si>
    <t>Due in less than 1 year</t>
  </si>
  <si>
    <t>Due in 1-2 years</t>
  </si>
  <si>
    <t>Due in more than 2 years</t>
  </si>
  <si>
    <t>Total</t>
  </si>
  <si>
    <t>Non-marketable equity method investments</t>
  </si>
  <si>
    <t>Non-marketable cost method investments</t>
  </si>
  <si>
    <t>Fair Value Measurements - Assets And Liabilities Measured And Recorded At Fair Value On A Recurring Basis (Details) - Fair Value, Measurements, Recurring [Member] - USD ($) $ in Thousands</t>
  </si>
  <si>
    <t>Fair Value, Assets and Liabilities Measured on Recurring and Nonrecurring Basis [Line Items]</t>
  </si>
  <si>
    <t>Fair value assets measured on recurring basis</t>
  </si>
  <si>
    <t>Fair value liabilities measured on a recurring basis</t>
  </si>
  <si>
    <t>Quoted Prices In Active Markets (Level 1) [Member]</t>
  </si>
  <si>
    <t>Significant Other Observable Inputs (Level 2) [Member]</t>
  </si>
  <si>
    <t>Significant Unobservable Inputs (Level 3) [Member]</t>
  </si>
  <si>
    <t>Cash and cash equivalents/Short-term marketable securities [Member] | Corporate Debt Securities [Member]</t>
  </si>
  <si>
    <t>Cash and cash equivalents/Short-term marketable securities [Member] | Corporate Debt Securities [Member] | Quoted Prices In Active Markets (Level 1) [Member]</t>
  </si>
  <si>
    <t>Cash and cash equivalents/Short-term marketable securities [Member] | Corporate Debt Securities [Member] | Significant Other Observable Inputs (Level 2) [Member]</t>
  </si>
  <si>
    <t>Cash and cash equivalents/Short-term marketable securities [Member] | Corporate Debt Securities [Member] | Significant Unobservable Inputs (Level 3) [Member]</t>
  </si>
  <si>
    <t>Cash and cash equivalents/Short-term marketable securities [Member] | Foreign Government Obligations [Member]</t>
  </si>
  <si>
    <t>Cash and cash equivalents/Short-term marketable securities [Member] | Foreign Government Obligations [Member] | Quoted Prices In Active Markets (Level 1) [Member]</t>
  </si>
  <si>
    <t>Cash and cash equivalents/Short-term marketable securities [Member] | Foreign Government Obligations [Member] | Significant Other Observable Inputs (Level 2) [Member]</t>
  </si>
  <si>
    <t>Cash and cash equivalents/Short-term marketable securities [Member] | Foreign Government Obligations [Member] | Significant Unobservable Inputs (Level 3) [Member]</t>
  </si>
  <si>
    <t>Cash and cash equivalents/Short-term marketable securities [Member] | U.S. Treasuries / Agencies [Member]</t>
  </si>
  <si>
    <t>Cash and cash equivalents/Short-term marketable securities [Member] | U.S. Treasuries / Agencies [Member] | Quoted Prices In Active Markets (Level 1) [Member]</t>
  </si>
  <si>
    <t>Cash and cash equivalents/Short-term marketable securities [Member] | U.S. Treasuries / Agencies [Member] | Significant Other Observable Inputs (Level 2) [Member]</t>
  </si>
  <si>
    <t>Cash and cash equivalents/Short-term marketable securities [Member] | U.S. Treasuries / Agencies [Member] | Significant Unobservable Inputs (Level 3) [Member]</t>
  </si>
  <si>
    <t>Cash and cash equivalents/Short-term marketable securities [Member] | Cash and Cash Equivalents [Member] | Money Market Funds [Member]</t>
  </si>
  <si>
    <t>Cash and cash equivalents/Short-term marketable securities [Member] | Cash and Cash Equivalents [Member] | Money Market Funds [Member] | Quoted Prices In Active Markets (Level 1) [Member]</t>
  </si>
  <si>
    <t>Cash and cash equivalents/Short-term marketable securities [Member] | Cash and Cash Equivalents [Member] | Money Market Funds [Member] | Significant Other Observable Inputs (Level 2) [Member]</t>
  </si>
  <si>
    <t>Cash and cash equivalents/Short-term marketable securities [Member] | Cash and Cash Equivalents [Member] | Money Market Funds [Member] | Significant Unobservable Inputs (Level 3) [Member]</t>
  </si>
  <si>
    <t>Long-term marketable securities [Member] | Corporate Debt Securities [Member]</t>
  </si>
  <si>
    <t>Long-term marketable securities [Member] | Corporate Debt Securities [Member] | Quoted Prices In Active Markets (Level 1) [Member]</t>
  </si>
  <si>
    <t>Long-term marketable securities [Member] | Corporate Debt Securities [Member] | Significant Other Observable Inputs (Level 2) [Member]</t>
  </si>
  <si>
    <t>Long-term marketable securities [Member] | Corporate Debt Securities [Member] | Significant Unobservable Inputs (Level 3) [Member]</t>
  </si>
  <si>
    <t>Long-term marketable securities [Member] | Foreign Government Obligations [Member]</t>
  </si>
  <si>
    <t>Long-term marketable securities [Member] | Foreign Government Obligations [Member] | Quoted Prices In Active Markets (Level 1) [Member]</t>
  </si>
  <si>
    <t>Long-term marketable securities [Member] | Foreign Government Obligations [Member] | Significant Other Observable Inputs (Level 2) [Member]</t>
  </si>
  <si>
    <t>Long-term marketable securities [Member] | Foreign Government Obligations [Member] | Significant Unobservable Inputs (Level 3) [Member]</t>
  </si>
  <si>
    <t>Long-term marketable securities [Member] | U.S. Treasuries / Agencies [Member]</t>
  </si>
  <si>
    <t>Long-term marketable securities [Member] | U.S. Treasuries / Agencies [Member] | Quoted Prices In Active Markets (Level 1) [Member]</t>
  </si>
  <si>
    <t>Long-term marketable securities [Member] | U.S. Treasuries / Agencies [Member] | Significant Other Observable Inputs (Level 2) [Member]</t>
  </si>
  <si>
    <t>Long-term marketable securities [Member] | U.S. Treasuries / Agencies [Member] | Significant Unobservable Inputs (Level 3) [Member]</t>
  </si>
  <si>
    <t>Long-term marketable securities [Member] | Auction Rate Securities [Member]</t>
  </si>
  <si>
    <t>Long-term marketable securities [Member] | Auction Rate Securities [Member] | Quoted Prices In Active Markets (Level 1) [Member]</t>
  </si>
  <si>
    <t>Long-term marketable securities [Member] | Auction Rate Securities [Member] | Significant Other Observable Inputs (Level 2) [Member]</t>
  </si>
  <si>
    <t>Long-term marketable securities [Member] | Auction Rate Securities [Member] | Significant Unobservable Inputs (Level 3) [Member]</t>
  </si>
  <si>
    <t>Accounts payable and accrued expenses [Member] | Cubiware Contingent Consideration [Member]</t>
  </si>
  <si>
    <t>Accounts payable and accrued expenses [Member] | Cubiware Contingent Consideration [Member] | Quoted Prices In Active Markets (Level 1) [Member]</t>
  </si>
  <si>
    <t>Accounts payable and accrued expenses [Member] | Cubiware Contingent Consideration [Member] | Significant Other Observable Inputs (Level 2) [Member]</t>
  </si>
  <si>
    <t>Accounts payable and accrued expenses [Member] | Cubiware Contingent Consideration [Member] | Significant Unobservable Inputs (Level 3) [Member]</t>
  </si>
  <si>
    <t>Accounts payable and accrued expenses [Member] | Interest Rate Swaps [Member]</t>
  </si>
  <si>
    <t>Accounts payable and accrued expenses [Member] | Interest Rate Swaps [Member] | Quoted Prices In Active Markets (Level 1) [Member]</t>
  </si>
  <si>
    <t>Accounts payable and accrued expenses [Member] | Interest Rate Swaps [Member] | Significant Other Observable Inputs (Level 2) [Member]</t>
  </si>
  <si>
    <t>Accounts payable and accrued expenses [Member] | Interest Rate Swaps [Member] | Significant Unobservable Inputs (Level 3) [Member]</t>
  </si>
  <si>
    <t>Other long-term liabilities [Member] | Cubiware Contingent Consideration [Member]</t>
  </si>
  <si>
    <t>Other long-term liabilities [Member] | Cubiware Contingent Consideration [Member] | Quoted Prices In Active Markets (Level 1) [Member]</t>
  </si>
  <si>
    <t>Other long-term liabilities [Member] | Cubiware Contingent Consideration [Member] | Significant Other Observable Inputs (Level 2) [Member]</t>
  </si>
  <si>
    <t>Other long-term liabilities [Member] | Cubiware Contingent Consideration [Member] | Significant Unobservable Inputs (Level 3) [Member]</t>
  </si>
  <si>
    <t>Other long-term liabilities [Member] | Interest Rate Swaps [Member]</t>
  </si>
  <si>
    <t>Other long-term liabilities [Member] | Interest Rate Swaps [Member] | Quoted Prices In Active Markets (Level 1) [Member]</t>
  </si>
  <si>
    <t>Other long-term liabilities [Member] | Interest Rate Swaps [Member] | Significant Other Observable Inputs (Level 2) [Member]</t>
  </si>
  <si>
    <t>Other long-term liabilities [Member] | Interest Rate Swaps [Member] | Significant Unobservable Inputs (Level 3) [Member]</t>
  </si>
  <si>
    <t>Fair Value Measurements - Changes in Level 3 Measurements (Details) - Significant Unobservable Inputs (Level 3) [Member] - USD ($) $ in Thousands</t>
  </si>
  <si>
    <t>Cubiware Contingent Consideration [Member]</t>
  </si>
  <si>
    <t>Liabilities</t>
  </si>
  <si>
    <t>Balance at beginning of period</t>
  </si>
  <si>
    <t>Assumed in TiVo Acquisition</t>
  </si>
  <si>
    <t>Settlements</t>
  </si>
  <si>
    <t>Loss included in earnings</t>
  </si>
  <si>
    <t>Balance at end of period</t>
  </si>
  <si>
    <t>Cubiware Contingent Consideration [Member] | Selling, General and Administrative Expenses [Member]</t>
  </si>
  <si>
    <t>Increase (decrease) during period</t>
  </si>
  <si>
    <t>Cubiware Contingent Consideration [Member] | Interest Expense [Member]</t>
  </si>
  <si>
    <t>Assets</t>
  </si>
  <si>
    <t>Unrealized gains (losses) included in other comprehensive (loss) income</t>
  </si>
  <si>
    <t>Fair Value Measurements - Outstanding Debt Fair Value (Details) - USD ($) $ in Thousands</t>
  </si>
  <si>
    <t>Carrying Amount [Member]</t>
  </si>
  <si>
    <t>Total Long-term debt</t>
  </si>
  <si>
    <t>Carrying Amount [Member] | Convertible Debt [Member] | 2020 Convertible Notes [Member]</t>
  </si>
  <si>
    <t>Carrying Amount [Member] | Convertible Debt [Member] | 2021 Convertible Notes [Member]</t>
  </si>
  <si>
    <t>Carrying Amount [Member] | Line of Credit [Member] | Term Loan B Facility [Member]</t>
  </si>
  <si>
    <t>Fair Value [Member] | Significant Other Observable Inputs (Level 2) [Member]</t>
  </si>
  <si>
    <t>Fair Value [Member] | Significant Other Observable Inputs (Level 2) [Member] | Convertible Debt [Member] | 2020 Convertible Notes [Member]</t>
  </si>
  <si>
    <t>Fair Value [Member] | Significant Other Observable Inputs (Level 2) [Member] | Convertible Debt [Member] | 2021 Convertible Notes [Member]</t>
  </si>
  <si>
    <t>Fair Value [Member] | Significant Other Observable Inputs (Level 2) [Member] | Line of Credit [Member] | Term Loan B Facility [Member]</t>
  </si>
  <si>
    <t>Fair Value Measurements - Narrative (Details) $ in Millions</t>
  </si>
  <si>
    <t>1 Months Ended</t>
  </si>
  <si>
    <t>May 31, 2017USD ($)</t>
  </si>
  <si>
    <t>Tivo Integration Restructuring Plan [Member] | Asset Impairment Charges [Member] | Fair Value, Measurements, Nonrecurring [Member] | Significant Other Observable Inputs (Level 2) [Member]</t>
  </si>
  <si>
    <t>Restructuring impairment</t>
  </si>
  <si>
    <t>Goodwill And Intangible Assets, Net - Narrative (Details) - USD ($) $ in Thousands</t>
  </si>
  <si>
    <t>Jan. 31, 2016</t>
  </si>
  <si>
    <t>Acquired Finite-Lived Intangible Assets [Line Items]</t>
  </si>
  <si>
    <t>Patents [Member]</t>
  </si>
  <si>
    <t>Acquired finite-lived intangible assets weighted average useful life</t>
  </si>
  <si>
    <t>5 years</t>
  </si>
  <si>
    <t>Goodwill And Intangible Assets, Net - Summary Of Goodwill Activity (Details) $ in Thousands</t>
  </si>
  <si>
    <t>Sep. 30, 2017USD ($)</t>
  </si>
  <si>
    <t>Goodwill [Roll Forward]</t>
  </si>
  <si>
    <t>Beginning of Period</t>
  </si>
  <si>
    <t>TiVo Acquisition</t>
  </si>
  <si>
    <t>Foreign currency translation</t>
  </si>
  <si>
    <t>End of Period</t>
  </si>
  <si>
    <t>Intellectual Property Licensing [Member]</t>
  </si>
  <si>
    <t>Product [Member]</t>
  </si>
  <si>
    <t>Goodwill And Intangible Assets, Net - Summary Of Intangible Assets (Details) - USD ($) $ in Thousands</t>
  </si>
  <si>
    <t>Gross</t>
  </si>
  <si>
    <t>Accumulated Amortization</t>
  </si>
  <si>
    <t>Intangible Assets, Gross (Excluding Goodwill)</t>
  </si>
  <si>
    <t>Intangible Assets, Net (Excluding Goodwill)</t>
  </si>
  <si>
    <t>Developed Technology and Patents [Member]</t>
  </si>
  <si>
    <t>Existing Contracts and Customer Relationships [Member]</t>
  </si>
  <si>
    <t>Content Databases and Other [Member]</t>
  </si>
  <si>
    <t>Trademarks / Tradenames [Member]</t>
  </si>
  <si>
    <t>TiVo Solutions [Member] | TiVo Tradename [Member]</t>
  </si>
  <si>
    <t>Acquired Indefinite-lived Intangible Assets [Line Items]</t>
  </si>
  <si>
    <t>Indefinite-Lived Trade Names</t>
  </si>
  <si>
    <t>Goodwill And Intangible Assets, Net - Estimated Amortization Expense In Future Periods (Details) - USD ($) $ in Thousands</t>
  </si>
  <si>
    <t>Remainder of 2017</t>
  </si>
  <si>
    <t>Thereafter</t>
  </si>
  <si>
    <t>Restructuring and Asset Impairment Charges - Narrative (Details) - USD ($)</t>
  </si>
  <si>
    <t>May 31, 2017</t>
  </si>
  <si>
    <t>Restructuring Cost and Reserve [Line Items]</t>
  </si>
  <si>
    <t>Asset impairment</t>
  </si>
  <si>
    <t>Tivo Integration Restructuring Plan [Member]</t>
  </si>
  <si>
    <t>Accrual adjustment</t>
  </si>
  <si>
    <t>Legacy TiVo Solutions Plan [Member]</t>
  </si>
  <si>
    <t>Decrease in restructuring reserve</t>
  </si>
  <si>
    <t>Legacy Rovi Plans [Member]</t>
  </si>
  <si>
    <t>Restructuring and Asset Impairment Charges - Components of Restructuring and Asset Impairment Charges (Details) - USD ($) $ in Thousands</t>
  </si>
  <si>
    <t>Facility-related costs</t>
  </si>
  <si>
    <t>Severance costs</t>
  </si>
  <si>
    <t>Share-based payments</t>
  </si>
  <si>
    <t>Contract termination costs</t>
  </si>
  <si>
    <t>Restructuring and Asset Impairment Charges - Accrued Restructuring Costs (Details) - USD ($) $ in Thousands</t>
  </si>
  <si>
    <t>Accrued Restructuring Costs [Member]</t>
  </si>
  <si>
    <t>Accrued restructuring costs</t>
  </si>
  <si>
    <t>Restructuring and Asset Impairment Charges - Restructuring Activities (Details) - Tivo Integration Restructuring Plan [Member] $ in Thousands</t>
  </si>
  <si>
    <t>Restructuring Reserve [Roll Forward]</t>
  </si>
  <si>
    <t>Balance at Beginning of Period</t>
  </si>
  <si>
    <t>Restructuring Expense</t>
  </si>
  <si>
    <t>Cash Settlements</t>
  </si>
  <si>
    <t>Non-Cash Settlements</t>
  </si>
  <si>
    <t>Other</t>
  </si>
  <si>
    <t>Balance at End of Period</t>
  </si>
  <si>
    <t>Facility-related Costs [Member]</t>
  </si>
  <si>
    <t>Severance Costs [Member]</t>
  </si>
  <si>
    <t>Share-based Payments [Member]</t>
  </si>
  <si>
    <t>Contract Termination Costs [Member]</t>
  </si>
  <si>
    <t>Asset Impairment [Member]</t>
  </si>
  <si>
    <t>Debt and Interest Rate Swaps - Schedule of Outstanding Debt (Details) - USD ($) $ in Thousands</t>
  </si>
  <si>
    <t>Mar. 04, 2015</t>
  </si>
  <si>
    <t>Sep. 22, 2014</t>
  </si>
  <si>
    <t>Outstanding Principal</t>
  </si>
  <si>
    <t>Carrying amount</t>
  </si>
  <si>
    <t>Less: Current portion of long-term debt</t>
  </si>
  <si>
    <t>Interest rate of debt, stated percentage</t>
  </si>
  <si>
    <t>0.50%</t>
  </si>
  <si>
    <t>Convertible Debt [Member] | 2021 Convertible Notes [Member]</t>
  </si>
  <si>
    <t>2.00%</t>
  </si>
  <si>
    <t>Line of Credit [Member] | Term Loan B Facility [Member]</t>
  </si>
  <si>
    <t>Debt and Interest Rate Swaps - 2020 Convertible Notes (Details) - Convertible Debt [Member] - 2020 Convertible Notes [Member]</t>
  </si>
  <si>
    <t>Sep. 30, 2017$ / shares</t>
  </si>
  <si>
    <t>Mar. 04, 2015USD ($)trading_day$ / shares</t>
  </si>
  <si>
    <t>Debt issued</t>
  </si>
  <si>
    <t>Shares issued per $1,000 principal amount</t>
  </si>
  <si>
    <t>Initial conversion price (in usd per share) | $ / shares</t>
  </si>
  <si>
    <t>Threshold trading days | trading_day</t>
  </si>
  <si>
    <t>Consecutive trading days | trading_day</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product under last reported sale price for conversion eligibility</t>
  </si>
  <si>
    <t>98.00%</t>
  </si>
  <si>
    <t>Convertible notes, percentage of principal to be paid on notes redeemed</t>
  </si>
  <si>
    <t>100.00%</t>
  </si>
  <si>
    <t>Non-convertible borrowing rate (percent)</t>
  </si>
  <si>
    <t>4.75%</t>
  </si>
  <si>
    <t>Transaction costs</t>
  </si>
  <si>
    <t>Long-term Debt [Member]</t>
  </si>
  <si>
    <t>Additional Paid-in Capital [Member]</t>
  </si>
  <si>
    <t>Debt and Interest Rate Swaps - Equity Component of Convertible Notes (Details) - USD ($) $ in Thousands</t>
  </si>
  <si>
    <t>Principal outstanding</t>
  </si>
  <si>
    <t>2020 Convertible Notes [Member] | Convertible Debt [Member]</t>
  </si>
  <si>
    <t>Less: Unamortized debt discount</t>
  </si>
  <si>
    <t>Less: Unamortized debt issuance costs</t>
  </si>
  <si>
    <t>Equity component</t>
  </si>
  <si>
    <t>Debt and Interest Rate Swaps - Components of Interest Expense (Details) - Convertible Debt [Member] - 2020 Convertible Notes [Member] - USD ($) $ in Thousands</t>
  </si>
  <si>
    <t>Stated interest</t>
  </si>
  <si>
    <t>Amortization of debt discount</t>
  </si>
  <si>
    <t>Amortization of debt issuance costs</t>
  </si>
  <si>
    <t>Total interest expense</t>
  </si>
  <si>
    <t>Debt and Interest Rate Swaps - Purchased Call Options and Sold Warrants (Details) - 2020 Convertible Notes [Member] - Convertible Debt [Member] $ / shares in Units, shares in Millions, $ in Millions</t>
  </si>
  <si>
    <t>Mar. 04, 2015USD ($)$ / shares$ / per_unitshares</t>
  </si>
  <si>
    <t>Sep. 30, 2017$ / shares$ / per_unitshares</t>
  </si>
  <si>
    <t>Warrants to Purchase Common Stock [Member]</t>
  </si>
  <si>
    <t>(Payments) proceeds from (purchase) sale of warrants | $</t>
  </si>
  <si>
    <t>Warrants outstanding, shares | shares</t>
  </si>
  <si>
    <t>Warrant exercise price (in usd per share) | $ / shares</t>
  </si>
  <si>
    <t>Equity Option [Member]</t>
  </si>
  <si>
    <t>Purchase of call options | $</t>
  </si>
  <si>
    <t>Call option, shares | shares</t>
  </si>
  <si>
    <t>Common stock strike price (in usd per share) | $ / per_unit</t>
  </si>
  <si>
    <t>Debt and Interest Rate Swaps - 2021 Convertible Notes (Details) - Convertible Debt [Member] - 2021 Convertible Notes [Member]</t>
  </si>
  <si>
    <t>Oct. 12, 2016USD ($)</t>
  </si>
  <si>
    <t>Sep. 22, 2014USD ($)$ / shares</t>
  </si>
  <si>
    <t>Debt issued | $</t>
  </si>
  <si>
    <t>Repayments of convertible debt | $</t>
  </si>
  <si>
    <t>Initial conversion price (in usd per share)</t>
  </si>
  <si>
    <t>TiVo Corporation [Member]</t>
  </si>
  <si>
    <t>Initial conversion price to principal of notes (in usd per share)</t>
  </si>
  <si>
    <t>Debt and Interest Rate Swaps - Senior Secured Term Loans (Details)</t>
  </si>
  <si>
    <t>Jan. 26, 2017USD ($)</t>
  </si>
  <si>
    <t>Jul. 02, 2014USD ($)subsidiary</t>
  </si>
  <si>
    <t>Sep. 30, 2016USD ($)</t>
  </si>
  <si>
    <t>Number of wholly-owned subsidiaries | subsidiary</t>
  </si>
  <si>
    <t>Term Loan A Facility [Member]</t>
  </si>
  <si>
    <t>Debt instrument term</t>
  </si>
  <si>
    <t>Term Loan B Facility [Member]</t>
  </si>
  <si>
    <t>7 years</t>
  </si>
  <si>
    <t>Revolving Credit Facility [Member]</t>
  </si>
  <si>
    <t>Maximum borrowing capacity</t>
  </si>
  <si>
    <t>LIBOR [Member] | Term Loan B Facility [Member]</t>
  </si>
  <si>
    <t>Variable interest rate (percent)</t>
  </si>
  <si>
    <t>3.00%</t>
  </si>
  <si>
    <t>LIBOR floor</t>
  </si>
  <si>
    <t>0.75%</t>
  </si>
  <si>
    <t>Prime Rate [Member] | Term Loan B Facility [Member]</t>
  </si>
  <si>
    <t>Line of Credit [Member] | Refinancing Agreement No.1 [Member]</t>
  </si>
  <si>
    <t>Quarterly principal payments</t>
  </si>
  <si>
    <t>Line of Credit [Member] | LIBOR [Member] | Refinancing Agreement No.1 [Member]</t>
  </si>
  <si>
    <t>2.50%</t>
  </si>
  <si>
    <t>Line of Credit [Member] | Prime Rate [Member] | Refinancing Agreement No.1 [Member]</t>
  </si>
  <si>
    <t>1.50%</t>
  </si>
  <si>
    <t>Line of Credit [Member] | Minimum [Member] | LIBOR [Member] | Refinancing Agreement No.1 [Member]</t>
  </si>
  <si>
    <t>Debt and Interest Rate Swaps - Schedule of Maturities (Details) - USD ($) $ in Thousands</t>
  </si>
  <si>
    <t>Debt and Interest Rate Swaps - Interest Rate Swaps (Details) - USD ($) $ in Thousands</t>
  </si>
  <si>
    <t>Mar. 31, 2017</t>
  </si>
  <si>
    <t>Jun. 30, 2014</t>
  </si>
  <si>
    <t>Derivative Instruments and Hedging Activities Disclosures [Line Items]</t>
  </si>
  <si>
    <t>Not Designated as Hedging Instrument [Member] | $215M May 2012 [Member] | Long [Member]</t>
  </si>
  <si>
    <t>Fixed interest rate (percent)</t>
  </si>
  <si>
    <t>2.11%</t>
  </si>
  <si>
    <t>0.65%</t>
  </si>
  <si>
    <t>Not Designated as Hedging Instrument [Member] | Line of Credit [Member] | $215M May 2012 [Member]</t>
  </si>
  <si>
    <t>Notional amount of interest rate swaps</t>
  </si>
  <si>
    <t>Not Designated as Hedging Instrument [Member] | Line of Credit [Member] | $250M June 2013 Swaps [Member]</t>
  </si>
  <si>
    <t>Not Designated as Hedging Instrument [Member] | Line of Credit [Member] | $250M June 2013 Swaps [Member] | Long [Member]</t>
  </si>
  <si>
    <t>2.23%</t>
  </si>
  <si>
    <t>Not Designated as Hedging Instrument [Member] | Line of Credit [Member] | $125M September 2014 Swaps [Member]</t>
  </si>
  <si>
    <t>Not Designated as Hedging Instrument [Member] | Line of Credit [Member] | $125M September 2014 Swaps [Member] | Long [Member]</t>
  </si>
  <si>
    <t>2.66%</t>
  </si>
  <si>
    <t>Not Designated as Hedging Instrument [Member] | Line of Credit [Member] | $250M September 2014 Swaps [Member]</t>
  </si>
  <si>
    <t>Not Designated as Hedging Instrument [Member] | Line of Credit [Member] | $250M September 2014 Swaps [Member] | Long [Member]</t>
  </si>
  <si>
    <t>2.93%</t>
  </si>
  <si>
    <t>Commitments and Contingencies - Narrative (Details) $ in Thousands, shares in Millions</t>
  </si>
  <si>
    <t>May 03, 2017USD ($)</t>
  </si>
  <si>
    <t>Jan. 27, 2017USD ($)</t>
  </si>
  <si>
    <t>Nov. 15, 2016shares</t>
  </si>
  <si>
    <t>Aug. 31, 2016USD ($)</t>
  </si>
  <si>
    <t>Jun. 30, 2017USD ($)</t>
  </si>
  <si>
    <t>Dec. 31, 2016USD ($)</t>
  </si>
  <si>
    <t>Jan. 11, 2017petition</t>
  </si>
  <si>
    <t>Loss Contingencies [Line Items]</t>
  </si>
  <si>
    <t>Payments for Previous Acquisition</t>
  </si>
  <si>
    <t>Settled Litigation [Member] | Dreihaus Entities [Member]</t>
  </si>
  <si>
    <t>Settled Litigation [Member] | Fir Tree Entities [Member]</t>
  </si>
  <si>
    <t>Inventories [Member]</t>
  </si>
  <si>
    <t>Total purchase commitments</t>
  </si>
  <si>
    <t>Accrued purchase commitments</t>
  </si>
  <si>
    <t>DISH Network L.L.C. [Member]</t>
  </si>
  <si>
    <t>License agreement term</t>
  </si>
  <si>
    <t>10 years</t>
  </si>
  <si>
    <t>Unconditional purchase obligation due in next 12 months</t>
  </si>
  <si>
    <t>Payments for licenses</t>
  </si>
  <si>
    <t>TiVo Solutions [Member] | Settled Litigation [Member]</t>
  </si>
  <si>
    <t>Amount of damages sought</t>
  </si>
  <si>
    <t>TiVo Solutions [Member] | Settled Litigation [Member] | Dissenting Holders [Member]</t>
  </si>
  <si>
    <t>Number of claims | petition</t>
  </si>
  <si>
    <t>Retainer Fees [Member] | TiVo Solutions [Member] | Settled Litigation [Member]</t>
  </si>
  <si>
    <t>Annual retainer fees</t>
  </si>
  <si>
    <t>Stockholders' Equity - Narrative (Details) - USD ($) $ / shares in Units, shares in Thousands</t>
  </si>
  <si>
    <t>Nov. 30, 2016</t>
  </si>
  <si>
    <t>Feb. 14, 2017</t>
  </si>
  <si>
    <t>Sep. 07, 2016</t>
  </si>
  <si>
    <t>Class of Stock [Line Items]</t>
  </si>
  <si>
    <t>Weighted average potential shares excluded from the calculation of Diluted EPS (in shares)</t>
  </si>
  <si>
    <t>Share price (in us dollars per share)</t>
  </si>
  <si>
    <t>Authorized stock repurchase amount</t>
  </si>
  <si>
    <t>Remaining number of shares authorized to be repurchased</t>
  </si>
  <si>
    <t>Dividend payments</t>
  </si>
  <si>
    <t>Common Stock [Member]</t>
  </si>
  <si>
    <t>Tax withholding for share-based compensation (shares)</t>
  </si>
  <si>
    <t>Tax withholding for share-based compensation</t>
  </si>
  <si>
    <t>Performance-based Restricted Stock Units [Member]</t>
  </si>
  <si>
    <t>Performance-based Restricted Stock and Restricted Stock Units [Member]</t>
  </si>
  <si>
    <t>Warrants to Purchase Common Stock [Member] | Convertible Debt [Member] | 2020 Convertible Notes [Member]</t>
  </si>
  <si>
    <t>Warrant exercise price (in usd per share)</t>
  </si>
  <si>
    <t>Dissenting shares outstanding (in shares)</t>
  </si>
  <si>
    <t>TiVo Corporation [Member] | Convertible Debt [Member] | 2021 Convertible Notes [Member]</t>
  </si>
  <si>
    <t>Stockholders' Equity - Schedule of Weighted Average Number of Shares (Details) - shares shares in Thousands</t>
  </si>
  <si>
    <t>Weighted average shares used in computing basic per share amounts</t>
  </si>
  <si>
    <t>Dilutive effect of equity-based compensation awards (in share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Weighted average potential shares excluded from the calculation of Diluted EPS</t>
  </si>
  <si>
    <t>Restricted Awards [Member]</t>
  </si>
  <si>
    <t>Stock Options [Member]</t>
  </si>
  <si>
    <t>Convertible Notes Payable [Member] | 2021 Convertible Notes [Member]</t>
  </si>
  <si>
    <t>Convertible Notes Payable [Member] | 2020 Convertible Notes [Member]</t>
  </si>
  <si>
    <t>Warrants [Member]</t>
  </si>
  <si>
    <t>Equity-based Compensation - Narrative (Details) $ in Thousands, shares in Millions</t>
  </si>
  <si>
    <t>Feb. 13, 2017</t>
  </si>
  <si>
    <t>Sep. 30, 2017USD ($)purchase_periodshares</t>
  </si>
  <si>
    <t>Share-based Compensation, Shares Authorized under Stock Option Plans, Exercise Price Range [Line Items]</t>
  </si>
  <si>
    <t>Pre-tax equity-based compensation, excluding amounts included in restructuring expense | $</t>
  </si>
  <si>
    <t>Unrecognized compensation cost | $</t>
  </si>
  <si>
    <t>Expected dividend yield (percent)</t>
  </si>
  <si>
    <t>0.00%</t>
  </si>
  <si>
    <t>Weighted average period of recognition of unrecognized compensation cost (years)</t>
  </si>
  <si>
    <t>2 years 5 months</t>
  </si>
  <si>
    <t>Total intrinsic value of options exercised | $</t>
  </si>
  <si>
    <t>Restricted Stock [Member]</t>
  </si>
  <si>
    <t>Number of shares awarded and unvested</t>
  </si>
  <si>
    <t>Aggregate fair value of vested restricted stock | $</t>
  </si>
  <si>
    <t>Restricted Stock Units (RSUs) [Member]</t>
  </si>
  <si>
    <t>3.90%</t>
  </si>
  <si>
    <t>Performance-Based Restricted Stock Awards [Member]</t>
  </si>
  <si>
    <t>Award requisite service period</t>
  </si>
  <si>
    <t>Potential shares to be issued upon vesting (percent)</t>
  </si>
  <si>
    <t>200.00%</t>
  </si>
  <si>
    <t>ESPP Plan [Member]</t>
  </si>
  <si>
    <t>Shares reserved for issuance</t>
  </si>
  <si>
    <t>Shares available for issuance</t>
  </si>
  <si>
    <t>Number of purchase periods | purchase_period</t>
  </si>
  <si>
    <t>Offering purchase period</t>
  </si>
  <si>
    <t>6 months</t>
  </si>
  <si>
    <t>Offering period</t>
  </si>
  <si>
    <t>24 months</t>
  </si>
  <si>
    <t>Percentage purchase price of common stock for employees</t>
  </si>
  <si>
    <t>85.00%</t>
  </si>
  <si>
    <t>2.40%</t>
  </si>
  <si>
    <t>TiVo Solutions [Member] | Stock Options [Member]</t>
  </si>
  <si>
    <t>Rovi 2008 Plan [Member] | Stock Options [Member]</t>
  </si>
  <si>
    <t>Vesting period (years)</t>
  </si>
  <si>
    <t>4 years</t>
  </si>
  <si>
    <t>Contractual term of stock options granted (years)</t>
  </si>
  <si>
    <t>Award vesting rights (percent)</t>
  </si>
  <si>
    <t>25.00%</t>
  </si>
  <si>
    <t>TiVo 2008 Plan [Member]</t>
  </si>
  <si>
    <t>TiVo 2008 Plan [Member] | Restricted Awards [Member]</t>
  </si>
  <si>
    <t>TiVo 2008 Plan [Member] | TiVo Solutions [Member] | Stock Options [Member]</t>
  </si>
  <si>
    <t>TiVo 2008 Plan [Member] | TiVo Solutions [Member] | Restricted Awards [Member]</t>
  </si>
  <si>
    <t>Equity-based Compensation - Assumptions Used To Value Equity-Based Payments (Details)</t>
  </si>
  <si>
    <t>Share-based Compensation Arrangement by Share-based Payment Award [Line Items]</t>
  </si>
  <si>
    <t>Expected volatility (percent)</t>
  </si>
  <si>
    <t>53.10%</t>
  </si>
  <si>
    <t>55.90%</t>
  </si>
  <si>
    <t>Expected term (years)</t>
  </si>
  <si>
    <t>2 years 6 months</t>
  </si>
  <si>
    <t>2 years 8 months</t>
  </si>
  <si>
    <t>Risk free interest rate (percent)</t>
  </si>
  <si>
    <t>1.00%</t>
  </si>
  <si>
    <t>55.50%</t>
  </si>
  <si>
    <t>55.70%</t>
  </si>
  <si>
    <t>4 years 1 month</t>
  </si>
  <si>
    <t>0.90%</t>
  </si>
  <si>
    <t>1.10%</t>
  </si>
  <si>
    <t>42.20%</t>
  </si>
  <si>
    <t>50.40%</t>
  </si>
  <si>
    <t>42.00%</t>
  </si>
  <si>
    <t>55.60%</t>
  </si>
  <si>
    <t>1 year 3 months 18 days</t>
  </si>
  <si>
    <t>1.30%</t>
  </si>
  <si>
    <t>0.60%</t>
  </si>
  <si>
    <t>Equity-based Compensation - Weighted Average Fair Value Per Share Of Equity-Based Awards (Details) - USD ($) $ / shares in Units, $ in Thousands</t>
  </si>
  <si>
    <t>Stock options (in dollars per share)</t>
  </si>
  <si>
    <t>ESPP shares (in dollars per share)</t>
  </si>
  <si>
    <t>Restricted awards (in dollars per share)</t>
  </si>
  <si>
    <t>Pre-tax equity-based compensation, excluding amounts included in restructuring expense</t>
  </si>
  <si>
    <t>Pre-tax equity-based compensation, included in restructuring expense</t>
  </si>
  <si>
    <t>Equity-based Compensation - Restricted Stock Award Activity (Details) - $ / shares shares in Thousands</t>
  </si>
  <si>
    <t>Weighted-Average Grant Date Fair Value</t>
  </si>
  <si>
    <t>Granted (in dollars per share)</t>
  </si>
  <si>
    <t>Restricted Awards (In Thousands)</t>
  </si>
  <si>
    <t>Beginning Balance (in shares)</t>
  </si>
  <si>
    <t>Granted (in shares)</t>
  </si>
  <si>
    <t>Vested (in shares)</t>
  </si>
  <si>
    <t>Forfeited (in shares)</t>
  </si>
  <si>
    <t>Ending Balance (in shares)</t>
  </si>
  <si>
    <t>Balance (in dollars per share)</t>
  </si>
  <si>
    <t>Vested (in dollars per share)</t>
  </si>
  <si>
    <t>Forfeited (in dollars per share)</t>
  </si>
  <si>
    <t>Equity-based Compensation - Stock Option Activity (Details) $ / shares in Units, shares in Thousands, $ in Thousands</t>
  </si>
  <si>
    <t>Sep. 30, 2017USD ($)$ / sharesshares</t>
  </si>
  <si>
    <t>Options</t>
  </si>
  <si>
    <t>Beginning Balance (in shares) | shares</t>
  </si>
  <si>
    <t>Exercised (in shares) | shares</t>
  </si>
  <si>
    <t>Forfeitures and canceled (in shares) | shares</t>
  </si>
  <si>
    <t>Ending Balance (in shares) | shares</t>
  </si>
  <si>
    <t>Vested and expected to vest (in shares) | shares</t>
  </si>
  <si>
    <t>Exercisable (in shares) | shares</t>
  </si>
  <si>
    <t>Weighted-Average Exercise Price</t>
  </si>
  <si>
    <t>Beginning Balance (in dollars per share) | $ / shares</t>
  </si>
  <si>
    <t>Exercised (in dollars per share) | $ / shares</t>
  </si>
  <si>
    <t>Forfeitures and cancellations (in dollars per share) | $ / shares</t>
  </si>
  <si>
    <t>Ending Balance (in dollars per share) | $ / shares</t>
  </si>
  <si>
    <t>Weighted-Average Exercise Price, Vested and expected to vest (in dollars per share) | $ / shares</t>
  </si>
  <si>
    <t>Weighted-Average Exercise Price, Exercisable (in dollars per share) | $ / shares</t>
  </si>
  <si>
    <t>Weighted-Average Remaining Contractual Term</t>
  </si>
  <si>
    <t>Weighted-Average Remaining Contractual Term, Outstanding</t>
  </si>
  <si>
    <t>Weighted-Average Remaining Contractual Term, Vested and expected to vest</t>
  </si>
  <si>
    <t>2 years 7 months</t>
  </si>
  <si>
    <t>Weighted-Average Remaining Contractual Term, Exercisable</t>
  </si>
  <si>
    <t>Aggregate Intrinsic Value (In Thousands)</t>
  </si>
  <si>
    <t>Aggregate Intrinsic Value, Outstanding | $</t>
  </si>
  <si>
    <t>Aggregate Intrinsic Value, Vested and expected to vest | $</t>
  </si>
  <si>
    <t>Aggregate Intrinsic Value, Exercisable | $</t>
  </si>
  <si>
    <t>Income Taxes - Schedule of Reconciliation of Effective Tax Rate (Details) - USD ($) $ in Thousands</t>
  </si>
  <si>
    <t>Release of deferred tax asset valuation allowance</t>
  </si>
  <si>
    <t>Foreign withholding tax</t>
  </si>
  <si>
    <t>State income tax</t>
  </si>
  <si>
    <t>Foreign income tax</t>
  </si>
  <si>
    <t>Increase in (release of) deferred tax asset valuation allowance</t>
  </si>
  <si>
    <t>Change in net deferred tax liabilities</t>
  </si>
  <si>
    <t>Change in unrecognized tax benefits</t>
  </si>
  <si>
    <t>Segment Information (Details) $ in Thousands</t>
  </si>
  <si>
    <t>Sep. 30, 2017USD ($)segment</t>
  </si>
  <si>
    <t>Segment Reporting Information [Line Items]</t>
  </si>
  <si>
    <t>Number of reportable segments | segment</t>
  </si>
  <si>
    <t>Revenues, net</t>
  </si>
  <si>
    <t>Adjusted Operating Expenses</t>
  </si>
  <si>
    <t>Adjusted EBITDA</t>
  </si>
  <si>
    <t>Transaction, transition and integration costs</t>
  </si>
  <si>
    <t>Earnout amortization and settlement</t>
  </si>
  <si>
    <t>Remeasurement of contingent consideration</t>
  </si>
  <si>
    <t>Gain on settlement of acquired receivable</t>
  </si>
  <si>
    <t>Change in franchise tax reserve</t>
  </si>
  <si>
    <t>Operating Segments [Member] | Intellectual Property Licensing [Member]</t>
  </si>
  <si>
    <t>Operating Segments [Member] | Intellectual Property Licensing [Member] | US Pay TV Providers [Member]</t>
  </si>
  <si>
    <t>Operating Segments [Member] | Intellectual Property Licensing [Member] | Other [Member]</t>
  </si>
  <si>
    <t>Operating Segments [Member] | Product [Member]</t>
  </si>
  <si>
    <t>Operating Segments [Member] | Product [Member] | Platform Solutions [Member]</t>
  </si>
  <si>
    <t>Operating Segments [Member] | Product [Member] | Software and Services [Member]</t>
  </si>
  <si>
    <t>Operating Segments [Member] | Product [Member] | Other [Member]</t>
  </si>
  <si>
    <t>Corporate [Member]</t>
  </si>
  <si>
    <t>Subsequent Events (Details) - $ / shares</t>
  </si>
  <si>
    <t>Nov. 01, 2017</t>
  </si>
  <si>
    <t>Subsequent Event [Line Items]</t>
  </si>
  <si>
    <t>Subsequent Ev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00000_);(#,##0.000000)" numFmtId="169"/>
    <numFmt formatCode="_(&quot;$ &quot;#,##0.0000_);_(&quot;$ &quot;(#,##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5820</v>
      </c>
    </row>
    <row r="11" spans="1:3">
      <c r="A11" s="4" t="s">
        <v>17</v>
      </c>
      <c r="B11" s="4" t="s">
        <v>18</v>
      </c>
    </row>
    <row r="12" spans="1:3">
      <c r="A12" s="4" t="s">
        <v>19</v>
      </c>
      <c r="B12" s="4" t="s">
        <v>20</v>
      </c>
    </row>
    <row r="13" spans="1:3">
      <c r="A13" s="4" t="s">
        <v>21</v>
      </c>
      <c r="C13" s="5" t="n">
        <v>122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3</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2787</v>
      </c>
      <c r="C3" s="7" t="n">
        <v>192627</v>
      </c>
    </row>
    <row r="4" spans="1:3">
      <c r="A4" s="4" t="s">
        <v>26</v>
      </c>
      <c r="B4" s="5" t="n">
        <v>132418</v>
      </c>
      <c r="C4" s="5" t="n">
        <v>117084</v>
      </c>
    </row>
    <row r="5" spans="1:3">
      <c r="A5" s="4" t="s">
        <v>27</v>
      </c>
      <c r="B5" s="5" t="n">
        <v>191010</v>
      </c>
      <c r="C5" s="5" t="n">
        <v>147142</v>
      </c>
    </row>
    <row r="6" spans="1:3">
      <c r="A6" s="4" t="s">
        <v>28</v>
      </c>
      <c r="B6" s="5" t="n">
        <v>11710</v>
      </c>
      <c r="C6" s="5" t="n">
        <v>13186</v>
      </c>
    </row>
    <row r="7" spans="1:3">
      <c r="A7" s="4" t="s">
        <v>29</v>
      </c>
      <c r="B7" s="5" t="n">
        <v>47449</v>
      </c>
      <c r="C7" s="5" t="n">
        <v>37400</v>
      </c>
    </row>
    <row r="8" spans="1:3">
      <c r="A8" s="4" t="s">
        <v>30</v>
      </c>
      <c r="B8" s="5" t="n">
        <v>475374</v>
      </c>
      <c r="C8" s="5" t="n">
        <v>507439</v>
      </c>
    </row>
    <row r="9" spans="1:3">
      <c r="A9" s="4" t="s">
        <v>31</v>
      </c>
      <c r="B9" s="5" t="n">
        <v>88112</v>
      </c>
      <c r="C9" s="5" t="n">
        <v>128929</v>
      </c>
    </row>
    <row r="10" spans="1:3">
      <c r="A10" s="4" t="s">
        <v>32</v>
      </c>
      <c r="B10" s="5" t="n">
        <v>44339</v>
      </c>
      <c r="C10" s="5" t="n">
        <v>48372</v>
      </c>
    </row>
    <row r="11" spans="1:3">
      <c r="A11" s="4" t="s">
        <v>33</v>
      </c>
      <c r="B11" s="5" t="n">
        <v>685455</v>
      </c>
      <c r="C11" s="5" t="n">
        <v>806838</v>
      </c>
    </row>
    <row r="12" spans="1:3">
      <c r="A12" s="4" t="s">
        <v>34</v>
      </c>
      <c r="B12" s="5" t="n">
        <v>1813236</v>
      </c>
      <c r="C12" s="5" t="n">
        <v>1812118</v>
      </c>
    </row>
    <row r="13" spans="1:3">
      <c r="A13" s="4" t="s">
        <v>35</v>
      </c>
      <c r="B13" s="5" t="n">
        <v>66235</v>
      </c>
      <c r="C13" s="5" t="n">
        <v>17147</v>
      </c>
    </row>
    <row r="14" spans="1:3">
      <c r="A14" s="4" t="s">
        <v>36</v>
      </c>
      <c r="B14" s="5" t="n">
        <v>3172751</v>
      </c>
      <c r="C14" s="5" t="n">
        <v>3320843</v>
      </c>
    </row>
    <row r="15" spans="1:3">
      <c r="A15" s="3" t="s">
        <v>37</v>
      </c>
    </row>
    <row r="16" spans="1:3">
      <c r="A16" s="4" t="s">
        <v>38</v>
      </c>
      <c r="B16" s="5" t="n">
        <v>124977</v>
      </c>
      <c r="C16" s="5" t="n">
        <v>226451</v>
      </c>
    </row>
    <row r="17" spans="1:3">
      <c r="A17" s="4" t="s">
        <v>39</v>
      </c>
      <c r="B17" s="5" t="n">
        <v>67445</v>
      </c>
      <c r="C17" s="5" t="n">
        <v>49145</v>
      </c>
    </row>
    <row r="18" spans="1:3">
      <c r="A18" s="4" t="s">
        <v>40</v>
      </c>
      <c r="B18" s="5" t="n">
        <v>7000</v>
      </c>
      <c r="C18" s="5" t="n">
        <v>7000</v>
      </c>
    </row>
    <row r="19" spans="1:3">
      <c r="A19" s="4" t="s">
        <v>41</v>
      </c>
      <c r="B19" s="5" t="n">
        <v>199422</v>
      </c>
      <c r="C19" s="5" t="n">
        <v>282596</v>
      </c>
    </row>
    <row r="20" spans="1:3">
      <c r="A20" s="4" t="s">
        <v>42</v>
      </c>
      <c r="B20" s="5" t="n">
        <v>4936</v>
      </c>
      <c r="C20" s="5" t="n">
        <v>4893</v>
      </c>
    </row>
    <row r="21" spans="1:3">
      <c r="A21" s="4" t="s">
        <v>43</v>
      </c>
      <c r="B21" s="5" t="n">
        <v>43521</v>
      </c>
      <c r="C21" s="5" t="n">
        <v>43545</v>
      </c>
    </row>
    <row r="22" spans="1:3">
      <c r="A22" s="4" t="s">
        <v>44</v>
      </c>
      <c r="B22" s="5" t="n">
        <v>973957</v>
      </c>
      <c r="C22" s="5" t="n">
        <v>967732</v>
      </c>
    </row>
    <row r="23" spans="1:3">
      <c r="A23" s="4" t="s">
        <v>45</v>
      </c>
      <c r="B23" s="5" t="n">
        <v>78399</v>
      </c>
      <c r="C23" s="5" t="n">
        <v>77454</v>
      </c>
    </row>
    <row r="24" spans="1:3">
      <c r="A24" s="4" t="s">
        <v>46</v>
      </c>
      <c r="B24" s="5" t="n">
        <v>28528</v>
      </c>
      <c r="C24" s="5" t="n">
        <v>34987</v>
      </c>
    </row>
    <row r="25" spans="1:3">
      <c r="A25" s="4" t="s">
        <v>47</v>
      </c>
      <c r="B25" s="5" t="n">
        <v>1328763</v>
      </c>
      <c r="C25" s="5" t="n">
        <v>1411207</v>
      </c>
    </row>
    <row r="26" spans="1:3">
      <c r="A26" s="4" t="s">
        <v>48</v>
      </c>
      <c r="B26" s="4" t="s">
        <v>49</v>
      </c>
      <c r="C26" s="4" t="s">
        <v>49</v>
      </c>
    </row>
    <row r="27" spans="1:3">
      <c r="A27" s="3" t="s">
        <v>50</v>
      </c>
    </row>
    <row r="28" spans="1:3">
      <c r="A28" s="4" t="s">
        <v>51</v>
      </c>
      <c r="B28" s="5" t="n">
        <v>0</v>
      </c>
      <c r="C28" s="5" t="n">
        <v>0</v>
      </c>
    </row>
    <row r="29" spans="1:3">
      <c r="A29" s="4" t="s">
        <v>52</v>
      </c>
      <c r="B29" s="5" t="n">
        <v>123</v>
      </c>
      <c r="C29" s="5" t="n">
        <v>121</v>
      </c>
    </row>
    <row r="30" spans="1:3">
      <c r="A30" s="4" t="s">
        <v>53</v>
      </c>
      <c r="B30" s="5" t="n">
        <v>-22430</v>
      </c>
      <c r="C30" s="5" t="n">
        <v>-9646</v>
      </c>
    </row>
    <row r="31" spans="1:3">
      <c r="A31" s="4" t="s">
        <v>54</v>
      </c>
      <c r="B31" s="5" t="n">
        <v>3280689</v>
      </c>
      <c r="C31" s="5" t="n">
        <v>3280905</v>
      </c>
    </row>
    <row r="32" spans="1:3">
      <c r="A32" s="4" t="s">
        <v>55</v>
      </c>
      <c r="B32" s="5" t="n">
        <v>-3304</v>
      </c>
      <c r="C32" s="5" t="n">
        <v>-7049</v>
      </c>
    </row>
    <row r="33" spans="1:3">
      <c r="A33" s="4" t="s">
        <v>56</v>
      </c>
      <c r="B33" s="5" t="n">
        <v>-1411090</v>
      </c>
      <c r="C33" s="5" t="n">
        <v>-1354695</v>
      </c>
    </row>
    <row r="34" spans="1:3">
      <c r="A34" s="4" t="s">
        <v>57</v>
      </c>
      <c r="B34" s="5" t="n">
        <v>1843988</v>
      </c>
      <c r="C34" s="5" t="n">
        <v>1909636</v>
      </c>
    </row>
    <row r="35" spans="1:3">
      <c r="A35" s="4" t="s">
        <v>58</v>
      </c>
      <c r="B35" s="7" t="n">
        <v>3172751</v>
      </c>
      <c r="C35" s="7" t="n">
        <v>3320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74</v>
      </c>
    </row>
    <row r="4" spans="1:2">
      <c r="A4" s="4" t="s">
        <v>173</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50000000</v>
      </c>
      <c r="C8" s="5" t="n">
        <v>250000000</v>
      </c>
    </row>
    <row r="9" spans="1:3">
      <c r="A9" s="4" t="s">
        <v>67</v>
      </c>
      <c r="B9" s="5" t="n">
        <v>123040000</v>
      </c>
      <c r="C9" s="5" t="n">
        <v>120526000</v>
      </c>
    </row>
    <row r="10" spans="1:3">
      <c r="A10" s="4" t="s">
        <v>68</v>
      </c>
      <c r="B10" s="5" t="n">
        <v>121895000</v>
      </c>
      <c r="C10" s="5" t="n">
        <v>120061000</v>
      </c>
    </row>
    <row r="11" spans="1:3">
      <c r="A11" s="4" t="s">
        <v>69</v>
      </c>
      <c r="B11" s="5" t="n">
        <v>-1145000</v>
      </c>
      <c r="C11" s="5" t="n">
        <v>-4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row>
    <row r="8" spans="1:2">
      <c r="A8" s="3" t="s">
        <v>251</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3</v>
      </c>
      <c r="B1" s="2" t="s">
        <v>71</v>
      </c>
      <c r="D1" s="2" t="s">
        <v>1</v>
      </c>
      <c r="F1" s="2" t="s">
        <v>284</v>
      </c>
    </row>
    <row r="2" spans="1:7">
      <c r="B2" s="2" t="s">
        <v>2</v>
      </c>
      <c r="C2" s="2" t="s">
        <v>72</v>
      </c>
      <c r="D2" s="2" t="s">
        <v>2</v>
      </c>
      <c r="E2" s="2" t="s">
        <v>72</v>
      </c>
      <c r="F2" s="2" t="s">
        <v>23</v>
      </c>
      <c r="G2" s="2" t="s">
        <v>285</v>
      </c>
    </row>
    <row r="3" spans="1:7">
      <c r="A3" s="4" t="s">
        <v>286</v>
      </c>
    </row>
    <row r="4" spans="1:7">
      <c r="A4" s="3" t="s">
        <v>287</v>
      </c>
    </row>
    <row r="5" spans="1:7">
      <c r="A5" s="4" t="s">
        <v>288</v>
      </c>
      <c r="G5" s="11" t="n">
        <v>70.09999999999999</v>
      </c>
    </row>
    <row r="6" spans="1:7">
      <c r="A6" s="4" t="s">
        <v>289</v>
      </c>
      <c r="G6" s="11" t="n">
        <v>70.09999999999999</v>
      </c>
    </row>
    <row r="7" spans="1:7">
      <c r="A7" s="4" t="s">
        <v>290</v>
      </c>
    </row>
    <row r="8" spans="1:7">
      <c r="A8" s="3" t="s">
        <v>287</v>
      </c>
    </row>
    <row r="9" spans="1:7">
      <c r="A9" s="4" t="s">
        <v>291</v>
      </c>
      <c r="B9" s="4" t="s">
        <v>292</v>
      </c>
      <c r="C9" s="4" t="s">
        <v>293</v>
      </c>
      <c r="D9" s="4" t="s">
        <v>292</v>
      </c>
      <c r="E9" s="4" t="s">
        <v>293</v>
      </c>
    </row>
    <row r="10" spans="1:7">
      <c r="A10" s="4" t="s">
        <v>294</v>
      </c>
    </row>
    <row r="11" spans="1:7">
      <c r="A11" s="3" t="s">
        <v>287</v>
      </c>
    </row>
    <row r="12" spans="1:7">
      <c r="A12" s="4" t="s">
        <v>291</v>
      </c>
      <c r="D12" s="4" t="s">
        <v>295</v>
      </c>
      <c r="F12" s="4" t="s">
        <v>296</v>
      </c>
    </row>
    <row r="13" spans="1:7">
      <c r="A13" s="4" t="s">
        <v>297</v>
      </c>
    </row>
    <row r="14" spans="1:7">
      <c r="A14" s="3" t="s">
        <v>287</v>
      </c>
    </row>
    <row r="15" spans="1:7">
      <c r="A15" s="4" t="s">
        <v>291</v>
      </c>
      <c r="E15" s="4" t="s">
        <v>298</v>
      </c>
    </row>
    <row r="16" spans="1:7">
      <c r="A16" s="4" t="s">
        <v>299</v>
      </c>
    </row>
    <row r="17" spans="1:7">
      <c r="A17" s="3" t="s">
        <v>287</v>
      </c>
    </row>
    <row r="18" spans="1:7">
      <c r="A18" s="4" t="s">
        <v>291</v>
      </c>
      <c r="F18" s="4" t="s">
        <v>2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1"/>
    <col customWidth="1" max="6" min="6" width="21"/>
    <col customWidth="1" max="7" min="7" width="20"/>
    <col customWidth="1" max="8" min="8" width="27"/>
    <col customWidth="1" max="9" min="9" width="27"/>
    <col customWidth="1" max="10" min="10" width="27"/>
    <col customWidth="1" max="11" min="11" width="27"/>
  </cols>
  <sheetData>
    <row r="1" spans="1:11">
      <c r="A1" s="1" t="s">
        <v>300</v>
      </c>
      <c r="B1" s="2" t="s">
        <v>301</v>
      </c>
      <c r="C1" s="2" t="s">
        <v>302</v>
      </c>
      <c r="D1" s="2" t="s">
        <v>303</v>
      </c>
      <c r="E1" s="2" t="s">
        <v>304</v>
      </c>
      <c r="F1" s="2" t="s">
        <v>305</v>
      </c>
      <c r="G1" s="2" t="s">
        <v>306</v>
      </c>
      <c r="H1" s="2" t="s">
        <v>307</v>
      </c>
      <c r="I1" s="2" t="s">
        <v>308</v>
      </c>
      <c r="J1" s="2" t="s">
        <v>307</v>
      </c>
      <c r="K1" s="2" t="s">
        <v>308</v>
      </c>
    </row>
    <row r="2" spans="1:11">
      <c r="A2" s="3" t="s">
        <v>309</v>
      </c>
    </row>
    <row r="3" spans="1:11">
      <c r="A3" s="4" t="s">
        <v>310</v>
      </c>
      <c r="C3" s="5" t="n">
        <v>120061</v>
      </c>
      <c r="H3" s="5" t="n">
        <v>121895</v>
      </c>
      <c r="J3" s="5" t="n">
        <v>121895</v>
      </c>
    </row>
    <row r="4" spans="1:11">
      <c r="A4" s="4" t="s">
        <v>133</v>
      </c>
      <c r="J4" s="7" t="n">
        <v>-117030</v>
      </c>
      <c r="K4" s="7" t="n">
        <v>0</v>
      </c>
    </row>
    <row r="5" spans="1:11">
      <c r="A5" s="4" t="s">
        <v>90</v>
      </c>
      <c r="H5" s="7" t="n">
        <v>-1100</v>
      </c>
      <c r="I5" s="7" t="n">
        <v>0</v>
      </c>
      <c r="J5" s="5" t="n">
        <v>-14006</v>
      </c>
      <c r="K5" s="7" t="n">
        <v>0</v>
      </c>
    </row>
    <row r="6" spans="1:11">
      <c r="A6" s="4" t="s">
        <v>311</v>
      </c>
    </row>
    <row r="7" spans="1:11">
      <c r="A7" s="3" t="s">
        <v>309</v>
      </c>
    </row>
    <row r="8" spans="1:11">
      <c r="A8" s="4" t="s">
        <v>312</v>
      </c>
      <c r="D8" s="9" t="n">
        <v>2.75</v>
      </c>
    </row>
    <row r="9" spans="1:11">
      <c r="A9" s="4" t="s">
        <v>313</v>
      </c>
      <c r="H9" s="5" t="n">
        <v>85100</v>
      </c>
      <c r="J9" s="5" t="n">
        <v>264800</v>
      </c>
    </row>
    <row r="10" spans="1:11">
      <c r="A10" s="4" t="s">
        <v>314</v>
      </c>
      <c r="H10" s="5" t="n">
        <v>-600</v>
      </c>
      <c r="J10" s="5" t="n">
        <v>-1900</v>
      </c>
    </row>
    <row r="11" spans="1:11">
      <c r="A11" s="4" t="s">
        <v>315</v>
      </c>
      <c r="G11" s="5" t="n">
        <v>9100</v>
      </c>
    </row>
    <row r="12" spans="1:11">
      <c r="A12" s="4" t="s">
        <v>316</v>
      </c>
      <c r="C12" s="7" t="n">
        <v>79000</v>
      </c>
    </row>
    <row r="13" spans="1:11">
      <c r="A13" s="4" t="s">
        <v>317</v>
      </c>
    </row>
    <row r="14" spans="1:11">
      <c r="A14" s="3" t="s">
        <v>309</v>
      </c>
    </row>
    <row r="15" spans="1:11">
      <c r="A15" s="4" t="s">
        <v>318</v>
      </c>
      <c r="C15" s="7" t="n">
        <v>25300</v>
      </c>
    </row>
    <row r="16" spans="1:11">
      <c r="A16" s="4" t="s">
        <v>319</v>
      </c>
    </row>
    <row r="17" spans="1:11">
      <c r="A17" s="3" t="s">
        <v>309</v>
      </c>
    </row>
    <row r="18" spans="1:11">
      <c r="A18" s="4" t="s">
        <v>133</v>
      </c>
      <c r="B18" s="7" t="n">
        <v>-117000</v>
      </c>
      <c r="E18" s="7" t="n">
        <v>-117000</v>
      </c>
    </row>
    <row r="19" spans="1:11">
      <c r="A19" s="4" t="s">
        <v>132</v>
      </c>
      <c r="F19" s="7" t="n">
        <v>25100</v>
      </c>
    </row>
    <row r="20" spans="1:11">
      <c r="A20" s="4" t="s">
        <v>90</v>
      </c>
      <c r="J20" s="7" t="n">
        <v>12900</v>
      </c>
    </row>
    <row r="21" spans="1:11">
      <c r="A21" s="4" t="s">
        <v>320</v>
      </c>
    </row>
    <row r="22" spans="1:11">
      <c r="A22" s="3" t="s">
        <v>309</v>
      </c>
    </row>
    <row r="23" spans="1:11">
      <c r="A23" s="4" t="s">
        <v>90</v>
      </c>
      <c r="H23" s="7" t="n">
        <v>1100</v>
      </c>
    </row>
    <row r="24" spans="1:11">
      <c r="A24" s="4" t="s">
        <v>321</v>
      </c>
    </row>
    <row r="25" spans="1:11">
      <c r="A25" s="3" t="s">
        <v>309</v>
      </c>
    </row>
    <row r="26" spans="1:11">
      <c r="A26" s="4" t="s">
        <v>322</v>
      </c>
      <c r="D26" s="12" t="n">
        <v>0.3853</v>
      </c>
    </row>
    <row r="27" spans="1:11">
      <c r="A27" s="4" t="s">
        <v>315</v>
      </c>
      <c r="I27" s="5" t="n">
        <v>3800</v>
      </c>
      <c r="K27" s="5" t="n">
        <v>3800</v>
      </c>
    </row>
    <row r="28" spans="1:11">
      <c r="A28" s="4" t="s">
        <v>323</v>
      </c>
    </row>
    <row r="29" spans="1:11">
      <c r="A29" s="3" t="s">
        <v>309</v>
      </c>
    </row>
    <row r="30" spans="1:11">
      <c r="A30" s="4" t="s">
        <v>322</v>
      </c>
      <c r="D30" s="12" t="n">
        <v>0.5185999999999999</v>
      </c>
    </row>
    <row r="31" spans="1:11">
      <c r="A31" s="4" t="s">
        <v>324</v>
      </c>
    </row>
    <row r="32" spans="1:11">
      <c r="A32" s="3" t="s">
        <v>309</v>
      </c>
    </row>
    <row r="33" spans="1:11">
      <c r="A33" s="4" t="s">
        <v>310</v>
      </c>
      <c r="C33" s="5" t="n">
        <v>3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4</v>
      </c>
      <c r="B4" s="7" t="n">
        <v>1813236</v>
      </c>
      <c r="C4" s="7" t="n">
        <v>1812118</v>
      </c>
    </row>
    <row r="5" spans="1:3">
      <c r="A5" s="4" t="s">
        <v>311</v>
      </c>
    </row>
    <row r="6" spans="1:3">
      <c r="A6" s="3" t="s">
        <v>326</v>
      </c>
    </row>
    <row r="7" spans="1:3">
      <c r="A7" s="4" t="s">
        <v>124</v>
      </c>
      <c r="B7" s="5" t="n">
        <v>25911</v>
      </c>
    </row>
    <row r="8" spans="1:3">
      <c r="A8" s="4" t="s">
        <v>34</v>
      </c>
      <c r="B8" s="5" t="n">
        <v>469262</v>
      </c>
    </row>
    <row r="9" spans="1:3">
      <c r="A9" s="4" t="s">
        <v>125</v>
      </c>
      <c r="B9" s="5" t="n">
        <v>-74631</v>
      </c>
    </row>
    <row r="10" spans="1:3">
      <c r="A10" s="4" t="s">
        <v>45</v>
      </c>
      <c r="B10" s="5" t="n">
        <v>-97064</v>
      </c>
    </row>
    <row r="11" spans="1:3">
      <c r="A11" s="4" t="s">
        <v>327</v>
      </c>
      <c r="B11" s="5" t="n">
        <v>1129726</v>
      </c>
    </row>
    <row r="12" spans="1:3">
      <c r="A12" s="4" t="s">
        <v>328</v>
      </c>
    </row>
    <row r="13" spans="1:3">
      <c r="A13" s="3" t="s">
        <v>326</v>
      </c>
    </row>
    <row r="14" spans="1:3">
      <c r="A14" s="4" t="s">
        <v>124</v>
      </c>
      <c r="C14" s="5" t="n">
        <v>25909</v>
      </c>
    </row>
    <row r="15" spans="1:3">
      <c r="A15" s="4" t="s">
        <v>34</v>
      </c>
      <c r="C15" s="5" t="n">
        <v>468330</v>
      </c>
    </row>
    <row r="16" spans="1:3">
      <c r="A16" s="4" t="s">
        <v>125</v>
      </c>
      <c r="C16" s="5" t="n">
        <v>-73456</v>
      </c>
    </row>
    <row r="17" spans="1:3">
      <c r="A17" s="4" t="s">
        <v>45</v>
      </c>
      <c r="C17" s="5" t="n">
        <v>-97305</v>
      </c>
    </row>
    <row r="18" spans="1:3">
      <c r="A18" s="4" t="s">
        <v>327</v>
      </c>
      <c r="C18" s="7" t="n">
        <v>1129726</v>
      </c>
    </row>
    <row r="19" spans="1:3">
      <c r="A19" s="4" t="s">
        <v>329</v>
      </c>
    </row>
    <row r="20" spans="1:3">
      <c r="A20" s="3" t="s">
        <v>330</v>
      </c>
    </row>
    <row r="21" spans="1:3">
      <c r="A21" s="4" t="s">
        <v>124</v>
      </c>
      <c r="B21" s="5" t="n">
        <v>2</v>
      </c>
    </row>
    <row r="22" spans="1:3">
      <c r="A22" s="4" t="s">
        <v>34</v>
      </c>
      <c r="B22" s="5" t="n">
        <v>932</v>
      </c>
    </row>
    <row r="23" spans="1:3">
      <c r="A23" s="4" t="s">
        <v>125</v>
      </c>
      <c r="B23" s="5" t="n">
        <v>-1175</v>
      </c>
    </row>
    <row r="24" spans="1:3">
      <c r="A24" s="4" t="s">
        <v>45</v>
      </c>
      <c r="B24" s="5" t="n">
        <v>241</v>
      </c>
    </row>
    <row r="25" spans="1:3">
      <c r="A25" s="4" t="s">
        <v>327</v>
      </c>
      <c r="B2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71</v>
      </c>
      <c r="C1" s="2" t="s">
        <v>1</v>
      </c>
    </row>
    <row r="2" spans="1:3">
      <c r="B2" s="2" t="s">
        <v>72</v>
      </c>
      <c r="C2" s="2" t="s">
        <v>72</v>
      </c>
    </row>
    <row r="3" spans="1:3">
      <c r="A3" s="3" t="s">
        <v>309</v>
      </c>
    </row>
    <row r="4" spans="1:3">
      <c r="A4" s="4" t="s">
        <v>76</v>
      </c>
      <c r="B4" s="7" t="n">
        <v>211724</v>
      </c>
      <c r="C4" s="7" t="n">
        <v>619885</v>
      </c>
    </row>
    <row r="5" spans="1:3">
      <c r="A5" s="4" t="s">
        <v>332</v>
      </c>
      <c r="B5" s="7" t="n">
        <v>-35712</v>
      </c>
      <c r="C5" s="7" t="n">
        <v>-118906</v>
      </c>
    </row>
    <row r="6" spans="1:3">
      <c r="A6" s="4" t="s">
        <v>333</v>
      </c>
      <c r="B6" s="9" t="n">
        <v>-0.31</v>
      </c>
      <c r="C6" s="9" t="n">
        <v>-1.03</v>
      </c>
    </row>
    <row r="7" spans="1:3">
      <c r="A7" s="4" t="s">
        <v>334</v>
      </c>
      <c r="B7" s="9" t="n">
        <v>-0.31</v>
      </c>
      <c r="C7" s="9" t="n">
        <v>-1.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337</v>
      </c>
    </row>
    <row r="3" spans="1:2">
      <c r="A3" s="4" t="s">
        <v>338</v>
      </c>
      <c r="B3" s="11" t="n">
        <v>52.5</v>
      </c>
    </row>
    <row r="4" spans="1:2">
      <c r="A4" s="4" t="s">
        <v>339</v>
      </c>
      <c r="B4" s="11" t="n">
        <v>22.5</v>
      </c>
    </row>
    <row r="5" spans="1:2">
      <c r="A5" s="4" t="s">
        <v>340</v>
      </c>
      <c r="B5" s="4" t="s">
        <v>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8031</v>
      </c>
      <c r="C4" s="7" t="n">
        <v>148509</v>
      </c>
      <c r="D4" s="7" t="n">
        <v>577545</v>
      </c>
      <c r="E4" s="7" t="n">
        <v>390998</v>
      </c>
    </row>
    <row r="5" spans="1:5">
      <c r="A5" s="4" t="s">
        <v>75</v>
      </c>
      <c r="B5" s="5" t="n">
        <v>9867</v>
      </c>
      <c r="C5" s="5" t="n">
        <v>4612</v>
      </c>
      <c r="D5" s="5" t="n">
        <v>34675</v>
      </c>
      <c r="E5" s="5" t="n">
        <v>5752</v>
      </c>
    </row>
    <row r="6" spans="1:5">
      <c r="A6" s="4" t="s">
        <v>76</v>
      </c>
      <c r="B6" s="5" t="n">
        <v>197898</v>
      </c>
      <c r="C6" s="5" t="n">
        <v>153121</v>
      </c>
      <c r="D6" s="5" t="n">
        <v>612220</v>
      </c>
      <c r="E6" s="5" t="n">
        <v>396750</v>
      </c>
    </row>
    <row r="7" spans="1:5">
      <c r="A7" s="3" t="s">
        <v>77</v>
      </c>
    </row>
    <row r="8" spans="1:5">
      <c r="A8" s="4" t="s">
        <v>78</v>
      </c>
      <c r="B8" s="5" t="n">
        <v>42811</v>
      </c>
      <c r="C8" s="5" t="n">
        <v>31661</v>
      </c>
      <c r="D8" s="5" t="n">
        <v>124398</v>
      </c>
      <c r="E8" s="5" t="n">
        <v>78651</v>
      </c>
    </row>
    <row r="9" spans="1:5">
      <c r="A9" s="4" t="s">
        <v>79</v>
      </c>
      <c r="B9" s="5" t="n">
        <v>9889</v>
      </c>
      <c r="C9" s="5" t="n">
        <v>4560</v>
      </c>
      <c r="D9" s="5" t="n">
        <v>35877</v>
      </c>
      <c r="E9" s="5" t="n">
        <v>5072</v>
      </c>
    </row>
    <row r="10" spans="1:5">
      <c r="A10" s="4" t="s">
        <v>80</v>
      </c>
      <c r="B10" s="5" t="n">
        <v>48872</v>
      </c>
      <c r="C10" s="5" t="n">
        <v>30380</v>
      </c>
      <c r="D10" s="5" t="n">
        <v>144386</v>
      </c>
      <c r="E10" s="5" t="n">
        <v>76112</v>
      </c>
    </row>
    <row r="11" spans="1:5">
      <c r="A11" s="4" t="s">
        <v>81</v>
      </c>
      <c r="B11" s="5" t="n">
        <v>47431</v>
      </c>
      <c r="C11" s="5" t="n">
        <v>54697</v>
      </c>
      <c r="D11" s="5" t="n">
        <v>147121</v>
      </c>
      <c r="E11" s="5" t="n">
        <v>134463</v>
      </c>
    </row>
    <row r="12" spans="1:5">
      <c r="A12" s="4" t="s">
        <v>82</v>
      </c>
      <c r="B12" s="5" t="n">
        <v>5015</v>
      </c>
      <c r="C12" s="5" t="n">
        <v>4622</v>
      </c>
      <c r="D12" s="5" t="n">
        <v>15869</v>
      </c>
      <c r="E12" s="5" t="n">
        <v>13181</v>
      </c>
    </row>
    <row r="13" spans="1:5">
      <c r="A13" s="4" t="s">
        <v>83</v>
      </c>
      <c r="B13" s="5" t="n">
        <v>41722</v>
      </c>
      <c r="C13" s="5" t="n">
        <v>24925</v>
      </c>
      <c r="D13" s="5" t="n">
        <v>125100</v>
      </c>
      <c r="E13" s="5" t="n">
        <v>63087</v>
      </c>
    </row>
    <row r="14" spans="1:5">
      <c r="A14" s="4" t="s">
        <v>84</v>
      </c>
      <c r="B14" s="5" t="n">
        <v>3710</v>
      </c>
      <c r="C14" s="5" t="n">
        <v>22311</v>
      </c>
      <c r="D14" s="5" t="n">
        <v>17623</v>
      </c>
      <c r="E14" s="5" t="n">
        <v>24644</v>
      </c>
    </row>
    <row r="15" spans="1:5">
      <c r="A15" s="4" t="s">
        <v>85</v>
      </c>
      <c r="B15" s="5" t="n">
        <v>199450</v>
      </c>
      <c r="C15" s="5" t="n">
        <v>173156</v>
      </c>
      <c r="D15" s="5" t="n">
        <v>610374</v>
      </c>
      <c r="E15" s="5" t="n">
        <v>395210</v>
      </c>
    </row>
    <row r="16" spans="1:5">
      <c r="A16" s="4" t="s">
        <v>86</v>
      </c>
      <c r="B16" s="5" t="n">
        <v>-1552</v>
      </c>
      <c r="C16" s="5" t="n">
        <v>-20035</v>
      </c>
      <c r="D16" s="5" t="n">
        <v>1846</v>
      </c>
      <c r="E16" s="5" t="n">
        <v>1540</v>
      </c>
    </row>
    <row r="17" spans="1:5">
      <c r="A17" s="4" t="s">
        <v>87</v>
      </c>
      <c r="B17" s="5" t="n">
        <v>-10990</v>
      </c>
      <c r="C17" s="5" t="n">
        <v>-11021</v>
      </c>
      <c r="D17" s="5" t="n">
        <v>-31827</v>
      </c>
      <c r="E17" s="5" t="n">
        <v>-32411</v>
      </c>
    </row>
    <row r="18" spans="1:5">
      <c r="A18" s="4" t="s">
        <v>88</v>
      </c>
      <c r="B18" s="5" t="n">
        <v>1059</v>
      </c>
      <c r="C18" s="5" t="n">
        <v>353</v>
      </c>
      <c r="D18" s="5" t="n">
        <v>3819</v>
      </c>
      <c r="E18" s="5" t="n">
        <v>322</v>
      </c>
    </row>
    <row r="19" spans="1:5">
      <c r="A19" s="4" t="s">
        <v>89</v>
      </c>
      <c r="B19" s="5" t="n">
        <v>-39</v>
      </c>
      <c r="C19" s="5" t="n">
        <v>1697</v>
      </c>
      <c r="D19" s="5" t="n">
        <v>-1374</v>
      </c>
      <c r="E19" s="5" t="n">
        <v>-16897</v>
      </c>
    </row>
    <row r="20" spans="1:5">
      <c r="A20" s="4" t="s">
        <v>90</v>
      </c>
      <c r="B20" s="5" t="n">
        <v>-1100</v>
      </c>
      <c r="C20" s="5" t="n">
        <v>0</v>
      </c>
      <c r="D20" s="5" t="n">
        <v>-14006</v>
      </c>
      <c r="E20" s="5" t="n">
        <v>0</v>
      </c>
    </row>
    <row r="21" spans="1:5">
      <c r="A21" s="4" t="s">
        <v>91</v>
      </c>
      <c r="B21" s="5" t="n">
        <v>0</v>
      </c>
      <c r="C21" s="5" t="n">
        <v>0</v>
      </c>
      <c r="D21" s="5" t="n">
        <v>-108</v>
      </c>
      <c r="E21" s="5" t="n">
        <v>0</v>
      </c>
    </row>
    <row r="22" spans="1:5">
      <c r="A22" s="4" t="s">
        <v>92</v>
      </c>
      <c r="B22" s="5" t="n">
        <v>0</v>
      </c>
      <c r="C22" s="5" t="n">
        <v>0</v>
      </c>
      <c r="D22" s="5" t="n">
        <v>-929</v>
      </c>
      <c r="E22" s="5" t="n">
        <v>0</v>
      </c>
    </row>
    <row r="23" spans="1:5">
      <c r="A23" s="4" t="s">
        <v>93</v>
      </c>
      <c r="B23" s="5" t="n">
        <v>-12622</v>
      </c>
      <c r="C23" s="5" t="n">
        <v>-29006</v>
      </c>
      <c r="D23" s="5" t="n">
        <v>-42579</v>
      </c>
      <c r="E23" s="5" t="n">
        <v>-47446</v>
      </c>
    </row>
    <row r="24" spans="1:5">
      <c r="A24" s="4" t="s">
        <v>94</v>
      </c>
      <c r="B24" s="5" t="n">
        <v>4341</v>
      </c>
      <c r="C24" s="5" t="n">
        <v>-83445</v>
      </c>
      <c r="D24" s="5" t="n">
        <v>13816</v>
      </c>
      <c r="E24" s="5" t="n">
        <v>-74825</v>
      </c>
    </row>
    <row r="25" spans="1:5">
      <c r="A25" s="4" t="s">
        <v>95</v>
      </c>
      <c r="B25" s="5" t="n">
        <v>-16963</v>
      </c>
      <c r="C25" s="5" t="n">
        <v>54439</v>
      </c>
      <c r="D25" s="5" t="n">
        <v>-56395</v>
      </c>
      <c r="E25" s="5" t="n">
        <v>27379</v>
      </c>
    </row>
    <row r="26" spans="1:5">
      <c r="A26" s="4" t="s">
        <v>96</v>
      </c>
      <c r="B26" s="5" t="n">
        <v>0</v>
      </c>
      <c r="C26" s="5" t="n">
        <v>-4517</v>
      </c>
      <c r="D26" s="5" t="n">
        <v>0</v>
      </c>
      <c r="E26" s="5" t="n">
        <v>-4517</v>
      </c>
    </row>
    <row r="27" spans="1:5">
      <c r="A27" s="4" t="s">
        <v>97</v>
      </c>
      <c r="B27" s="7" t="n">
        <v>-16963</v>
      </c>
      <c r="C27" s="7" t="n">
        <v>49922</v>
      </c>
      <c r="D27" s="7" t="n">
        <v>-56395</v>
      </c>
      <c r="E27" s="7" t="n">
        <v>22862</v>
      </c>
    </row>
    <row r="28" spans="1:5">
      <c r="A28" s="3" t="s">
        <v>98</v>
      </c>
    </row>
    <row r="29" spans="1:5">
      <c r="A29" s="4" t="s">
        <v>99</v>
      </c>
      <c r="B29" s="9" t="n">
        <v>-0.14</v>
      </c>
      <c r="C29" s="9" t="n">
        <v>0.6</v>
      </c>
      <c r="D29" s="9" t="n">
        <v>-0.47</v>
      </c>
      <c r="E29" s="9" t="n">
        <v>0.32</v>
      </c>
    </row>
    <row r="30" spans="1:5">
      <c r="A30" s="4" t="s">
        <v>100</v>
      </c>
      <c r="B30" s="5" t="n">
        <v>0</v>
      </c>
      <c r="C30" s="10" t="n">
        <v>-0.05</v>
      </c>
      <c r="D30" s="5" t="n">
        <v>0</v>
      </c>
      <c r="E30" s="10" t="n">
        <v>-0.05</v>
      </c>
    </row>
    <row r="31" spans="1:5">
      <c r="A31" s="4" t="s">
        <v>101</v>
      </c>
      <c r="B31" s="9" t="n">
        <v>-0.14</v>
      </c>
      <c r="C31" s="9" t="n">
        <v>0.55</v>
      </c>
      <c r="D31" s="9" t="n">
        <v>-0.47</v>
      </c>
      <c r="E31" s="9" t="n">
        <v>0.27</v>
      </c>
    </row>
    <row r="32" spans="1:5">
      <c r="A32" s="4" t="s">
        <v>102</v>
      </c>
      <c r="B32" s="5" t="n">
        <v>120935</v>
      </c>
      <c r="C32" s="5" t="n">
        <v>91131</v>
      </c>
      <c r="D32" s="5" t="n">
        <v>119994</v>
      </c>
      <c r="E32" s="5" t="n">
        <v>84895</v>
      </c>
    </row>
    <row r="33" spans="1:5">
      <c r="A33" s="3" t="s">
        <v>103</v>
      </c>
    </row>
    <row r="34" spans="1:5">
      <c r="A34" s="4" t="s">
        <v>99</v>
      </c>
      <c r="B34" s="9" t="n">
        <v>-0.14</v>
      </c>
      <c r="C34" s="9" t="n">
        <v>0.59</v>
      </c>
      <c r="D34" s="9" t="n">
        <v>-0.47</v>
      </c>
      <c r="E34" s="9" t="n">
        <v>0.32</v>
      </c>
    </row>
    <row r="35" spans="1:5">
      <c r="A35" s="4" t="s">
        <v>100</v>
      </c>
      <c r="B35" s="5" t="n">
        <v>0</v>
      </c>
      <c r="C35" s="10" t="n">
        <v>-0.05</v>
      </c>
      <c r="D35" s="5" t="n">
        <v>0</v>
      </c>
      <c r="E35" s="10" t="n">
        <v>-0.05</v>
      </c>
    </row>
    <row r="36" spans="1:5">
      <c r="A36" s="4" t="s">
        <v>104</v>
      </c>
      <c r="B36" s="9" t="n">
        <v>-0.14</v>
      </c>
      <c r="C36" s="9" t="n">
        <v>0.54</v>
      </c>
      <c r="D36" s="9" t="n">
        <v>-0.47</v>
      </c>
      <c r="E36" s="9" t="n">
        <v>0.27</v>
      </c>
    </row>
    <row r="37" spans="1:5">
      <c r="A37" s="4" t="s">
        <v>105</v>
      </c>
      <c r="B37" s="5" t="n">
        <v>120935</v>
      </c>
      <c r="C37" s="5" t="n">
        <v>92144</v>
      </c>
      <c r="D37" s="5" t="n">
        <v>119994</v>
      </c>
      <c r="E37" s="5" t="n">
        <v>85858</v>
      </c>
    </row>
    <row r="38" spans="1:5">
      <c r="A38" s="4" t="s">
        <v>106</v>
      </c>
      <c r="B38" s="9" t="n">
        <v>0.18</v>
      </c>
      <c r="C38" s="7" t="n">
        <v>0</v>
      </c>
      <c r="D38" s="9" t="n">
        <v>0.54</v>
      </c>
      <c r="E3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42</v>
      </c>
      <c r="B1" s="2" t="s">
        <v>1</v>
      </c>
    </row>
    <row r="2" spans="1:4">
      <c r="B2" s="2" t="s">
        <v>2</v>
      </c>
      <c r="C2" s="2" t="s">
        <v>72</v>
      </c>
      <c r="D2" s="2" t="s">
        <v>23</v>
      </c>
    </row>
    <row r="3" spans="1:4">
      <c r="A3" s="3" t="s">
        <v>343</v>
      </c>
    </row>
    <row r="4" spans="1:4">
      <c r="A4" s="4" t="s">
        <v>344</v>
      </c>
      <c r="B4" s="7" t="n">
        <v>193223</v>
      </c>
      <c r="D4" s="7" t="n">
        <v>149105</v>
      </c>
    </row>
    <row r="5" spans="1:4">
      <c r="A5" s="4" t="s">
        <v>345</v>
      </c>
      <c r="B5" s="5" t="n">
        <v>-2213</v>
      </c>
      <c r="D5" s="5" t="n">
        <v>-1963</v>
      </c>
    </row>
    <row r="6" spans="1:4">
      <c r="A6" s="4" t="s">
        <v>27</v>
      </c>
      <c r="B6" s="5" t="n">
        <v>191010</v>
      </c>
      <c r="D6" s="5" t="n">
        <v>147142</v>
      </c>
    </row>
    <row r="7" spans="1:4">
      <c r="A7" s="3" t="s">
        <v>346</v>
      </c>
    </row>
    <row r="8" spans="1:4">
      <c r="A8" s="4" t="s">
        <v>347</v>
      </c>
      <c r="B8" s="5" t="n">
        <v>3134</v>
      </c>
      <c r="D8" s="5" t="n">
        <v>1595</v>
      </c>
    </row>
    <row r="9" spans="1:4">
      <c r="A9" s="4" t="s">
        <v>348</v>
      </c>
      <c r="B9" s="5" t="n">
        <v>8576</v>
      </c>
      <c r="D9" s="5" t="n">
        <v>11591</v>
      </c>
    </row>
    <row r="10" spans="1:4">
      <c r="A10" s="4" t="s">
        <v>346</v>
      </c>
      <c r="B10" s="5" t="n">
        <v>11710</v>
      </c>
      <c r="D10" s="5" t="n">
        <v>13186</v>
      </c>
    </row>
    <row r="11" spans="1:4">
      <c r="A11" s="3" t="s">
        <v>349</v>
      </c>
    </row>
    <row r="12" spans="1:4">
      <c r="A12" s="4" t="s">
        <v>350</v>
      </c>
      <c r="B12" s="5" t="n">
        <v>188163</v>
      </c>
      <c r="D12" s="5" t="n">
        <v>169604</v>
      </c>
    </row>
    <row r="13" spans="1:4">
      <c r="A13" s="4" t="s">
        <v>351</v>
      </c>
      <c r="B13" s="5" t="n">
        <v>-143824</v>
      </c>
      <c r="D13" s="5" t="n">
        <v>-121232</v>
      </c>
    </row>
    <row r="14" spans="1:4">
      <c r="A14" s="4" t="s">
        <v>32</v>
      </c>
      <c r="B14" s="5" t="n">
        <v>44339</v>
      </c>
      <c r="D14" s="5" t="n">
        <v>48372</v>
      </c>
    </row>
    <row r="15" spans="1:4">
      <c r="A15" s="3" t="s">
        <v>223</v>
      </c>
    </row>
    <row r="16" spans="1:4">
      <c r="A16" s="4" t="s">
        <v>352</v>
      </c>
      <c r="B16" s="5" t="n">
        <v>11027</v>
      </c>
      <c r="D16" s="5" t="n">
        <v>29218</v>
      </c>
    </row>
    <row r="17" spans="1:4">
      <c r="A17" s="4" t="s">
        <v>353</v>
      </c>
      <c r="B17" s="5" t="n">
        <v>34712</v>
      </c>
      <c r="D17" s="5" t="n">
        <v>54571</v>
      </c>
    </row>
    <row r="18" spans="1:4">
      <c r="A18" s="4" t="s">
        <v>316</v>
      </c>
      <c r="B18" s="5" t="n">
        <v>0</v>
      </c>
      <c r="D18" s="5" t="n">
        <v>78981</v>
      </c>
    </row>
    <row r="19" spans="1:4">
      <c r="A19" s="4" t="s">
        <v>354</v>
      </c>
      <c r="B19" s="5" t="n">
        <v>79238</v>
      </c>
      <c r="D19" s="5" t="n">
        <v>63681</v>
      </c>
    </row>
    <row r="20" spans="1:4">
      <c r="A20" s="4" t="s">
        <v>38</v>
      </c>
      <c r="B20" s="5" t="n">
        <v>124977</v>
      </c>
      <c r="D20" s="5" t="n">
        <v>226451</v>
      </c>
    </row>
    <row r="21" spans="1:4">
      <c r="A21" s="3" t="s">
        <v>355</v>
      </c>
    </row>
    <row r="22" spans="1:4">
      <c r="A22" s="4" t="s">
        <v>356</v>
      </c>
      <c r="B22" s="5" t="n">
        <v>536</v>
      </c>
      <c r="C22" s="7" t="n">
        <v>751385</v>
      </c>
    </row>
    <row r="23" spans="1:4">
      <c r="A23" s="4" t="s">
        <v>357</v>
      </c>
    </row>
    <row r="24" spans="1:4">
      <c r="A24" s="3" t="s">
        <v>349</v>
      </c>
    </row>
    <row r="25" spans="1:4">
      <c r="A25" s="4" t="s">
        <v>350</v>
      </c>
      <c r="B25" s="5" t="n">
        <v>154039</v>
      </c>
      <c r="D25" s="5" t="n">
        <v>136776</v>
      </c>
    </row>
    <row r="26" spans="1:4">
      <c r="A26" s="4" t="s">
        <v>358</v>
      </c>
    </row>
    <row r="27" spans="1:4">
      <c r="A27" s="3" t="s">
        <v>349</v>
      </c>
    </row>
    <row r="28" spans="1:4">
      <c r="A28" s="4" t="s">
        <v>350</v>
      </c>
      <c r="B28" s="5" t="n">
        <v>27061</v>
      </c>
      <c r="D28" s="5" t="n">
        <v>26201</v>
      </c>
    </row>
    <row r="29" spans="1:4">
      <c r="A29" s="4" t="s">
        <v>359</v>
      </c>
    </row>
    <row r="30" spans="1:4">
      <c r="A30" s="3" t="s">
        <v>349</v>
      </c>
    </row>
    <row r="31" spans="1:4">
      <c r="A31" s="4" t="s">
        <v>350</v>
      </c>
      <c r="B31" s="7" t="n">
        <v>7063</v>
      </c>
      <c r="D31" s="7" t="n">
        <v>66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4" t="s">
        <v>361</v>
      </c>
    </row>
    <row r="3" spans="1:3">
      <c r="A3" s="3" t="s">
        <v>362</v>
      </c>
    </row>
    <row r="4" spans="1:3">
      <c r="A4" s="4" t="s">
        <v>363</v>
      </c>
      <c r="B4" s="7" t="n">
        <v>313317</v>
      </c>
      <c r="C4" s="7" t="n">
        <v>438640</v>
      </c>
    </row>
    <row r="5" spans="1:3">
      <c r="A5" s="4" t="s">
        <v>364</v>
      </c>
    </row>
    <row r="6" spans="1:3">
      <c r="A6" s="3" t="s">
        <v>362</v>
      </c>
    </row>
    <row r="7" spans="1:3">
      <c r="A7" s="4" t="s">
        <v>365</v>
      </c>
      <c r="B7" s="5" t="n">
        <v>10800</v>
      </c>
      <c r="C7" s="5" t="n">
        <v>10800</v>
      </c>
    </row>
    <row r="8" spans="1:3">
      <c r="A8" s="4" t="s">
        <v>366</v>
      </c>
      <c r="B8" s="5" t="n">
        <v>0</v>
      </c>
      <c r="C8" s="5" t="n">
        <v>0</v>
      </c>
    </row>
    <row r="9" spans="1:3">
      <c r="A9" s="4" t="s">
        <v>367</v>
      </c>
      <c r="B9" s="5" t="n">
        <v>-216</v>
      </c>
      <c r="C9" s="5" t="n">
        <v>-432</v>
      </c>
    </row>
    <row r="10" spans="1:3">
      <c r="A10" s="4" t="s">
        <v>363</v>
      </c>
      <c r="B10" s="5" t="n">
        <v>10584</v>
      </c>
      <c r="C10" s="5" t="n">
        <v>10368</v>
      </c>
    </row>
    <row r="11" spans="1:3">
      <c r="A11" s="4" t="s">
        <v>368</v>
      </c>
    </row>
    <row r="12" spans="1:3">
      <c r="A12" s="3" t="s">
        <v>362</v>
      </c>
    </row>
    <row r="13" spans="1:3">
      <c r="A13" s="4" t="s">
        <v>365</v>
      </c>
      <c r="B13" s="5" t="n">
        <v>96853</v>
      </c>
      <c r="C13" s="5" t="n">
        <v>106128</v>
      </c>
    </row>
    <row r="14" spans="1:3">
      <c r="A14" s="4" t="s">
        <v>366</v>
      </c>
      <c r="B14" s="5" t="n">
        <v>5</v>
      </c>
      <c r="C14" s="5" t="n">
        <v>8</v>
      </c>
    </row>
    <row r="15" spans="1:3">
      <c r="A15" s="4" t="s">
        <v>367</v>
      </c>
      <c r="B15" s="5" t="n">
        <v>-108</v>
      </c>
      <c r="C15" s="5" t="n">
        <v>-215</v>
      </c>
    </row>
    <row r="16" spans="1:3">
      <c r="A16" s="4" t="s">
        <v>363</v>
      </c>
      <c r="B16" s="5" t="n">
        <v>96750</v>
      </c>
      <c r="C16" s="5" t="n">
        <v>105921</v>
      </c>
    </row>
    <row r="17" spans="1:3">
      <c r="A17" s="4" t="s">
        <v>369</v>
      </c>
    </row>
    <row r="18" spans="1:3">
      <c r="A18" s="3" t="s">
        <v>362</v>
      </c>
    </row>
    <row r="19" spans="1:3">
      <c r="A19" s="4" t="s">
        <v>365</v>
      </c>
      <c r="B19" s="5" t="n">
        <v>2248</v>
      </c>
      <c r="C19" s="5" t="n">
        <v>2246</v>
      </c>
    </row>
    <row r="20" spans="1:3">
      <c r="A20" s="4" t="s">
        <v>366</v>
      </c>
      <c r="B20" s="5" t="n">
        <v>0</v>
      </c>
      <c r="C20" s="5" t="n">
        <v>0</v>
      </c>
    </row>
    <row r="21" spans="1:3">
      <c r="A21" s="4" t="s">
        <v>367</v>
      </c>
      <c r="B21" s="5" t="n">
        <v>-4</v>
      </c>
      <c r="C21" s="5" t="n">
        <v>-8</v>
      </c>
    </row>
    <row r="22" spans="1:3">
      <c r="A22" s="4" t="s">
        <v>363</v>
      </c>
      <c r="B22" s="5" t="n">
        <v>2244</v>
      </c>
      <c r="C22" s="5" t="n">
        <v>2238</v>
      </c>
    </row>
    <row r="23" spans="1:3">
      <c r="A23" s="4" t="s">
        <v>370</v>
      </c>
    </row>
    <row r="24" spans="1:3">
      <c r="A24" s="3" t="s">
        <v>362</v>
      </c>
    </row>
    <row r="25" spans="1:3">
      <c r="A25" s="4" t="s">
        <v>365</v>
      </c>
      <c r="B25" s="5" t="n">
        <v>111205</v>
      </c>
      <c r="C25" s="5" t="n">
        <v>127734</v>
      </c>
    </row>
    <row r="26" spans="1:3">
      <c r="A26" s="4" t="s">
        <v>366</v>
      </c>
      <c r="B26" s="5" t="n">
        <v>0</v>
      </c>
      <c r="C26" s="5" t="n">
        <v>14</v>
      </c>
    </row>
    <row r="27" spans="1:3">
      <c r="A27" s="4" t="s">
        <v>367</v>
      </c>
      <c r="B27" s="5" t="n">
        <v>-253</v>
      </c>
      <c r="C27" s="5" t="n">
        <v>-262</v>
      </c>
    </row>
    <row r="28" spans="1:3">
      <c r="A28" s="4" t="s">
        <v>363</v>
      </c>
      <c r="B28" s="5" t="n">
        <v>110952</v>
      </c>
      <c r="C28" s="5" t="n">
        <v>127486</v>
      </c>
    </row>
    <row r="29" spans="1:3">
      <c r="A29" s="4" t="s">
        <v>371</v>
      </c>
    </row>
    <row r="30" spans="1:3">
      <c r="A30" s="3" t="s">
        <v>362</v>
      </c>
    </row>
    <row r="31" spans="1:3">
      <c r="A31" s="4" t="s">
        <v>365</v>
      </c>
      <c r="B31" s="5" t="n">
        <v>221106</v>
      </c>
      <c r="C31" s="5" t="n">
        <v>246908</v>
      </c>
    </row>
    <row r="32" spans="1:3">
      <c r="A32" s="4" t="s">
        <v>366</v>
      </c>
      <c r="B32" s="5" t="n">
        <v>5</v>
      </c>
      <c r="C32" s="5" t="n">
        <v>22</v>
      </c>
    </row>
    <row r="33" spans="1:3">
      <c r="A33" s="4" t="s">
        <v>367</v>
      </c>
      <c r="B33" s="5" t="n">
        <v>-581</v>
      </c>
      <c r="C33" s="5" t="n">
        <v>-917</v>
      </c>
    </row>
    <row r="34" spans="1:3">
      <c r="A34" s="4" t="s">
        <v>363</v>
      </c>
      <c r="B34" s="5" t="n">
        <v>220530</v>
      </c>
      <c r="C34" s="5" t="n">
        <v>246013</v>
      </c>
    </row>
    <row r="35" spans="1:3">
      <c r="A35" s="4" t="s">
        <v>372</v>
      </c>
    </row>
    <row r="36" spans="1:3">
      <c r="A36" s="3" t="s">
        <v>362</v>
      </c>
    </row>
    <row r="37" spans="1:3">
      <c r="A37" s="4" t="s">
        <v>365</v>
      </c>
      <c r="B37" s="5" t="n">
        <v>92787</v>
      </c>
      <c r="C37" s="5" t="n">
        <v>192627</v>
      </c>
    </row>
    <row r="38" spans="1:3">
      <c r="A38" s="4" t="s">
        <v>366</v>
      </c>
      <c r="B38" s="5" t="n">
        <v>0</v>
      </c>
      <c r="C38" s="5" t="n">
        <v>0</v>
      </c>
    </row>
    <row r="39" spans="1:3">
      <c r="A39" s="4" t="s">
        <v>367</v>
      </c>
      <c r="B39" s="5" t="n">
        <v>0</v>
      </c>
      <c r="C39" s="5" t="n">
        <v>0</v>
      </c>
    </row>
    <row r="40" spans="1:3">
      <c r="A40" s="4" t="s">
        <v>363</v>
      </c>
      <c r="B40" s="5" t="n">
        <v>92787</v>
      </c>
      <c r="C40" s="5" t="n">
        <v>192627</v>
      </c>
    </row>
    <row r="41" spans="1:3">
      <c r="A41" s="4" t="s">
        <v>373</v>
      </c>
    </row>
    <row r="42" spans="1:3">
      <c r="A42" s="3" t="s">
        <v>362</v>
      </c>
    </row>
    <row r="43" spans="1:3">
      <c r="A43" s="4" t="s">
        <v>365</v>
      </c>
      <c r="B43" s="5" t="n">
        <v>33753</v>
      </c>
      <c r="C43" s="5" t="n">
        <v>50969</v>
      </c>
    </row>
    <row r="44" spans="1:3">
      <c r="A44" s="4" t="s">
        <v>366</v>
      </c>
      <c r="B44" s="5" t="n">
        <v>0</v>
      </c>
      <c r="C44" s="5" t="n">
        <v>0</v>
      </c>
    </row>
    <row r="45" spans="1:3">
      <c r="A45" s="4" t="s">
        <v>367</v>
      </c>
      <c r="B45" s="5" t="n">
        <v>0</v>
      </c>
      <c r="C45" s="5" t="n">
        <v>0</v>
      </c>
    </row>
    <row r="46" spans="1:3">
      <c r="A46" s="4" t="s">
        <v>363</v>
      </c>
      <c r="B46" s="5" t="n">
        <v>33753</v>
      </c>
      <c r="C46" s="5" t="n">
        <v>50969</v>
      </c>
    </row>
    <row r="47" spans="1:3">
      <c r="A47" s="4" t="s">
        <v>374</v>
      </c>
    </row>
    <row r="48" spans="1:3">
      <c r="A48" s="3" t="s">
        <v>362</v>
      </c>
    </row>
    <row r="49" spans="1:3">
      <c r="A49" s="4" t="s">
        <v>365</v>
      </c>
      <c r="B49" s="5" t="n">
        <v>59034</v>
      </c>
      <c r="C49" s="5" t="n">
        <v>141658</v>
      </c>
    </row>
    <row r="50" spans="1:3">
      <c r="A50" s="4" t="s">
        <v>366</v>
      </c>
      <c r="B50" s="5" t="n">
        <v>0</v>
      </c>
      <c r="C50" s="5" t="n">
        <v>0</v>
      </c>
    </row>
    <row r="51" spans="1:3">
      <c r="A51" s="4" t="s">
        <v>367</v>
      </c>
      <c r="B51" s="5" t="n">
        <v>0</v>
      </c>
      <c r="C51" s="5" t="n">
        <v>0</v>
      </c>
    </row>
    <row r="52" spans="1:3">
      <c r="A52" s="4" t="s">
        <v>363</v>
      </c>
      <c r="B52" s="7" t="n">
        <v>59034</v>
      </c>
      <c r="C52" s="7" t="n">
        <v>1416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65</v>
      </c>
    </row>
    <row r="3" spans="1:3">
      <c r="A3" s="4" t="s">
        <v>376</v>
      </c>
      <c r="B3" s="7" t="n">
        <v>132637</v>
      </c>
    </row>
    <row r="4" spans="1:3">
      <c r="A4" s="4" t="s">
        <v>377</v>
      </c>
      <c r="B4" s="5" t="n">
        <v>77669</v>
      </c>
    </row>
    <row r="5" spans="1:3">
      <c r="A5" s="4" t="s">
        <v>378</v>
      </c>
      <c r="B5" s="5" t="n">
        <v>10800</v>
      </c>
    </row>
    <row r="6" spans="1:3">
      <c r="A6" s="4" t="s">
        <v>379</v>
      </c>
      <c r="B6" s="5" t="n">
        <v>221106</v>
      </c>
    </row>
    <row r="7" spans="1:3">
      <c r="A7" s="3" t="s">
        <v>363</v>
      </c>
    </row>
    <row r="8" spans="1:3">
      <c r="A8" s="4" t="s">
        <v>376</v>
      </c>
      <c r="B8" s="5" t="n">
        <v>132418</v>
      </c>
    </row>
    <row r="9" spans="1:3">
      <c r="A9" s="4" t="s">
        <v>377</v>
      </c>
      <c r="B9" s="5" t="n">
        <v>77528</v>
      </c>
    </row>
    <row r="10" spans="1:3">
      <c r="A10" s="4" t="s">
        <v>378</v>
      </c>
      <c r="B10" s="5" t="n">
        <v>10584</v>
      </c>
    </row>
    <row r="11" spans="1:3">
      <c r="A11" s="4" t="s">
        <v>379</v>
      </c>
      <c r="B11" s="5" t="n">
        <v>220530</v>
      </c>
    </row>
    <row r="12" spans="1:3">
      <c r="A12" s="4" t="s">
        <v>380</v>
      </c>
      <c r="B12" s="5" t="n">
        <v>1000</v>
      </c>
      <c r="C12" s="7" t="n">
        <v>1600</v>
      </c>
    </row>
    <row r="13" spans="1:3">
      <c r="A13" s="4" t="s">
        <v>381</v>
      </c>
      <c r="B13" s="7" t="n">
        <v>2700</v>
      </c>
      <c r="C13" s="7" t="n">
        <v>2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383</v>
      </c>
    </row>
    <row r="3" spans="1:3">
      <c r="A3" s="4" t="s">
        <v>384</v>
      </c>
      <c r="B3" s="7" t="n">
        <v>279564</v>
      </c>
      <c r="C3" s="7" t="n">
        <v>387671</v>
      </c>
    </row>
    <row r="4" spans="1:3">
      <c r="A4" s="4" t="s">
        <v>385</v>
      </c>
      <c r="B4" s="5" t="n">
        <v>-18301</v>
      </c>
      <c r="C4" s="5" t="n">
        <v>-25224</v>
      </c>
    </row>
    <row r="5" spans="1:3">
      <c r="A5" s="4" t="s">
        <v>386</v>
      </c>
    </row>
    <row r="6" spans="1:3">
      <c r="A6" s="3" t="s">
        <v>383</v>
      </c>
    </row>
    <row r="7" spans="1:3">
      <c r="A7" s="4" t="s">
        <v>384</v>
      </c>
      <c r="B7" s="5" t="n">
        <v>59034</v>
      </c>
      <c r="C7" s="5" t="n">
        <v>141658</v>
      </c>
    </row>
    <row r="8" spans="1:3">
      <c r="A8" s="4" t="s">
        <v>385</v>
      </c>
      <c r="B8" s="5" t="n">
        <v>0</v>
      </c>
      <c r="C8" s="5" t="n">
        <v>0</v>
      </c>
    </row>
    <row r="9" spans="1:3">
      <c r="A9" s="4" t="s">
        <v>387</v>
      </c>
    </row>
    <row r="10" spans="1:3">
      <c r="A10" s="3" t="s">
        <v>383</v>
      </c>
    </row>
    <row r="11" spans="1:3">
      <c r="A11" s="4" t="s">
        <v>384</v>
      </c>
      <c r="B11" s="5" t="n">
        <v>209946</v>
      </c>
      <c r="C11" s="5" t="n">
        <v>235645</v>
      </c>
    </row>
    <row r="12" spans="1:3">
      <c r="A12" s="4" t="s">
        <v>385</v>
      </c>
      <c r="B12" s="5" t="n">
        <v>-14850</v>
      </c>
      <c r="C12" s="5" t="n">
        <v>-19951</v>
      </c>
    </row>
    <row r="13" spans="1:3">
      <c r="A13" s="4" t="s">
        <v>388</v>
      </c>
    </row>
    <row r="14" spans="1:3">
      <c r="A14" s="3" t="s">
        <v>383</v>
      </c>
    </row>
    <row r="15" spans="1:3">
      <c r="A15" s="4" t="s">
        <v>384</v>
      </c>
      <c r="B15" s="5" t="n">
        <v>10584</v>
      </c>
      <c r="C15" s="5" t="n">
        <v>10368</v>
      </c>
    </row>
    <row r="16" spans="1:3">
      <c r="A16" s="4" t="s">
        <v>385</v>
      </c>
      <c r="B16" s="5" t="n">
        <v>-3451</v>
      </c>
      <c r="C16" s="5" t="n">
        <v>-5273</v>
      </c>
    </row>
    <row r="17" spans="1:3">
      <c r="A17" s="4" t="s">
        <v>389</v>
      </c>
    </row>
    <row r="18" spans="1:3">
      <c r="A18" s="3" t="s">
        <v>383</v>
      </c>
    </row>
    <row r="19" spans="1:3">
      <c r="A19" s="4" t="s">
        <v>384</v>
      </c>
      <c r="B19" s="5" t="n">
        <v>56595</v>
      </c>
      <c r="C19" s="5" t="n">
        <v>76568</v>
      </c>
    </row>
    <row r="20" spans="1:3">
      <c r="A20" s="4" t="s">
        <v>390</v>
      </c>
    </row>
    <row r="21" spans="1:3">
      <c r="A21" s="3" t="s">
        <v>383</v>
      </c>
    </row>
    <row r="22" spans="1:3">
      <c r="A22" s="4" t="s">
        <v>384</v>
      </c>
      <c r="B22" s="5" t="n">
        <v>0</v>
      </c>
      <c r="C22" s="5" t="n">
        <v>0</v>
      </c>
    </row>
    <row r="23" spans="1:3">
      <c r="A23" s="4" t="s">
        <v>391</v>
      </c>
    </row>
    <row r="24" spans="1:3">
      <c r="A24" s="3" t="s">
        <v>383</v>
      </c>
    </row>
    <row r="25" spans="1:3">
      <c r="A25" s="4" t="s">
        <v>384</v>
      </c>
      <c r="B25" s="5" t="n">
        <v>56595</v>
      </c>
      <c r="C25" s="5" t="n">
        <v>76568</v>
      </c>
    </row>
    <row r="26" spans="1:3">
      <c r="A26" s="4" t="s">
        <v>392</v>
      </c>
    </row>
    <row r="27" spans="1:3">
      <c r="A27" s="3" t="s">
        <v>383</v>
      </c>
    </row>
    <row r="28" spans="1:3">
      <c r="A28" s="4" t="s">
        <v>384</v>
      </c>
      <c r="B28" s="5" t="n">
        <v>0</v>
      </c>
      <c r="C28" s="5" t="n">
        <v>0</v>
      </c>
    </row>
    <row r="29" spans="1:3">
      <c r="A29" s="4" t="s">
        <v>393</v>
      </c>
    </row>
    <row r="30" spans="1:3">
      <c r="A30" s="3" t="s">
        <v>383</v>
      </c>
    </row>
    <row r="31" spans="1:3">
      <c r="A31" s="4" t="s">
        <v>384</v>
      </c>
      <c r="B31" s="5" t="n">
        <v>2244</v>
      </c>
    </row>
    <row r="32" spans="1:3">
      <c r="A32" s="4" t="s">
        <v>394</v>
      </c>
    </row>
    <row r="33" spans="1:3">
      <c r="A33" s="3" t="s">
        <v>383</v>
      </c>
    </row>
    <row r="34" spans="1:3">
      <c r="A34" s="4" t="s">
        <v>384</v>
      </c>
      <c r="B34" s="5" t="n">
        <v>0</v>
      </c>
    </row>
    <row r="35" spans="1:3">
      <c r="A35" s="4" t="s">
        <v>395</v>
      </c>
    </row>
    <row r="36" spans="1:3">
      <c r="A36" s="3" t="s">
        <v>383</v>
      </c>
    </row>
    <row r="37" spans="1:3">
      <c r="A37" s="4" t="s">
        <v>384</v>
      </c>
      <c r="B37" s="5" t="n">
        <v>2244</v>
      </c>
    </row>
    <row r="38" spans="1:3">
      <c r="A38" s="4" t="s">
        <v>396</v>
      </c>
    </row>
    <row r="39" spans="1:3">
      <c r="A39" s="3" t="s">
        <v>383</v>
      </c>
    </row>
    <row r="40" spans="1:3">
      <c r="A40" s="4" t="s">
        <v>384</v>
      </c>
      <c r="B40" s="5" t="n">
        <v>0</v>
      </c>
    </row>
    <row r="41" spans="1:3">
      <c r="A41" s="4" t="s">
        <v>397</v>
      </c>
    </row>
    <row r="42" spans="1:3">
      <c r="A42" s="3" t="s">
        <v>383</v>
      </c>
    </row>
    <row r="43" spans="1:3">
      <c r="A43" s="4" t="s">
        <v>384</v>
      </c>
      <c r="B43" s="5" t="n">
        <v>73579</v>
      </c>
      <c r="C43" s="5" t="n">
        <v>40516</v>
      </c>
    </row>
    <row r="44" spans="1:3">
      <c r="A44" s="4" t="s">
        <v>398</v>
      </c>
    </row>
    <row r="45" spans="1:3">
      <c r="A45" s="3" t="s">
        <v>383</v>
      </c>
    </row>
    <row r="46" spans="1:3">
      <c r="A46" s="4" t="s">
        <v>384</v>
      </c>
      <c r="B46" s="5" t="n">
        <v>0</v>
      </c>
      <c r="C46" s="5" t="n">
        <v>0</v>
      </c>
    </row>
    <row r="47" spans="1:3">
      <c r="A47" s="4" t="s">
        <v>399</v>
      </c>
    </row>
    <row r="48" spans="1:3">
      <c r="A48" s="3" t="s">
        <v>383</v>
      </c>
    </row>
    <row r="49" spans="1:3">
      <c r="A49" s="4" t="s">
        <v>384</v>
      </c>
      <c r="B49" s="5" t="n">
        <v>73579</v>
      </c>
      <c r="C49" s="5" t="n">
        <v>40516</v>
      </c>
    </row>
    <row r="50" spans="1:3">
      <c r="A50" s="4" t="s">
        <v>400</v>
      </c>
    </row>
    <row r="51" spans="1:3">
      <c r="A51" s="3" t="s">
        <v>383</v>
      </c>
    </row>
    <row r="52" spans="1:3">
      <c r="A52" s="4" t="s">
        <v>384</v>
      </c>
      <c r="B52" s="5" t="n">
        <v>0</v>
      </c>
      <c r="C52" s="5" t="n">
        <v>0</v>
      </c>
    </row>
    <row r="53" spans="1:3">
      <c r="A53" s="4" t="s">
        <v>401</v>
      </c>
    </row>
    <row r="54" spans="1:3">
      <c r="A54" s="3" t="s">
        <v>383</v>
      </c>
    </row>
    <row r="55" spans="1:3">
      <c r="A55" s="4" t="s">
        <v>384</v>
      </c>
      <c r="B55" s="5" t="n">
        <v>59034</v>
      </c>
      <c r="C55" s="5" t="n">
        <v>141658</v>
      </c>
    </row>
    <row r="56" spans="1:3">
      <c r="A56" s="4" t="s">
        <v>402</v>
      </c>
    </row>
    <row r="57" spans="1:3">
      <c r="A57" s="3" t="s">
        <v>383</v>
      </c>
    </row>
    <row r="58" spans="1:3">
      <c r="A58" s="4" t="s">
        <v>384</v>
      </c>
      <c r="B58" s="5" t="n">
        <v>59034</v>
      </c>
      <c r="C58" s="5" t="n">
        <v>141658</v>
      </c>
    </row>
    <row r="59" spans="1:3">
      <c r="A59" s="4" t="s">
        <v>403</v>
      </c>
    </row>
    <row r="60" spans="1:3">
      <c r="A60" s="3" t="s">
        <v>383</v>
      </c>
    </row>
    <row r="61" spans="1:3">
      <c r="A61" s="4" t="s">
        <v>384</v>
      </c>
      <c r="B61" s="5" t="n">
        <v>0</v>
      </c>
      <c r="C61" s="5" t="n">
        <v>0</v>
      </c>
    </row>
    <row r="62" spans="1:3">
      <c r="A62" s="4" t="s">
        <v>404</v>
      </c>
    </row>
    <row r="63" spans="1:3">
      <c r="A63" s="3" t="s">
        <v>383</v>
      </c>
    </row>
    <row r="64" spans="1:3">
      <c r="A64" s="4" t="s">
        <v>384</v>
      </c>
      <c r="B64" s="5" t="n">
        <v>0</v>
      </c>
      <c r="C64" s="5" t="n">
        <v>0</v>
      </c>
    </row>
    <row r="65" spans="1:3">
      <c r="A65" s="4" t="s">
        <v>405</v>
      </c>
    </row>
    <row r="66" spans="1:3">
      <c r="A66" s="3" t="s">
        <v>383</v>
      </c>
    </row>
    <row r="67" spans="1:3">
      <c r="A67" s="4" t="s">
        <v>384</v>
      </c>
      <c r="B67" s="5" t="n">
        <v>40155</v>
      </c>
      <c r="C67" s="5" t="n">
        <v>29353</v>
      </c>
    </row>
    <row r="68" spans="1:3">
      <c r="A68" s="4" t="s">
        <v>406</v>
      </c>
    </row>
    <row r="69" spans="1:3">
      <c r="A69" s="3" t="s">
        <v>383</v>
      </c>
    </row>
    <row r="70" spans="1:3">
      <c r="A70" s="4" t="s">
        <v>384</v>
      </c>
      <c r="B70" s="5" t="n">
        <v>0</v>
      </c>
      <c r="C70" s="5" t="n">
        <v>0</v>
      </c>
    </row>
    <row r="71" spans="1:3">
      <c r="A71" s="4" t="s">
        <v>407</v>
      </c>
    </row>
    <row r="72" spans="1:3">
      <c r="A72" s="3" t="s">
        <v>383</v>
      </c>
    </row>
    <row r="73" spans="1:3">
      <c r="A73" s="4" t="s">
        <v>384</v>
      </c>
      <c r="B73" s="5" t="n">
        <v>40155</v>
      </c>
      <c r="C73" s="5" t="n">
        <v>29353</v>
      </c>
    </row>
    <row r="74" spans="1:3">
      <c r="A74" s="4" t="s">
        <v>408</v>
      </c>
    </row>
    <row r="75" spans="1:3">
      <c r="A75" s="3" t="s">
        <v>383</v>
      </c>
    </row>
    <row r="76" spans="1:3">
      <c r="A76" s="4" t="s">
        <v>384</v>
      </c>
      <c r="B76" s="5" t="n">
        <v>0</v>
      </c>
      <c r="C76" s="5" t="n">
        <v>0</v>
      </c>
    </row>
    <row r="77" spans="1:3">
      <c r="A77" s="4" t="s">
        <v>409</v>
      </c>
    </row>
    <row r="78" spans="1:3">
      <c r="A78" s="3" t="s">
        <v>383</v>
      </c>
    </row>
    <row r="79" spans="1:3">
      <c r="A79" s="4" t="s">
        <v>384</v>
      </c>
      <c r="C79" s="5" t="n">
        <v>2238</v>
      </c>
    </row>
    <row r="80" spans="1:3">
      <c r="A80" s="4" t="s">
        <v>410</v>
      </c>
    </row>
    <row r="81" spans="1:3">
      <c r="A81" s="3" t="s">
        <v>383</v>
      </c>
    </row>
    <row r="82" spans="1:3">
      <c r="A82" s="4" t="s">
        <v>384</v>
      </c>
      <c r="C82" s="5" t="n">
        <v>0</v>
      </c>
    </row>
    <row r="83" spans="1:3">
      <c r="A83" s="4" t="s">
        <v>411</v>
      </c>
    </row>
    <row r="84" spans="1:3">
      <c r="A84" s="3" t="s">
        <v>383</v>
      </c>
    </row>
    <row r="85" spans="1:3">
      <c r="A85" s="4" t="s">
        <v>384</v>
      </c>
      <c r="C85" s="5" t="n">
        <v>2238</v>
      </c>
    </row>
    <row r="86" spans="1:3">
      <c r="A86" s="4" t="s">
        <v>412</v>
      </c>
    </row>
    <row r="87" spans="1:3">
      <c r="A87" s="3" t="s">
        <v>383</v>
      </c>
    </row>
    <row r="88" spans="1:3">
      <c r="A88" s="4" t="s">
        <v>384</v>
      </c>
      <c r="C88" s="5" t="n">
        <v>0</v>
      </c>
    </row>
    <row r="89" spans="1:3">
      <c r="A89" s="4" t="s">
        <v>413</v>
      </c>
    </row>
    <row r="90" spans="1:3">
      <c r="A90" s="3" t="s">
        <v>383</v>
      </c>
    </row>
    <row r="91" spans="1:3">
      <c r="A91" s="4" t="s">
        <v>384</v>
      </c>
      <c r="B91" s="5" t="n">
        <v>37373</v>
      </c>
      <c r="C91" s="5" t="n">
        <v>86970</v>
      </c>
    </row>
    <row r="92" spans="1:3">
      <c r="A92" s="4" t="s">
        <v>414</v>
      </c>
    </row>
    <row r="93" spans="1:3">
      <c r="A93" s="3" t="s">
        <v>383</v>
      </c>
    </row>
    <row r="94" spans="1:3">
      <c r="A94" s="4" t="s">
        <v>384</v>
      </c>
      <c r="B94" s="5" t="n">
        <v>0</v>
      </c>
      <c r="C94" s="5" t="n">
        <v>0</v>
      </c>
    </row>
    <row r="95" spans="1:3">
      <c r="A95" s="4" t="s">
        <v>415</v>
      </c>
    </row>
    <row r="96" spans="1:3">
      <c r="A96" s="3" t="s">
        <v>383</v>
      </c>
    </row>
    <row r="97" spans="1:3">
      <c r="A97" s="4" t="s">
        <v>384</v>
      </c>
      <c r="B97" s="5" t="n">
        <v>37373</v>
      </c>
      <c r="C97" s="5" t="n">
        <v>86970</v>
      </c>
    </row>
    <row r="98" spans="1:3">
      <c r="A98" s="4" t="s">
        <v>416</v>
      </c>
    </row>
    <row r="99" spans="1:3">
      <c r="A99" s="3" t="s">
        <v>383</v>
      </c>
    </row>
    <row r="100" spans="1:3">
      <c r="A100" s="4" t="s">
        <v>384</v>
      </c>
      <c r="B100" s="5" t="n">
        <v>0</v>
      </c>
      <c r="C100" s="5" t="n">
        <v>0</v>
      </c>
    </row>
    <row r="101" spans="1:3">
      <c r="A101" s="4" t="s">
        <v>417</v>
      </c>
    </row>
    <row r="102" spans="1:3">
      <c r="A102" s="3" t="s">
        <v>383</v>
      </c>
    </row>
    <row r="103" spans="1:3">
      <c r="A103" s="4" t="s">
        <v>384</v>
      </c>
      <c r="B103" s="5" t="n">
        <v>10584</v>
      </c>
      <c r="C103" s="5" t="n">
        <v>10368</v>
      </c>
    </row>
    <row r="104" spans="1:3">
      <c r="A104" s="4" t="s">
        <v>418</v>
      </c>
    </row>
    <row r="105" spans="1:3">
      <c r="A105" s="3" t="s">
        <v>383</v>
      </c>
    </row>
    <row r="106" spans="1:3">
      <c r="A106" s="4" t="s">
        <v>384</v>
      </c>
      <c r="B106" s="5" t="n">
        <v>0</v>
      </c>
      <c r="C106" s="5" t="n">
        <v>0</v>
      </c>
    </row>
    <row r="107" spans="1:3">
      <c r="A107" s="4" t="s">
        <v>419</v>
      </c>
    </row>
    <row r="108" spans="1:3">
      <c r="A108" s="3" t="s">
        <v>383</v>
      </c>
    </row>
    <row r="109" spans="1:3">
      <c r="A109" s="4" t="s">
        <v>384</v>
      </c>
      <c r="B109" s="5" t="n">
        <v>0</v>
      </c>
      <c r="C109" s="5" t="n">
        <v>0</v>
      </c>
    </row>
    <row r="110" spans="1:3">
      <c r="A110" s="4" t="s">
        <v>420</v>
      </c>
    </row>
    <row r="111" spans="1:3">
      <c r="A111" s="3" t="s">
        <v>383</v>
      </c>
    </row>
    <row r="112" spans="1:3">
      <c r="A112" s="4" t="s">
        <v>384</v>
      </c>
      <c r="B112" s="5" t="n">
        <v>10584</v>
      </c>
      <c r="C112" s="5" t="n">
        <v>10368</v>
      </c>
    </row>
    <row r="113" spans="1:3">
      <c r="A113" s="4" t="s">
        <v>421</v>
      </c>
    </row>
    <row r="114" spans="1:3">
      <c r="A114" s="3" t="s">
        <v>383</v>
      </c>
    </row>
    <row r="115" spans="1:3">
      <c r="A115" s="4" t="s">
        <v>385</v>
      </c>
      <c r="B115" s="5" t="n">
        <v>-3451</v>
      </c>
      <c r="C115" s="5" t="n">
        <v>-1988</v>
      </c>
    </row>
    <row r="116" spans="1:3">
      <c r="A116" s="4" t="s">
        <v>422</v>
      </c>
    </row>
    <row r="117" spans="1:3">
      <c r="A117" s="3" t="s">
        <v>383</v>
      </c>
    </row>
    <row r="118" spans="1:3">
      <c r="A118" s="4" t="s">
        <v>385</v>
      </c>
      <c r="B118" s="5" t="n">
        <v>0</v>
      </c>
      <c r="C118" s="5" t="n">
        <v>0</v>
      </c>
    </row>
    <row r="119" spans="1:3">
      <c r="A119" s="4" t="s">
        <v>423</v>
      </c>
    </row>
    <row r="120" spans="1:3">
      <c r="A120" s="3" t="s">
        <v>383</v>
      </c>
    </row>
    <row r="121" spans="1:3">
      <c r="A121" s="4" t="s">
        <v>385</v>
      </c>
      <c r="B121" s="5" t="n">
        <v>0</v>
      </c>
      <c r="C121" s="5" t="n">
        <v>0</v>
      </c>
    </row>
    <row r="122" spans="1:3">
      <c r="A122" s="4" t="s">
        <v>424</v>
      </c>
    </row>
    <row r="123" spans="1:3">
      <c r="A123" s="3" t="s">
        <v>383</v>
      </c>
    </row>
    <row r="124" spans="1:3">
      <c r="A124" s="4" t="s">
        <v>385</v>
      </c>
      <c r="B124" s="5" t="n">
        <v>-3451</v>
      </c>
      <c r="C124" s="5" t="n">
        <v>-1988</v>
      </c>
    </row>
    <row r="125" spans="1:3">
      <c r="A125" s="4" t="s">
        <v>425</v>
      </c>
    </row>
    <row r="126" spans="1:3">
      <c r="A126" s="3" t="s">
        <v>383</v>
      </c>
    </row>
    <row r="127" spans="1:3">
      <c r="A127" s="4" t="s">
        <v>385</v>
      </c>
      <c r="C127" s="5" t="n">
        <v>-648</v>
      </c>
    </row>
    <row r="128" spans="1:3">
      <c r="A128" s="4" t="s">
        <v>426</v>
      </c>
    </row>
    <row r="129" spans="1:3">
      <c r="A129" s="3" t="s">
        <v>383</v>
      </c>
    </row>
    <row r="130" spans="1:3">
      <c r="A130" s="4" t="s">
        <v>385</v>
      </c>
      <c r="C130" s="5" t="n">
        <v>0</v>
      </c>
    </row>
    <row r="131" spans="1:3">
      <c r="A131" s="4" t="s">
        <v>427</v>
      </c>
    </row>
    <row r="132" spans="1:3">
      <c r="A132" s="3" t="s">
        <v>383</v>
      </c>
    </row>
    <row r="133" spans="1:3">
      <c r="A133" s="4" t="s">
        <v>385</v>
      </c>
      <c r="C133" s="5" t="n">
        <v>-648</v>
      </c>
    </row>
    <row r="134" spans="1:3">
      <c r="A134" s="4" t="s">
        <v>428</v>
      </c>
    </row>
    <row r="135" spans="1:3">
      <c r="A135" s="3" t="s">
        <v>383</v>
      </c>
    </row>
    <row r="136" spans="1:3">
      <c r="A136" s="4" t="s">
        <v>385</v>
      </c>
      <c r="C136" s="5" t="n">
        <v>0</v>
      </c>
    </row>
    <row r="137" spans="1:3">
      <c r="A137" s="4" t="s">
        <v>429</v>
      </c>
    </row>
    <row r="138" spans="1:3">
      <c r="A138" s="3" t="s">
        <v>383</v>
      </c>
    </row>
    <row r="139" spans="1:3">
      <c r="A139" s="4" t="s">
        <v>385</v>
      </c>
      <c r="C139" s="5" t="n">
        <v>-3285</v>
      </c>
    </row>
    <row r="140" spans="1:3">
      <c r="A140" s="4" t="s">
        <v>430</v>
      </c>
    </row>
    <row r="141" spans="1:3">
      <c r="A141" s="3" t="s">
        <v>383</v>
      </c>
    </row>
    <row r="142" spans="1:3">
      <c r="A142" s="4" t="s">
        <v>385</v>
      </c>
      <c r="C142" s="5" t="n">
        <v>0</v>
      </c>
    </row>
    <row r="143" spans="1:3">
      <c r="A143" s="4" t="s">
        <v>431</v>
      </c>
    </row>
    <row r="144" spans="1:3">
      <c r="A144" s="3" t="s">
        <v>383</v>
      </c>
    </row>
    <row r="145" spans="1:3">
      <c r="A145" s="4" t="s">
        <v>385</v>
      </c>
      <c r="C145" s="5" t="n">
        <v>0</v>
      </c>
    </row>
    <row r="146" spans="1:3">
      <c r="A146" s="4" t="s">
        <v>432</v>
      </c>
    </row>
    <row r="147" spans="1:3">
      <c r="A147" s="3" t="s">
        <v>383</v>
      </c>
    </row>
    <row r="148" spans="1:3">
      <c r="A148" s="4" t="s">
        <v>385</v>
      </c>
      <c r="C148" s="5" t="n">
        <v>-3285</v>
      </c>
    </row>
    <row r="149" spans="1:3">
      <c r="A149" s="4" t="s">
        <v>433</v>
      </c>
    </row>
    <row r="150" spans="1:3">
      <c r="A150" s="3" t="s">
        <v>383</v>
      </c>
    </row>
    <row r="151" spans="1:3">
      <c r="A151" s="4" t="s">
        <v>385</v>
      </c>
      <c r="B151" s="5" t="n">
        <v>-14850</v>
      </c>
      <c r="C151" s="5" t="n">
        <v>-19303</v>
      </c>
    </row>
    <row r="152" spans="1:3">
      <c r="A152" s="4" t="s">
        <v>434</v>
      </c>
    </row>
    <row r="153" spans="1:3">
      <c r="A153" s="3" t="s">
        <v>383</v>
      </c>
    </row>
    <row r="154" spans="1:3">
      <c r="A154" s="4" t="s">
        <v>385</v>
      </c>
      <c r="B154" s="5" t="n">
        <v>0</v>
      </c>
      <c r="C154" s="5" t="n">
        <v>0</v>
      </c>
    </row>
    <row r="155" spans="1:3">
      <c r="A155" s="4" t="s">
        <v>435</v>
      </c>
    </row>
    <row r="156" spans="1:3">
      <c r="A156" s="3" t="s">
        <v>383</v>
      </c>
    </row>
    <row r="157" spans="1:3">
      <c r="A157" s="4" t="s">
        <v>385</v>
      </c>
      <c r="B157" s="5" t="n">
        <v>-14850</v>
      </c>
      <c r="C157" s="5" t="n">
        <v>-19303</v>
      </c>
    </row>
    <row r="158" spans="1:3">
      <c r="A158" s="4" t="s">
        <v>436</v>
      </c>
    </row>
    <row r="159" spans="1:3">
      <c r="A159" s="3" t="s">
        <v>383</v>
      </c>
    </row>
    <row r="160" spans="1:3">
      <c r="A160" s="4" t="s">
        <v>385</v>
      </c>
      <c r="B160" s="7" t="n">
        <v>0</v>
      </c>
      <c r="C16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1</v>
      </c>
      <c r="D1" s="2" t="s">
        <v>1</v>
      </c>
    </row>
    <row r="2" spans="1:5">
      <c r="B2" s="2" t="s">
        <v>2</v>
      </c>
      <c r="C2" s="2" t="s">
        <v>72</v>
      </c>
      <c r="D2" s="2" t="s">
        <v>2</v>
      </c>
      <c r="E2" s="2" t="s">
        <v>72</v>
      </c>
    </row>
    <row r="3" spans="1:5">
      <c r="A3" s="4" t="s">
        <v>438</v>
      </c>
    </row>
    <row r="4" spans="1:5">
      <c r="A4" s="3" t="s">
        <v>439</v>
      </c>
    </row>
    <row r="5" spans="1:5">
      <c r="A5" s="4" t="s">
        <v>440</v>
      </c>
      <c r="B5" s="7" t="n">
        <v>-5715</v>
      </c>
      <c r="D5" s="7" t="n">
        <v>-5273</v>
      </c>
      <c r="E5" s="7" t="n">
        <v>0</v>
      </c>
    </row>
    <row r="6" spans="1:5">
      <c r="A6" s="4" t="s">
        <v>441</v>
      </c>
      <c r="C6" s="7" t="n">
        <v>-7542</v>
      </c>
      <c r="E6" s="5" t="n">
        <v>-7542</v>
      </c>
    </row>
    <row r="7" spans="1:5">
      <c r="A7" s="4" t="s">
        <v>442</v>
      </c>
      <c r="B7" s="5" t="n">
        <v>2650</v>
      </c>
      <c r="D7" s="5" t="n">
        <v>2650</v>
      </c>
    </row>
    <row r="8" spans="1:5">
      <c r="A8" s="4" t="s">
        <v>443</v>
      </c>
      <c r="B8" s="5" t="n">
        <v>-386</v>
      </c>
      <c r="C8" s="5" t="n">
        <v>-67</v>
      </c>
      <c r="D8" s="5" t="n">
        <v>-828</v>
      </c>
      <c r="E8" s="5" t="n">
        <v>-67</v>
      </c>
    </row>
    <row r="9" spans="1:5">
      <c r="A9" s="4" t="s">
        <v>444</v>
      </c>
      <c r="B9" s="5" t="n">
        <v>-3451</v>
      </c>
      <c r="C9" s="5" t="n">
        <v>-7609</v>
      </c>
      <c r="D9" s="5" t="n">
        <v>-3451</v>
      </c>
      <c r="E9" s="5" t="n">
        <v>-7609</v>
      </c>
    </row>
    <row r="10" spans="1:5">
      <c r="A10" s="4" t="s">
        <v>445</v>
      </c>
    </row>
    <row r="11" spans="1:5">
      <c r="A11" s="3" t="s">
        <v>439</v>
      </c>
    </row>
    <row r="12" spans="1:5">
      <c r="A12" s="4" t="s">
        <v>446</v>
      </c>
      <c r="B12" s="5" t="n">
        <v>-243</v>
      </c>
      <c r="D12" s="5" t="n">
        <v>-300</v>
      </c>
    </row>
    <row r="13" spans="1:5">
      <c r="A13" s="4" t="s">
        <v>447</v>
      </c>
    </row>
    <row r="14" spans="1:5">
      <c r="A14" s="3" t="s">
        <v>439</v>
      </c>
    </row>
    <row r="15" spans="1:5">
      <c r="A15" s="4" t="s">
        <v>446</v>
      </c>
      <c r="B15" s="5" t="n">
        <v>-143</v>
      </c>
      <c r="D15" s="5" t="n">
        <v>-500</v>
      </c>
    </row>
    <row r="16" spans="1:5">
      <c r="A16" s="4" t="s">
        <v>364</v>
      </c>
    </row>
    <row r="17" spans="1:5">
      <c r="A17" s="3" t="s">
        <v>448</v>
      </c>
    </row>
    <row r="18" spans="1:5">
      <c r="A18" s="4" t="s">
        <v>440</v>
      </c>
      <c r="B18" s="5" t="n">
        <v>10584</v>
      </c>
      <c r="C18" s="5" t="n">
        <v>10260</v>
      </c>
      <c r="D18" s="5" t="n">
        <v>10368</v>
      </c>
      <c r="E18" s="5" t="n">
        <v>10260</v>
      </c>
    </row>
    <row r="19" spans="1:5">
      <c r="A19" s="4" t="s">
        <v>449</v>
      </c>
      <c r="B19" s="5" t="n">
        <v>0</v>
      </c>
      <c r="C19" s="5" t="n">
        <v>108</v>
      </c>
      <c r="D19" s="5" t="n">
        <v>216</v>
      </c>
      <c r="E19" s="5" t="n">
        <v>108</v>
      </c>
    </row>
    <row r="20" spans="1:5">
      <c r="A20" s="4" t="s">
        <v>444</v>
      </c>
      <c r="B20" s="7" t="n">
        <v>10584</v>
      </c>
      <c r="C20" s="5" t="n">
        <v>10368</v>
      </c>
      <c r="D20" s="7" t="n">
        <v>10584</v>
      </c>
      <c r="E20" s="7" t="n">
        <v>10368</v>
      </c>
    </row>
    <row r="21" spans="1:5">
      <c r="A21" s="3" t="s">
        <v>439</v>
      </c>
    </row>
    <row r="22" spans="1:5">
      <c r="A22" s="4" t="s">
        <v>440</v>
      </c>
      <c r="C22"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4" t="s">
        <v>451</v>
      </c>
    </row>
    <row r="3" spans="1:3">
      <c r="A3" s="3" t="s">
        <v>383</v>
      </c>
    </row>
    <row r="4" spans="1:3">
      <c r="A4" s="4" t="s">
        <v>452</v>
      </c>
      <c r="B4" s="7" t="n">
        <v>980957</v>
      </c>
      <c r="C4" s="7" t="n">
        <v>974732</v>
      </c>
    </row>
    <row r="5" spans="1:3">
      <c r="A5" s="4" t="s">
        <v>453</v>
      </c>
    </row>
    <row r="6" spans="1:3">
      <c r="A6" s="3" t="s">
        <v>383</v>
      </c>
    </row>
    <row r="7" spans="1:3">
      <c r="A7" s="4" t="s">
        <v>452</v>
      </c>
      <c r="B7" s="5" t="n">
        <v>308167</v>
      </c>
      <c r="C7" s="5" t="n">
        <v>297646</v>
      </c>
    </row>
    <row r="8" spans="1:3">
      <c r="A8" s="4" t="s">
        <v>454</v>
      </c>
    </row>
    <row r="9" spans="1:3">
      <c r="A9" s="3" t="s">
        <v>383</v>
      </c>
    </row>
    <row r="10" spans="1:3">
      <c r="A10" s="4" t="s">
        <v>452</v>
      </c>
      <c r="B10" s="5" t="n">
        <v>48</v>
      </c>
      <c r="C10" s="5" t="n">
        <v>48</v>
      </c>
    </row>
    <row r="11" spans="1:3">
      <c r="A11" s="4" t="s">
        <v>455</v>
      </c>
    </row>
    <row r="12" spans="1:3">
      <c r="A12" s="3" t="s">
        <v>383</v>
      </c>
    </row>
    <row r="13" spans="1:3">
      <c r="A13" s="4" t="s">
        <v>452</v>
      </c>
      <c r="B13" s="5" t="n">
        <v>672742</v>
      </c>
      <c r="C13" s="5" t="n">
        <v>677038</v>
      </c>
    </row>
    <row r="14" spans="1:3">
      <c r="A14" s="4" t="s">
        <v>456</v>
      </c>
    </row>
    <row r="15" spans="1:3">
      <c r="A15" s="3" t="s">
        <v>383</v>
      </c>
    </row>
    <row r="16" spans="1:3">
      <c r="A16" s="4" t="s">
        <v>452</v>
      </c>
      <c r="B16" s="5" t="n">
        <v>1026358</v>
      </c>
      <c r="C16" s="5" t="n">
        <v>1035954</v>
      </c>
    </row>
    <row r="17" spans="1:3">
      <c r="A17" s="4" t="s">
        <v>457</v>
      </c>
    </row>
    <row r="18" spans="1:3">
      <c r="A18" s="3" t="s">
        <v>383</v>
      </c>
    </row>
    <row r="19" spans="1:3">
      <c r="A19" s="4" t="s">
        <v>452</v>
      </c>
      <c r="B19" s="5" t="n">
        <v>347367</v>
      </c>
      <c r="C19" s="5" t="n">
        <v>349140</v>
      </c>
    </row>
    <row r="20" spans="1:3">
      <c r="A20" s="4" t="s">
        <v>458</v>
      </c>
    </row>
    <row r="21" spans="1:3">
      <c r="A21" s="3" t="s">
        <v>383</v>
      </c>
    </row>
    <row r="22" spans="1:3">
      <c r="A22" s="4" t="s">
        <v>452</v>
      </c>
      <c r="B22" s="5" t="n">
        <v>48</v>
      </c>
      <c r="C22" s="5" t="n">
        <v>48</v>
      </c>
    </row>
    <row r="23" spans="1:3">
      <c r="A23" s="4" t="s">
        <v>459</v>
      </c>
    </row>
    <row r="24" spans="1:3">
      <c r="A24" s="3" t="s">
        <v>383</v>
      </c>
    </row>
    <row r="25" spans="1:3">
      <c r="A25" s="4" t="s">
        <v>452</v>
      </c>
      <c r="B25" s="7" t="n">
        <v>678943</v>
      </c>
      <c r="C25" s="7" t="n">
        <v>686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0</v>
      </c>
      <c r="B1" s="2" t="s">
        <v>461</v>
      </c>
    </row>
    <row r="2" spans="1:2">
      <c r="B2" s="2" t="s">
        <v>462</v>
      </c>
    </row>
    <row r="3" spans="1:2">
      <c r="A3" s="4" t="s">
        <v>463</v>
      </c>
    </row>
    <row r="4" spans="1:2">
      <c r="A4" s="3" t="s">
        <v>383</v>
      </c>
    </row>
    <row r="5" spans="1:2">
      <c r="A5" s="4" t="s">
        <v>464</v>
      </c>
      <c r="B5" s="11" t="n">
        <v>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5</v>
      </c>
      <c r="B1" s="2" t="s">
        <v>461</v>
      </c>
      <c r="C1" s="2" t="s">
        <v>1</v>
      </c>
    </row>
    <row r="2" spans="1:4">
      <c r="B2" s="2" t="s">
        <v>466</v>
      </c>
      <c r="C2" s="2" t="s">
        <v>2</v>
      </c>
      <c r="D2" s="2" t="s">
        <v>72</v>
      </c>
    </row>
    <row r="3" spans="1:4">
      <c r="A3" s="3" t="s">
        <v>467</v>
      </c>
    </row>
    <row r="4" spans="1:4">
      <c r="A4" s="4" t="s">
        <v>135</v>
      </c>
      <c r="B4" s="7" t="n">
        <v>2500</v>
      </c>
      <c r="C4" s="7" t="n">
        <v>2000</v>
      </c>
      <c r="D4" s="7" t="n">
        <v>2500</v>
      </c>
    </row>
    <row r="5" spans="1:4">
      <c r="A5" s="4" t="s">
        <v>468</v>
      </c>
    </row>
    <row r="6" spans="1:4">
      <c r="A6" s="3" t="s">
        <v>467</v>
      </c>
    </row>
    <row r="7" spans="1:4">
      <c r="A7" s="4" t="s">
        <v>469</v>
      </c>
      <c r="B7" s="4" t="s">
        <v>470</v>
      </c>
      <c r="C7" s="4" t="s">
        <v>47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72</v>
      </c>
    </row>
    <row r="3" spans="1:2">
      <c r="A3" s="3" t="s">
        <v>473</v>
      </c>
    </row>
    <row r="4" spans="1:2">
      <c r="A4" s="4" t="s">
        <v>474</v>
      </c>
      <c r="B4" s="7" t="n">
        <v>1812118</v>
      </c>
    </row>
    <row r="5" spans="1:2">
      <c r="A5" s="4" t="s">
        <v>475</v>
      </c>
      <c r="B5" s="5" t="n">
        <v>932</v>
      </c>
    </row>
    <row r="6" spans="1:2">
      <c r="A6" s="4" t="s">
        <v>476</v>
      </c>
      <c r="B6" s="5" t="n">
        <v>186</v>
      </c>
    </row>
    <row r="7" spans="1:2">
      <c r="A7" s="4" t="s">
        <v>477</v>
      </c>
      <c r="B7" s="5" t="n">
        <v>1813236</v>
      </c>
    </row>
    <row r="8" spans="1:2">
      <c r="A8" s="4" t="s">
        <v>478</v>
      </c>
    </row>
    <row r="9" spans="1:2">
      <c r="A9" s="3" t="s">
        <v>473</v>
      </c>
    </row>
    <row r="10" spans="1:2">
      <c r="A10" s="4" t="s">
        <v>474</v>
      </c>
      <c r="B10" s="5" t="n">
        <v>1291120</v>
      </c>
    </row>
    <row r="11" spans="1:2">
      <c r="A11" s="4" t="s">
        <v>475</v>
      </c>
      <c r="B11" s="5" t="n">
        <v>212</v>
      </c>
    </row>
    <row r="12" spans="1:2">
      <c r="A12" s="4" t="s">
        <v>476</v>
      </c>
      <c r="B12" s="5" t="n">
        <v>0</v>
      </c>
    </row>
    <row r="13" spans="1:2">
      <c r="A13" s="4" t="s">
        <v>477</v>
      </c>
      <c r="B13" s="5" t="n">
        <v>1291332</v>
      </c>
    </row>
    <row r="14" spans="1:2">
      <c r="A14" s="4" t="s">
        <v>479</v>
      </c>
    </row>
    <row r="15" spans="1:2">
      <c r="A15" s="3" t="s">
        <v>473</v>
      </c>
    </row>
    <row r="16" spans="1:2">
      <c r="A16" s="4" t="s">
        <v>474</v>
      </c>
      <c r="B16" s="5" t="n">
        <v>520998</v>
      </c>
    </row>
    <row r="17" spans="1:2">
      <c r="A17" s="4" t="s">
        <v>475</v>
      </c>
      <c r="B17" s="5" t="n">
        <v>720</v>
      </c>
    </row>
    <row r="18" spans="1:2">
      <c r="A18" s="4" t="s">
        <v>476</v>
      </c>
      <c r="B18" s="5" t="n">
        <v>186</v>
      </c>
    </row>
    <row r="19" spans="1:2">
      <c r="A19" s="4" t="s">
        <v>477</v>
      </c>
      <c r="B19" s="7" t="n">
        <v>5219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467</v>
      </c>
    </row>
    <row r="3" spans="1:3">
      <c r="A3" s="4" t="s">
        <v>481</v>
      </c>
      <c r="B3" s="7" t="n">
        <v>1505061</v>
      </c>
      <c r="C3" s="7" t="n">
        <v>1501113</v>
      </c>
    </row>
    <row r="4" spans="1:3">
      <c r="A4" s="4" t="s">
        <v>482</v>
      </c>
      <c r="B4" s="5" t="n">
        <v>-833606</v>
      </c>
      <c r="C4" s="5" t="n">
        <v>-708275</v>
      </c>
    </row>
    <row r="5" spans="1:3">
      <c r="A5" s="4" t="s">
        <v>379</v>
      </c>
      <c r="B5" s="5" t="n">
        <v>671455</v>
      </c>
      <c r="C5" s="5" t="n">
        <v>792838</v>
      </c>
    </row>
    <row r="6" spans="1:3">
      <c r="A6" s="4" t="s">
        <v>483</v>
      </c>
      <c r="B6" s="5" t="n">
        <v>1519061</v>
      </c>
      <c r="C6" s="5" t="n">
        <v>1515113</v>
      </c>
    </row>
    <row r="7" spans="1:3">
      <c r="A7" s="4" t="s">
        <v>484</v>
      </c>
      <c r="B7" s="5" t="n">
        <v>685455</v>
      </c>
      <c r="C7" s="5" t="n">
        <v>806838</v>
      </c>
    </row>
    <row r="8" spans="1:3">
      <c r="A8" s="4" t="s">
        <v>485</v>
      </c>
    </row>
    <row r="9" spans="1:3">
      <c r="A9" s="3" t="s">
        <v>467</v>
      </c>
    </row>
    <row r="10" spans="1:3">
      <c r="A10" s="4" t="s">
        <v>481</v>
      </c>
      <c r="B10" s="5" t="n">
        <v>1034128</v>
      </c>
      <c r="C10" s="5" t="n">
        <v>1031280</v>
      </c>
    </row>
    <row r="11" spans="1:3">
      <c r="A11" s="4" t="s">
        <v>482</v>
      </c>
      <c r="B11" s="5" t="n">
        <v>-654102</v>
      </c>
      <c r="C11" s="5" t="n">
        <v>-586800</v>
      </c>
    </row>
    <row r="12" spans="1:3">
      <c r="A12" s="4" t="s">
        <v>379</v>
      </c>
      <c r="B12" s="5" t="n">
        <v>380026</v>
      </c>
      <c r="C12" s="5" t="n">
        <v>444480</v>
      </c>
    </row>
    <row r="13" spans="1:3">
      <c r="A13" s="4" t="s">
        <v>486</v>
      </c>
    </row>
    <row r="14" spans="1:3">
      <c r="A14" s="3" t="s">
        <v>467</v>
      </c>
    </row>
    <row r="15" spans="1:3">
      <c r="A15" s="4" t="s">
        <v>481</v>
      </c>
      <c r="B15" s="5" t="n">
        <v>402936</v>
      </c>
      <c r="C15" s="5" t="n">
        <v>402143</v>
      </c>
    </row>
    <row r="16" spans="1:3">
      <c r="A16" s="4" t="s">
        <v>482</v>
      </c>
      <c r="B16" s="5" t="n">
        <v>-120496</v>
      </c>
      <c r="C16" s="5" t="n">
        <v>-64123</v>
      </c>
    </row>
    <row r="17" spans="1:3">
      <c r="A17" s="4" t="s">
        <v>379</v>
      </c>
      <c r="B17" s="5" t="n">
        <v>282440</v>
      </c>
      <c r="C17" s="5" t="n">
        <v>338020</v>
      </c>
    </row>
    <row r="18" spans="1:3">
      <c r="A18" s="4" t="s">
        <v>487</v>
      </c>
    </row>
    <row r="19" spans="1:3">
      <c r="A19" s="3" t="s">
        <v>467</v>
      </c>
    </row>
    <row r="20" spans="1:3">
      <c r="A20" s="4" t="s">
        <v>481</v>
      </c>
      <c r="B20" s="5" t="n">
        <v>59697</v>
      </c>
      <c r="C20" s="5" t="n">
        <v>59390</v>
      </c>
    </row>
    <row r="21" spans="1:3">
      <c r="A21" s="4" t="s">
        <v>482</v>
      </c>
      <c r="B21" s="5" t="n">
        <v>-50708</v>
      </c>
      <c r="C21" s="5" t="n">
        <v>-49052</v>
      </c>
    </row>
    <row r="22" spans="1:3">
      <c r="A22" s="4" t="s">
        <v>379</v>
      </c>
      <c r="B22" s="5" t="n">
        <v>8989</v>
      </c>
      <c r="C22" s="5" t="n">
        <v>10338</v>
      </c>
    </row>
    <row r="23" spans="1:3">
      <c r="A23" s="4" t="s">
        <v>488</v>
      </c>
    </row>
    <row r="24" spans="1:3">
      <c r="A24" s="3" t="s">
        <v>467</v>
      </c>
    </row>
    <row r="25" spans="1:3">
      <c r="A25" s="4" t="s">
        <v>481</v>
      </c>
      <c r="B25" s="5" t="n">
        <v>8300</v>
      </c>
      <c r="C25" s="5" t="n">
        <v>8300</v>
      </c>
    </row>
    <row r="26" spans="1:3">
      <c r="A26" s="4" t="s">
        <v>482</v>
      </c>
      <c r="B26" s="5" t="n">
        <v>-8300</v>
      </c>
      <c r="C26" s="5" t="n">
        <v>-8300</v>
      </c>
    </row>
    <row r="27" spans="1:3">
      <c r="A27" s="4" t="s">
        <v>379</v>
      </c>
      <c r="B27" s="5" t="n">
        <v>0</v>
      </c>
      <c r="C27" s="5" t="n">
        <v>0</v>
      </c>
    </row>
    <row r="28" spans="1:3">
      <c r="A28" s="4" t="s">
        <v>489</v>
      </c>
    </row>
    <row r="29" spans="1:3">
      <c r="A29" s="3" t="s">
        <v>490</v>
      </c>
    </row>
    <row r="30" spans="1:3">
      <c r="A30" s="4" t="s">
        <v>491</v>
      </c>
      <c r="B30" s="7" t="n">
        <v>14000</v>
      </c>
      <c r="C30" s="7" t="n">
        <v>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1</v>
      </c>
      <c r="D1" s="2" t="s">
        <v>1</v>
      </c>
    </row>
    <row r="2" spans="1:5">
      <c r="B2" s="2" t="s">
        <v>2</v>
      </c>
      <c r="C2" s="2" t="s">
        <v>72</v>
      </c>
      <c r="D2" s="2" t="s">
        <v>2</v>
      </c>
      <c r="E2" s="2" t="s">
        <v>72</v>
      </c>
    </row>
    <row r="3" spans="1:5">
      <c r="A3" s="3" t="s">
        <v>108</v>
      </c>
    </row>
    <row r="4" spans="1:5">
      <c r="A4" s="4" t="s">
        <v>97</v>
      </c>
      <c r="B4" s="7" t="n">
        <v>-16963</v>
      </c>
      <c r="C4" s="7" t="n">
        <v>49922</v>
      </c>
      <c r="D4" s="7" t="n">
        <v>-56395</v>
      </c>
      <c r="E4" s="7" t="n">
        <v>22862</v>
      </c>
    </row>
    <row r="5" spans="1:5">
      <c r="A5" s="3" t="s">
        <v>109</v>
      </c>
    </row>
    <row r="6" spans="1:5">
      <c r="A6" s="4" t="s">
        <v>110</v>
      </c>
      <c r="B6" s="5" t="n">
        <v>267</v>
      </c>
      <c r="C6" s="5" t="n">
        <v>452</v>
      </c>
      <c r="D6" s="5" t="n">
        <v>3394</v>
      </c>
      <c r="E6" s="5" t="n">
        <v>2636</v>
      </c>
    </row>
    <row r="7" spans="1:5">
      <c r="A7" s="4" t="s">
        <v>111</v>
      </c>
      <c r="B7" s="5" t="n">
        <v>82</v>
      </c>
      <c r="C7" s="5" t="n">
        <v>-282</v>
      </c>
      <c r="D7" s="5" t="n">
        <v>351</v>
      </c>
      <c r="E7" s="5" t="n">
        <v>493</v>
      </c>
    </row>
    <row r="8" spans="1:5">
      <c r="A8" s="4" t="s">
        <v>112</v>
      </c>
      <c r="B8" s="5" t="n">
        <v>349</v>
      </c>
      <c r="C8" s="5" t="n">
        <v>170</v>
      </c>
      <c r="D8" s="5" t="n">
        <v>3745</v>
      </c>
      <c r="E8" s="5" t="n">
        <v>3129</v>
      </c>
    </row>
    <row r="9" spans="1:5">
      <c r="A9" s="4" t="s">
        <v>113</v>
      </c>
      <c r="B9" s="7" t="n">
        <v>-16614</v>
      </c>
      <c r="C9" s="7" t="n">
        <v>50092</v>
      </c>
      <c r="D9" s="7" t="n">
        <v>-52650</v>
      </c>
      <c r="E9" s="7" t="n">
        <v>259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3" t="s">
        <v>171</v>
      </c>
    </row>
    <row r="3" spans="1:3">
      <c r="A3" s="4" t="s">
        <v>493</v>
      </c>
      <c r="B3" s="7" t="n">
        <v>41538</v>
      </c>
    </row>
    <row r="4" spans="1:3">
      <c r="A4" s="5" t="n">
        <v>2018</v>
      </c>
      <c r="B4" s="5" t="n">
        <v>147432</v>
      </c>
    </row>
    <row r="5" spans="1:3">
      <c r="A5" s="5" t="n">
        <v>2019</v>
      </c>
      <c r="B5" s="5" t="n">
        <v>109996</v>
      </c>
    </row>
    <row r="6" spans="1:3">
      <c r="A6" s="5" t="n">
        <v>2020</v>
      </c>
      <c r="B6" s="5" t="n">
        <v>109172</v>
      </c>
    </row>
    <row r="7" spans="1:3">
      <c r="A7" s="5" t="n">
        <v>2021</v>
      </c>
      <c r="B7" s="5" t="n">
        <v>66363</v>
      </c>
    </row>
    <row r="8" spans="1:3">
      <c r="A8" s="4" t="s">
        <v>494</v>
      </c>
      <c r="B8" s="5" t="n">
        <v>196954</v>
      </c>
    </row>
    <row r="9" spans="1:3">
      <c r="A9" s="4" t="s">
        <v>379</v>
      </c>
      <c r="B9" s="7" t="n">
        <v>671455</v>
      </c>
      <c r="C9" s="7" t="n">
        <v>7928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495</v>
      </c>
      <c r="B1" s="2" t="s">
        <v>461</v>
      </c>
      <c r="C1" s="2" t="s">
        <v>71</v>
      </c>
      <c r="E1" s="2" t="s">
        <v>1</v>
      </c>
    </row>
    <row r="2" spans="1:7">
      <c r="B2" s="2" t="s">
        <v>496</v>
      </c>
      <c r="C2" s="2" t="s">
        <v>2</v>
      </c>
      <c r="D2" s="2" t="s">
        <v>72</v>
      </c>
      <c r="E2" s="2" t="s">
        <v>2</v>
      </c>
      <c r="F2" s="2" t="s">
        <v>72</v>
      </c>
      <c r="G2" s="2" t="s">
        <v>23</v>
      </c>
    </row>
    <row r="3" spans="1:7">
      <c r="A3" s="3" t="s">
        <v>497</v>
      </c>
    </row>
    <row r="4" spans="1:7">
      <c r="A4" s="4" t="s">
        <v>498</v>
      </c>
      <c r="C4" s="7" t="n">
        <v>0</v>
      </c>
      <c r="D4" s="7" t="n">
        <v>0</v>
      </c>
      <c r="E4" s="7" t="n">
        <v>6741000</v>
      </c>
      <c r="F4" s="7" t="n">
        <v>452000</v>
      </c>
    </row>
    <row r="5" spans="1:7">
      <c r="A5" s="4" t="s">
        <v>84</v>
      </c>
      <c r="C5" s="5" t="n">
        <v>3710000</v>
      </c>
      <c r="D5" s="7" t="n">
        <v>22311000</v>
      </c>
      <c r="E5" s="5" t="n">
        <v>17623000</v>
      </c>
      <c r="F5" s="5" t="n">
        <v>24644000</v>
      </c>
    </row>
    <row r="6" spans="1:7">
      <c r="A6" s="4" t="s">
        <v>499</v>
      </c>
    </row>
    <row r="7" spans="1:7">
      <c r="A7" s="3" t="s">
        <v>497</v>
      </c>
    </row>
    <row r="8" spans="1:7">
      <c r="A8" s="4" t="s">
        <v>498</v>
      </c>
      <c r="B8" s="7" t="n">
        <v>6700000</v>
      </c>
    </row>
    <row r="9" spans="1:7">
      <c r="A9" s="4" t="s">
        <v>500</v>
      </c>
      <c r="C9" s="5" t="n">
        <v>2925000</v>
      </c>
      <c r="E9" s="5" t="n">
        <v>2925000</v>
      </c>
      <c r="G9" s="7" t="n">
        <v>3791000</v>
      </c>
    </row>
    <row r="10" spans="1:7">
      <c r="A10" s="4" t="s">
        <v>501</v>
      </c>
    </row>
    <row r="11" spans="1:7">
      <c r="A11" s="3" t="s">
        <v>497</v>
      </c>
    </row>
    <row r="12" spans="1:7">
      <c r="A12" s="4" t="s">
        <v>502</v>
      </c>
      <c r="E12" s="5" t="n">
        <v>-200000</v>
      </c>
    </row>
    <row r="13" spans="1:7">
      <c r="A13" s="4" t="s">
        <v>500</v>
      </c>
      <c r="C13" s="5" t="n">
        <v>0</v>
      </c>
      <c r="E13" s="5" t="n">
        <v>0</v>
      </c>
    </row>
    <row r="14" spans="1:7">
      <c r="A14" s="4" t="s">
        <v>503</v>
      </c>
    </row>
    <row r="15" spans="1:7">
      <c r="A15" s="3" t="s">
        <v>497</v>
      </c>
    </row>
    <row r="16" spans="1:7">
      <c r="A16" s="4" t="s">
        <v>500</v>
      </c>
      <c r="C16" s="5" t="n">
        <v>800000</v>
      </c>
      <c r="E16" s="5" t="n">
        <v>800000</v>
      </c>
    </row>
    <row r="17" spans="1:7">
      <c r="A17" s="4" t="s">
        <v>84</v>
      </c>
      <c r="C17" s="7" t="n">
        <v>-200000</v>
      </c>
      <c r="E17" s="7" t="n">
        <v>600000</v>
      </c>
      <c r="F17" s="7" t="n">
        <v>23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1</v>
      </c>
      <c r="D1" s="2" t="s">
        <v>1</v>
      </c>
    </row>
    <row r="2" spans="1:5">
      <c r="B2" s="2" t="s">
        <v>2</v>
      </c>
      <c r="C2" s="2" t="s">
        <v>72</v>
      </c>
      <c r="D2" s="2" t="s">
        <v>2</v>
      </c>
      <c r="E2" s="2" t="s">
        <v>72</v>
      </c>
    </row>
    <row r="3" spans="1:5">
      <c r="A3" s="3" t="s">
        <v>174</v>
      </c>
    </row>
    <row r="4" spans="1:5">
      <c r="A4" s="4" t="s">
        <v>505</v>
      </c>
      <c r="B4" s="7" t="n">
        <v>3034</v>
      </c>
      <c r="C4" s="7" t="n">
        <v>0</v>
      </c>
      <c r="D4" s="7" t="n">
        <v>4244</v>
      </c>
      <c r="E4" s="7" t="n">
        <v>214</v>
      </c>
    </row>
    <row r="5" spans="1:5">
      <c r="A5" s="4" t="s">
        <v>506</v>
      </c>
      <c r="B5" s="5" t="n">
        <v>220</v>
      </c>
      <c r="C5" s="5" t="n">
        <v>7580</v>
      </c>
      <c r="D5" s="5" t="n">
        <v>4260</v>
      </c>
      <c r="E5" s="5" t="n">
        <v>7968</v>
      </c>
    </row>
    <row r="6" spans="1:5">
      <c r="A6" s="4" t="s">
        <v>507</v>
      </c>
      <c r="B6" s="5" t="n">
        <v>456</v>
      </c>
      <c r="C6" s="5" t="n">
        <v>14731</v>
      </c>
      <c r="D6" s="5" t="n">
        <v>2374</v>
      </c>
      <c r="E6" s="5" t="n">
        <v>14731</v>
      </c>
    </row>
    <row r="7" spans="1:5">
      <c r="A7" s="4" t="s">
        <v>508</v>
      </c>
      <c r="B7" s="5" t="n">
        <v>0</v>
      </c>
      <c r="C7" s="5" t="n">
        <v>0</v>
      </c>
      <c r="D7" s="5" t="n">
        <v>4</v>
      </c>
      <c r="E7" s="5" t="n">
        <v>1279</v>
      </c>
    </row>
    <row r="8" spans="1:5">
      <c r="A8" s="4" t="s">
        <v>498</v>
      </c>
      <c r="B8" s="5" t="n">
        <v>0</v>
      </c>
      <c r="C8" s="5" t="n">
        <v>0</v>
      </c>
      <c r="D8" s="5" t="n">
        <v>6741</v>
      </c>
      <c r="E8" s="5" t="n">
        <v>452</v>
      </c>
    </row>
    <row r="9" spans="1:5">
      <c r="A9" s="4" t="s">
        <v>84</v>
      </c>
      <c r="B9" s="7" t="n">
        <v>3710</v>
      </c>
      <c r="C9" s="7" t="n">
        <v>22311</v>
      </c>
      <c r="D9" s="7" t="n">
        <v>17623</v>
      </c>
      <c r="E9" s="7" t="n">
        <v>246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9</v>
      </c>
      <c r="B1" s="2" t="s">
        <v>71</v>
      </c>
      <c r="D1" s="2" t="s">
        <v>1</v>
      </c>
      <c r="F1" s="2" t="s">
        <v>284</v>
      </c>
    </row>
    <row r="2" spans="1:6">
      <c r="B2" s="2" t="s">
        <v>2</v>
      </c>
      <c r="C2" s="2" t="s">
        <v>72</v>
      </c>
      <c r="D2" s="2" t="s">
        <v>2</v>
      </c>
      <c r="E2" s="2" t="s">
        <v>72</v>
      </c>
      <c r="F2" s="2" t="s">
        <v>23</v>
      </c>
    </row>
    <row r="3" spans="1:6">
      <c r="A3" s="3" t="s">
        <v>497</v>
      </c>
    </row>
    <row r="4" spans="1:6">
      <c r="A4" s="4" t="s">
        <v>505</v>
      </c>
      <c r="B4" s="7" t="n">
        <v>3034</v>
      </c>
      <c r="C4" s="7" t="n">
        <v>0</v>
      </c>
      <c r="D4" s="7" t="n">
        <v>4244</v>
      </c>
      <c r="E4" s="7" t="n">
        <v>214</v>
      </c>
    </row>
    <row r="5" spans="1:6">
      <c r="A5" s="4" t="s">
        <v>506</v>
      </c>
      <c r="B5" s="5" t="n">
        <v>220</v>
      </c>
      <c r="C5" s="5" t="n">
        <v>7580</v>
      </c>
      <c r="D5" s="5" t="n">
        <v>4260</v>
      </c>
      <c r="E5" s="5" t="n">
        <v>7968</v>
      </c>
    </row>
    <row r="6" spans="1:6">
      <c r="A6" s="4" t="s">
        <v>508</v>
      </c>
      <c r="B6" s="7" t="n">
        <v>0</v>
      </c>
      <c r="C6" s="7" t="n">
        <v>0</v>
      </c>
      <c r="D6" s="5" t="n">
        <v>4</v>
      </c>
      <c r="E6" s="7" t="n">
        <v>1279</v>
      </c>
    </row>
    <row r="7" spans="1:6">
      <c r="A7" s="4" t="s">
        <v>510</v>
      </c>
    </row>
    <row r="8" spans="1:6">
      <c r="A8" s="3" t="s">
        <v>497</v>
      </c>
    </row>
    <row r="9" spans="1:6">
      <c r="A9" s="4" t="s">
        <v>505</v>
      </c>
      <c r="D9" s="5" t="n">
        <v>3006</v>
      </c>
      <c r="F9" s="7" t="n">
        <v>758</v>
      </c>
    </row>
    <row r="10" spans="1:6">
      <c r="A10" s="4" t="s">
        <v>506</v>
      </c>
      <c r="D10" s="5" t="n">
        <v>668</v>
      </c>
      <c r="F10" s="5" t="n">
        <v>3796</v>
      </c>
    </row>
    <row r="11" spans="1:6">
      <c r="A11" s="4" t="s">
        <v>508</v>
      </c>
      <c r="D11" s="5" t="n">
        <v>68</v>
      </c>
      <c r="F11" s="5" t="n">
        <v>183</v>
      </c>
    </row>
    <row r="12" spans="1:6">
      <c r="A12" s="4" t="s">
        <v>511</v>
      </c>
      <c r="D12" s="7" t="n">
        <v>3742</v>
      </c>
      <c r="F12" s="7" t="n">
        <v>47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72</v>
      </c>
    </row>
    <row r="3" spans="1:2">
      <c r="A3" s="3" t="s">
        <v>513</v>
      </c>
    </row>
    <row r="4" spans="1:2">
      <c r="A4" s="4" t="s">
        <v>514</v>
      </c>
      <c r="B4" s="7" t="n">
        <v>3791</v>
      </c>
    </row>
    <row r="5" spans="1:2">
      <c r="A5" s="4" t="s">
        <v>515</v>
      </c>
      <c r="B5" s="5" t="n">
        <v>17142</v>
      </c>
    </row>
    <row r="6" spans="1:2">
      <c r="A6" s="4" t="s">
        <v>516</v>
      </c>
      <c r="B6" s="5" t="n">
        <v>-8625</v>
      </c>
    </row>
    <row r="7" spans="1:2">
      <c r="A7" s="4" t="s">
        <v>517</v>
      </c>
      <c r="B7" s="5" t="n">
        <v>-9115</v>
      </c>
    </row>
    <row r="8" spans="1:2">
      <c r="A8" s="4" t="s">
        <v>518</v>
      </c>
      <c r="B8" s="5" t="n">
        <v>-268</v>
      </c>
    </row>
    <row r="9" spans="1:2">
      <c r="A9" s="4" t="s">
        <v>519</v>
      </c>
      <c r="B9" s="5" t="n">
        <v>2925</v>
      </c>
    </row>
    <row r="10" spans="1:2">
      <c r="A10" s="4" t="s">
        <v>520</v>
      </c>
    </row>
    <row r="11" spans="1:2">
      <c r="A11" s="3" t="s">
        <v>513</v>
      </c>
    </row>
    <row r="12" spans="1:2">
      <c r="A12" s="4" t="s">
        <v>514</v>
      </c>
      <c r="B12" s="5" t="n">
        <v>224</v>
      </c>
    </row>
    <row r="13" spans="1:2">
      <c r="A13" s="4" t="s">
        <v>515</v>
      </c>
      <c r="B13" s="5" t="n">
        <v>3610</v>
      </c>
    </row>
    <row r="14" spans="1:2">
      <c r="A14" s="4" t="s">
        <v>516</v>
      </c>
      <c r="B14" s="5" t="n">
        <v>-1204</v>
      </c>
    </row>
    <row r="15" spans="1:2">
      <c r="A15" s="4" t="s">
        <v>517</v>
      </c>
      <c r="B15" s="5" t="n">
        <v>0</v>
      </c>
    </row>
    <row r="16" spans="1:2">
      <c r="A16" s="4" t="s">
        <v>518</v>
      </c>
      <c r="B16" s="5" t="n">
        <v>-237</v>
      </c>
    </row>
    <row r="17" spans="1:2">
      <c r="A17" s="4" t="s">
        <v>519</v>
      </c>
      <c r="B17" s="5" t="n">
        <v>2393</v>
      </c>
    </row>
    <row r="18" spans="1:2">
      <c r="A18" s="4" t="s">
        <v>521</v>
      </c>
    </row>
    <row r="19" spans="1:2">
      <c r="A19" s="3" t="s">
        <v>513</v>
      </c>
    </row>
    <row r="20" spans="1:2">
      <c r="A20" s="4" t="s">
        <v>514</v>
      </c>
      <c r="B20" s="5" t="n">
        <v>3504</v>
      </c>
    </row>
    <row r="21" spans="1:2">
      <c r="A21" s="4" t="s">
        <v>515</v>
      </c>
      <c r="B21" s="5" t="n">
        <v>4413</v>
      </c>
    </row>
    <row r="22" spans="1:2">
      <c r="A22" s="4" t="s">
        <v>516</v>
      </c>
      <c r="B22" s="5" t="n">
        <v>-7354</v>
      </c>
    </row>
    <row r="23" spans="1:2">
      <c r="A23" s="4" t="s">
        <v>517</v>
      </c>
      <c r="B23" s="5" t="n">
        <v>0</v>
      </c>
    </row>
    <row r="24" spans="1:2">
      <c r="A24" s="4" t="s">
        <v>518</v>
      </c>
      <c r="B24" s="5" t="n">
        <v>-31</v>
      </c>
    </row>
    <row r="25" spans="1:2">
      <c r="A25" s="4" t="s">
        <v>519</v>
      </c>
      <c r="B25" s="5" t="n">
        <v>532</v>
      </c>
    </row>
    <row r="26" spans="1:2">
      <c r="A26" s="4" t="s">
        <v>522</v>
      </c>
    </row>
    <row r="27" spans="1:2">
      <c r="A27" s="3" t="s">
        <v>513</v>
      </c>
    </row>
    <row r="28" spans="1:2">
      <c r="A28" s="4" t="s">
        <v>514</v>
      </c>
      <c r="B28" s="5" t="n">
        <v>0</v>
      </c>
    </row>
    <row r="29" spans="1:2">
      <c r="A29" s="4" t="s">
        <v>515</v>
      </c>
      <c r="B29" s="5" t="n">
        <v>2374</v>
      </c>
    </row>
    <row r="30" spans="1:2">
      <c r="A30" s="4" t="s">
        <v>516</v>
      </c>
      <c r="B30" s="5" t="n">
        <v>0</v>
      </c>
    </row>
    <row r="31" spans="1:2">
      <c r="A31" s="4" t="s">
        <v>517</v>
      </c>
      <c r="B31" s="5" t="n">
        <v>-2374</v>
      </c>
    </row>
    <row r="32" spans="1:2">
      <c r="A32" s="4" t="s">
        <v>518</v>
      </c>
      <c r="B32" s="5" t="n">
        <v>0</v>
      </c>
    </row>
    <row r="33" spans="1:2">
      <c r="A33" s="4" t="s">
        <v>519</v>
      </c>
      <c r="B33" s="5" t="n">
        <v>0</v>
      </c>
    </row>
    <row r="34" spans="1:2">
      <c r="A34" s="4" t="s">
        <v>523</v>
      </c>
    </row>
    <row r="35" spans="1:2">
      <c r="A35" s="3" t="s">
        <v>513</v>
      </c>
    </row>
    <row r="36" spans="1:2">
      <c r="A36" s="4" t="s">
        <v>514</v>
      </c>
      <c r="B36" s="5" t="n">
        <v>63</v>
      </c>
    </row>
    <row r="37" spans="1:2">
      <c r="A37" s="4" t="s">
        <v>515</v>
      </c>
      <c r="B37" s="5" t="n">
        <v>4</v>
      </c>
    </row>
    <row r="38" spans="1:2">
      <c r="A38" s="4" t="s">
        <v>516</v>
      </c>
      <c r="B38" s="5" t="n">
        <v>-67</v>
      </c>
    </row>
    <row r="39" spans="1:2">
      <c r="A39" s="4" t="s">
        <v>517</v>
      </c>
      <c r="B39" s="5" t="n">
        <v>0</v>
      </c>
    </row>
    <row r="40" spans="1:2">
      <c r="A40" s="4" t="s">
        <v>518</v>
      </c>
      <c r="B40" s="5" t="n">
        <v>0</v>
      </c>
    </row>
    <row r="41" spans="1:2">
      <c r="A41" s="4" t="s">
        <v>519</v>
      </c>
      <c r="B41" s="5" t="n">
        <v>0</v>
      </c>
    </row>
    <row r="42" spans="1:2">
      <c r="A42" s="4" t="s">
        <v>524</v>
      </c>
    </row>
    <row r="43" spans="1:2">
      <c r="A43" s="3" t="s">
        <v>513</v>
      </c>
    </row>
    <row r="44" spans="1:2">
      <c r="A44" s="4" t="s">
        <v>514</v>
      </c>
      <c r="B44" s="5" t="n">
        <v>0</v>
      </c>
    </row>
    <row r="45" spans="1:2">
      <c r="A45" s="4" t="s">
        <v>515</v>
      </c>
      <c r="B45" s="5" t="n">
        <v>6741</v>
      </c>
    </row>
    <row r="46" spans="1:2">
      <c r="A46" s="4" t="s">
        <v>516</v>
      </c>
      <c r="B46" s="5" t="n">
        <v>0</v>
      </c>
    </row>
    <row r="47" spans="1:2">
      <c r="A47" s="4" t="s">
        <v>517</v>
      </c>
      <c r="B47" s="5" t="n">
        <v>-6741</v>
      </c>
    </row>
    <row r="48" spans="1:2">
      <c r="A48" s="4" t="s">
        <v>518</v>
      </c>
      <c r="B48" s="5" t="n">
        <v>0</v>
      </c>
    </row>
    <row r="49" spans="1:2">
      <c r="A49" s="4" t="s">
        <v>519</v>
      </c>
      <c r="B4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v>
      </c>
      <c r="C1" s="2" t="s">
        <v>23</v>
      </c>
      <c r="D1" s="2" t="s">
        <v>526</v>
      </c>
      <c r="E1" s="2" t="s">
        <v>527</v>
      </c>
    </row>
    <row r="2" spans="1:5">
      <c r="A2" s="3" t="s">
        <v>251</v>
      </c>
    </row>
    <row r="3" spans="1:5">
      <c r="A3" s="4" t="s">
        <v>528</v>
      </c>
      <c r="B3" s="7" t="n">
        <v>1022298</v>
      </c>
      <c r="C3" s="7" t="n">
        <v>1027548</v>
      </c>
    </row>
    <row r="4" spans="1:5">
      <c r="A4" s="4" t="s">
        <v>529</v>
      </c>
      <c r="B4" s="5" t="n">
        <v>980957</v>
      </c>
      <c r="C4" s="5" t="n">
        <v>974732</v>
      </c>
    </row>
    <row r="5" spans="1:5">
      <c r="A5" s="4" t="s">
        <v>530</v>
      </c>
      <c r="B5" s="5" t="n">
        <v>7000</v>
      </c>
      <c r="C5" s="5" t="n">
        <v>7000</v>
      </c>
    </row>
    <row r="6" spans="1:5">
      <c r="A6" s="4" t="s">
        <v>44</v>
      </c>
      <c r="B6" s="7" t="n">
        <v>973957</v>
      </c>
      <c r="C6" s="5" t="n">
        <v>967732</v>
      </c>
    </row>
    <row r="7" spans="1:5">
      <c r="A7" s="4" t="s">
        <v>258</v>
      </c>
    </row>
    <row r="8" spans="1:5">
      <c r="A8" s="3" t="s">
        <v>251</v>
      </c>
    </row>
    <row r="9" spans="1:5">
      <c r="A9" s="4" t="s">
        <v>531</v>
      </c>
      <c r="B9" s="4" t="s">
        <v>532</v>
      </c>
      <c r="D9" s="4" t="s">
        <v>532</v>
      </c>
    </row>
    <row r="10" spans="1:5">
      <c r="A10" s="4" t="s">
        <v>528</v>
      </c>
      <c r="B10" s="7" t="n">
        <v>345000</v>
      </c>
      <c r="C10" s="5" t="n">
        <v>345000</v>
      </c>
    </row>
    <row r="11" spans="1:5">
      <c r="A11" s="4" t="s">
        <v>529</v>
      </c>
      <c r="B11" s="7" t="n">
        <v>308167</v>
      </c>
      <c r="C11" s="5" t="n">
        <v>297646</v>
      </c>
    </row>
    <row r="12" spans="1:5">
      <c r="A12" s="4" t="s">
        <v>533</v>
      </c>
    </row>
    <row r="13" spans="1:5">
      <c r="A13" s="3" t="s">
        <v>251</v>
      </c>
    </row>
    <row r="14" spans="1:5">
      <c r="A14" s="4" t="s">
        <v>531</v>
      </c>
      <c r="B14" s="4" t="s">
        <v>534</v>
      </c>
      <c r="E14" s="4" t="s">
        <v>534</v>
      </c>
    </row>
    <row r="15" spans="1:5">
      <c r="A15" s="4" t="s">
        <v>528</v>
      </c>
      <c r="B15" s="7" t="n">
        <v>48</v>
      </c>
      <c r="C15" s="5" t="n">
        <v>48</v>
      </c>
    </row>
    <row r="16" spans="1:5">
      <c r="A16" s="4" t="s">
        <v>529</v>
      </c>
      <c r="B16" s="5" t="n">
        <v>48</v>
      </c>
      <c r="C16" s="5" t="n">
        <v>48</v>
      </c>
    </row>
    <row r="17" spans="1:5">
      <c r="A17" s="4" t="s">
        <v>535</v>
      </c>
    </row>
    <row r="18" spans="1:5">
      <c r="A18" s="3" t="s">
        <v>251</v>
      </c>
    </row>
    <row r="19" spans="1:5">
      <c r="A19" s="4" t="s">
        <v>528</v>
      </c>
      <c r="B19" s="5" t="n">
        <v>677250</v>
      </c>
      <c r="C19" s="5" t="n">
        <v>682500</v>
      </c>
    </row>
    <row r="20" spans="1:5">
      <c r="A20" s="4" t="s">
        <v>529</v>
      </c>
      <c r="B20" s="7" t="n">
        <v>672742</v>
      </c>
      <c r="C20" s="7" t="n">
        <v>6770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42"/>
  </cols>
  <sheetData>
    <row r="1" spans="1:3">
      <c r="A1" s="1" t="s">
        <v>536</v>
      </c>
      <c r="B1" s="2" t="s">
        <v>537</v>
      </c>
      <c r="C1" s="2" t="s">
        <v>538</v>
      </c>
    </row>
    <row r="2" spans="1:3">
      <c r="A2" s="3" t="s">
        <v>251</v>
      </c>
    </row>
    <row r="3" spans="1:3">
      <c r="A3" s="4" t="s">
        <v>539</v>
      </c>
      <c r="C3" s="7" t="n">
        <v>345000000</v>
      </c>
    </row>
    <row r="4" spans="1:3">
      <c r="A4" s="4" t="s">
        <v>531</v>
      </c>
      <c r="B4" s="4" t="s">
        <v>532</v>
      </c>
      <c r="C4" s="4" t="s">
        <v>532</v>
      </c>
    </row>
    <row r="5" spans="1:3">
      <c r="A5" s="4" t="s">
        <v>540</v>
      </c>
      <c r="B5" s="13" t="n">
        <v>0.356341</v>
      </c>
      <c r="C5" s="13" t="n">
        <v>0.345968</v>
      </c>
    </row>
    <row r="6" spans="1:3">
      <c r="A6" s="4" t="s">
        <v>541</v>
      </c>
      <c r="B6" s="14" t="n">
        <v>28.063</v>
      </c>
      <c r="C6" s="14" t="n">
        <v>28.9044</v>
      </c>
    </row>
    <row r="7" spans="1:3">
      <c r="A7" s="4" t="s">
        <v>542</v>
      </c>
      <c r="C7" s="5" t="n">
        <v>20</v>
      </c>
    </row>
    <row r="8" spans="1:3">
      <c r="A8" s="4" t="s">
        <v>543</v>
      </c>
      <c r="C8" s="5" t="n">
        <v>30</v>
      </c>
    </row>
    <row r="9" spans="1:3">
      <c r="A9" s="4" t="s">
        <v>544</v>
      </c>
      <c r="C9" s="4" t="s">
        <v>545</v>
      </c>
    </row>
    <row r="10" spans="1:3">
      <c r="A10" s="4" t="s">
        <v>546</v>
      </c>
      <c r="C10" s="4" t="s">
        <v>547</v>
      </c>
    </row>
    <row r="11" spans="1:3">
      <c r="A11" s="4" t="s">
        <v>548</v>
      </c>
      <c r="C11" s="4" t="s">
        <v>549</v>
      </c>
    </row>
    <row r="12" spans="1:3">
      <c r="A12" s="4" t="s">
        <v>550</v>
      </c>
      <c r="C12" s="4" t="s">
        <v>551</v>
      </c>
    </row>
    <row r="13" spans="1:3">
      <c r="A13" s="4" t="s">
        <v>552</v>
      </c>
      <c r="B13" s="4" t="s">
        <v>553</v>
      </c>
    </row>
    <row r="14" spans="1:3">
      <c r="A14" s="4" t="s">
        <v>554</v>
      </c>
      <c r="C14" s="4" t="s">
        <v>555</v>
      </c>
    </row>
    <row r="15" spans="1:3">
      <c r="A15" s="4" t="s">
        <v>556</v>
      </c>
      <c r="C15" s="7" t="n">
        <v>9300000</v>
      </c>
    </row>
    <row r="16" spans="1:3">
      <c r="A16" s="4" t="s">
        <v>557</v>
      </c>
    </row>
    <row r="17" spans="1:3">
      <c r="A17" s="3" t="s">
        <v>251</v>
      </c>
    </row>
    <row r="18" spans="1:3">
      <c r="A18" s="4" t="s">
        <v>556</v>
      </c>
      <c r="C18" s="5" t="n">
        <v>7600000</v>
      </c>
    </row>
    <row r="19" spans="1:3">
      <c r="A19" s="4" t="s">
        <v>558</v>
      </c>
    </row>
    <row r="20" spans="1:3">
      <c r="A20" s="3" t="s">
        <v>251</v>
      </c>
    </row>
    <row r="21" spans="1:3">
      <c r="A21" s="4" t="s">
        <v>556</v>
      </c>
      <c r="C21" s="7" t="n">
        <v>1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3</v>
      </c>
    </row>
    <row r="2" spans="1:3">
      <c r="A2" s="3" t="s">
        <v>251</v>
      </c>
    </row>
    <row r="3" spans="1:3">
      <c r="A3" s="4" t="s">
        <v>560</v>
      </c>
      <c r="B3" s="7" t="n">
        <v>1022298</v>
      </c>
      <c r="C3" s="7" t="n">
        <v>1027548</v>
      </c>
    </row>
    <row r="4" spans="1:3">
      <c r="A4" s="4" t="s">
        <v>529</v>
      </c>
      <c r="B4" s="5" t="n">
        <v>980957</v>
      </c>
      <c r="C4" s="5" t="n">
        <v>974732</v>
      </c>
    </row>
    <row r="5" spans="1:3">
      <c r="A5" s="4" t="s">
        <v>561</v>
      </c>
    </row>
    <row r="6" spans="1:3">
      <c r="A6" s="3" t="s">
        <v>251</v>
      </c>
    </row>
    <row r="7" spans="1:3">
      <c r="A7" s="4" t="s">
        <v>560</v>
      </c>
      <c r="B7" s="5" t="n">
        <v>345000</v>
      </c>
      <c r="C7" s="5" t="n">
        <v>345000</v>
      </c>
    </row>
    <row r="8" spans="1:3">
      <c r="A8" s="4" t="s">
        <v>562</v>
      </c>
      <c r="B8" s="5" t="n">
        <v>-32716</v>
      </c>
      <c r="C8" s="5" t="n">
        <v>-42144</v>
      </c>
    </row>
    <row r="9" spans="1:3">
      <c r="A9" s="4" t="s">
        <v>563</v>
      </c>
      <c r="B9" s="5" t="n">
        <v>-4117</v>
      </c>
      <c r="C9" s="5" t="n">
        <v>-5210</v>
      </c>
    </row>
    <row r="10" spans="1:3">
      <c r="A10" s="4" t="s">
        <v>529</v>
      </c>
      <c r="B10" s="5" t="n">
        <v>308167</v>
      </c>
      <c r="C10" s="5" t="n">
        <v>297646</v>
      </c>
    </row>
    <row r="11" spans="1:3">
      <c r="A11" s="4" t="s">
        <v>564</v>
      </c>
      <c r="B11" s="7" t="n">
        <v>63854</v>
      </c>
      <c r="C11" s="7" t="n">
        <v>638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1</v>
      </c>
      <c r="D1" s="2" t="s">
        <v>1</v>
      </c>
    </row>
    <row r="2" spans="1:5">
      <c r="B2" s="2" t="s">
        <v>2</v>
      </c>
      <c r="C2" s="2" t="s">
        <v>72</v>
      </c>
      <c r="D2" s="2" t="s">
        <v>2</v>
      </c>
      <c r="E2" s="2" t="s">
        <v>72</v>
      </c>
    </row>
    <row r="3" spans="1:5">
      <c r="A3" s="3" t="s">
        <v>251</v>
      </c>
    </row>
    <row r="4" spans="1:5">
      <c r="A4" s="4" t="s">
        <v>566</v>
      </c>
      <c r="B4" s="7" t="n">
        <v>431</v>
      </c>
      <c r="C4" s="7" t="n">
        <v>431</v>
      </c>
      <c r="D4" s="7" t="n">
        <v>1294</v>
      </c>
      <c r="E4" s="7" t="n">
        <v>1294</v>
      </c>
    </row>
    <row r="5" spans="1:5">
      <c r="A5" s="4" t="s">
        <v>567</v>
      </c>
      <c r="B5" s="5" t="n">
        <v>3179</v>
      </c>
      <c r="C5" s="5" t="n">
        <v>3035</v>
      </c>
      <c r="D5" s="5" t="n">
        <v>9428</v>
      </c>
      <c r="E5" s="5" t="n">
        <v>9000</v>
      </c>
    </row>
    <row r="6" spans="1:5">
      <c r="A6" s="4" t="s">
        <v>568</v>
      </c>
      <c r="B6" s="5" t="n">
        <v>374</v>
      </c>
      <c r="C6" s="5" t="n">
        <v>338</v>
      </c>
      <c r="D6" s="5" t="n">
        <v>1093</v>
      </c>
      <c r="E6" s="5" t="n">
        <v>988</v>
      </c>
    </row>
    <row r="7" spans="1:5">
      <c r="A7" s="4" t="s">
        <v>569</v>
      </c>
      <c r="B7" s="7" t="n">
        <v>3984</v>
      </c>
      <c r="C7" s="7" t="n">
        <v>3804</v>
      </c>
      <c r="D7" s="7" t="n">
        <v>11815</v>
      </c>
      <c r="E7" s="7" t="n">
        <v>112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9"/>
    <col customWidth="1" max="3" min="3" width="42"/>
  </cols>
  <sheetData>
    <row r="1" spans="1:3">
      <c r="A1" s="1" t="s">
        <v>570</v>
      </c>
      <c r="B1" s="2" t="s">
        <v>571</v>
      </c>
      <c r="C1" s="2" t="s">
        <v>572</v>
      </c>
    </row>
    <row r="2" spans="1:3">
      <c r="A2" s="4" t="s">
        <v>573</v>
      </c>
    </row>
    <row r="3" spans="1:3">
      <c r="A3" s="3" t="s">
        <v>251</v>
      </c>
    </row>
    <row r="4" spans="1:3">
      <c r="A4" s="4" t="s">
        <v>574</v>
      </c>
      <c r="B4" s="11" t="n">
        <v>31.3</v>
      </c>
    </row>
    <row r="5" spans="1:3">
      <c r="A5" s="4" t="s">
        <v>575</v>
      </c>
      <c r="B5" s="15" t="n">
        <v>11.9</v>
      </c>
    </row>
    <row r="6" spans="1:3">
      <c r="A6" s="4" t="s">
        <v>576</v>
      </c>
      <c r="B6" s="14" t="n">
        <v>40.145</v>
      </c>
      <c r="C6" s="14" t="n">
        <v>38.9764</v>
      </c>
    </row>
    <row r="7" spans="1:3">
      <c r="A7" s="4" t="s">
        <v>577</v>
      </c>
    </row>
    <row r="8" spans="1:3">
      <c r="A8" s="3" t="s">
        <v>251</v>
      </c>
    </row>
    <row r="9" spans="1:3">
      <c r="A9" s="4" t="s">
        <v>578</v>
      </c>
      <c r="B9" s="11" t="n">
        <v>64.8</v>
      </c>
    </row>
    <row r="10" spans="1:3">
      <c r="A10" s="4" t="s">
        <v>579</v>
      </c>
      <c r="B10" s="15" t="n">
        <v>11.9</v>
      </c>
      <c r="C10" s="15" t="n">
        <v>12.3</v>
      </c>
    </row>
    <row r="11" spans="1:3">
      <c r="A11" s="4" t="s">
        <v>580</v>
      </c>
      <c r="B11" s="12" t="n">
        <v>28.9044</v>
      </c>
      <c r="C11" s="12" t="n">
        <v>28.0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97</v>
      </c>
      <c r="B4" s="7" t="n">
        <v>-56395</v>
      </c>
      <c r="C4" s="7" t="n">
        <v>22862</v>
      </c>
    </row>
    <row r="5" spans="1:3">
      <c r="A5" s="3" t="s">
        <v>116</v>
      </c>
    </row>
    <row r="6" spans="1:3">
      <c r="A6" s="4" t="s">
        <v>96</v>
      </c>
      <c r="B6" s="5" t="n">
        <v>0</v>
      </c>
      <c r="C6" s="5" t="n">
        <v>4517</v>
      </c>
    </row>
    <row r="7" spans="1:3">
      <c r="A7" s="4" t="s">
        <v>82</v>
      </c>
      <c r="B7" s="5" t="n">
        <v>15869</v>
      </c>
      <c r="C7" s="5" t="n">
        <v>13181</v>
      </c>
    </row>
    <row r="8" spans="1:3">
      <c r="A8" s="4" t="s">
        <v>83</v>
      </c>
      <c r="B8" s="5" t="n">
        <v>125100</v>
      </c>
      <c r="C8" s="5" t="n">
        <v>63087</v>
      </c>
    </row>
    <row r="9" spans="1:3">
      <c r="A9" s="4" t="s">
        <v>117</v>
      </c>
      <c r="B9" s="5" t="n">
        <v>11016</v>
      </c>
      <c r="C9" s="5" t="n">
        <v>10468</v>
      </c>
    </row>
    <row r="10" spans="1:3">
      <c r="A10" s="4" t="s">
        <v>84</v>
      </c>
      <c r="B10" s="5" t="n">
        <v>17623</v>
      </c>
      <c r="C10" s="5" t="n">
        <v>24644</v>
      </c>
    </row>
    <row r="11" spans="1:3">
      <c r="A11" s="4" t="s">
        <v>118</v>
      </c>
      <c r="B11" s="5" t="n">
        <v>38781</v>
      </c>
      <c r="C11" s="5" t="n">
        <v>32031</v>
      </c>
    </row>
    <row r="12" spans="1:3">
      <c r="A12" s="4" t="s">
        <v>119</v>
      </c>
      <c r="B12" s="5" t="n">
        <v>-5102</v>
      </c>
      <c r="C12" s="5" t="n">
        <v>9716</v>
      </c>
    </row>
    <row r="13" spans="1:3">
      <c r="A13" s="4" t="s">
        <v>90</v>
      </c>
      <c r="B13" s="5" t="n">
        <v>14006</v>
      </c>
      <c r="C13" s="5" t="n">
        <v>0</v>
      </c>
    </row>
    <row r="14" spans="1:3">
      <c r="A14" s="4" t="s">
        <v>91</v>
      </c>
      <c r="B14" s="5" t="n">
        <v>108</v>
      </c>
      <c r="C14" s="5" t="n">
        <v>0</v>
      </c>
    </row>
    <row r="15" spans="1:3">
      <c r="A15" s="4" t="s">
        <v>92</v>
      </c>
      <c r="B15" s="5" t="n">
        <v>929</v>
      </c>
      <c r="C15" s="5" t="n">
        <v>0</v>
      </c>
    </row>
    <row r="16" spans="1:3">
      <c r="A16" s="4" t="s">
        <v>120</v>
      </c>
      <c r="B16" s="5" t="n">
        <v>1035</v>
      </c>
      <c r="C16" s="5" t="n">
        <v>-87512</v>
      </c>
    </row>
    <row r="17" spans="1:3">
      <c r="A17" s="4" t="s">
        <v>121</v>
      </c>
      <c r="B17" s="5" t="n">
        <v>-3358</v>
      </c>
      <c r="C17" s="5" t="n">
        <v>1548</v>
      </c>
    </row>
    <row r="18" spans="1:3">
      <c r="A18" s="3" t="s">
        <v>122</v>
      </c>
    </row>
    <row r="19" spans="1:3">
      <c r="A19" s="4" t="s">
        <v>123</v>
      </c>
      <c r="B19" s="5" t="n">
        <v>-42155</v>
      </c>
      <c r="C19" s="5" t="n">
        <v>-9798</v>
      </c>
    </row>
    <row r="20" spans="1:3">
      <c r="A20" s="4" t="s">
        <v>28</v>
      </c>
      <c r="B20" s="5" t="n">
        <v>1476</v>
      </c>
      <c r="C20" s="5" t="n">
        <v>1260</v>
      </c>
    </row>
    <row r="21" spans="1:3">
      <c r="A21" s="4" t="s">
        <v>124</v>
      </c>
      <c r="B21" s="5" t="n">
        <v>-58411</v>
      </c>
      <c r="C21" s="5" t="n">
        <v>-10737</v>
      </c>
    </row>
    <row r="22" spans="1:3">
      <c r="A22" s="4" t="s">
        <v>125</v>
      </c>
      <c r="B22" s="5" t="n">
        <v>-29680</v>
      </c>
      <c r="C22" s="5" t="n">
        <v>2663</v>
      </c>
    </row>
    <row r="23" spans="1:3">
      <c r="A23" s="4" t="s">
        <v>126</v>
      </c>
      <c r="B23" s="5" t="n">
        <v>2141</v>
      </c>
      <c r="C23" s="5" t="n">
        <v>-1827</v>
      </c>
    </row>
    <row r="24" spans="1:3">
      <c r="A24" s="4" t="s">
        <v>39</v>
      </c>
      <c r="B24" s="5" t="n">
        <v>18276</v>
      </c>
      <c r="C24" s="5" t="n">
        <v>2071</v>
      </c>
    </row>
    <row r="25" spans="1:3">
      <c r="A25" s="4" t="s">
        <v>127</v>
      </c>
      <c r="B25" s="5" t="n">
        <v>51259</v>
      </c>
      <c r="C25" s="5" t="n">
        <v>78174</v>
      </c>
    </row>
    <row r="26" spans="1:3">
      <c r="A26" s="3" t="s">
        <v>128</v>
      </c>
    </row>
    <row r="27" spans="1:3">
      <c r="A27" s="4" t="s">
        <v>129</v>
      </c>
      <c r="B27" s="5" t="n">
        <v>-121979</v>
      </c>
      <c r="C27" s="5" t="n">
        <v>-132159</v>
      </c>
    </row>
    <row r="28" spans="1:3">
      <c r="A28" s="4" t="s">
        <v>130</v>
      </c>
      <c r="B28" s="5" t="n">
        <v>150261</v>
      </c>
      <c r="C28" s="5" t="n">
        <v>183992</v>
      </c>
    </row>
    <row r="29" spans="1:3">
      <c r="A29" s="4" t="s">
        <v>131</v>
      </c>
      <c r="B29" s="5" t="n">
        <v>0</v>
      </c>
      <c r="C29" s="5" t="n">
        <v>166312</v>
      </c>
    </row>
    <row r="30" spans="1:3">
      <c r="A30" s="4" t="s">
        <v>132</v>
      </c>
      <c r="B30" s="5" t="n">
        <v>25143</v>
      </c>
      <c r="C30" s="5" t="n">
        <v>0</v>
      </c>
    </row>
    <row r="31" spans="1:3">
      <c r="A31" s="4" t="s">
        <v>133</v>
      </c>
      <c r="B31" s="5" t="n">
        <v>-117030</v>
      </c>
      <c r="C31" s="5" t="n">
        <v>0</v>
      </c>
    </row>
    <row r="32" spans="1:3">
      <c r="A32" s="4" t="s">
        <v>134</v>
      </c>
      <c r="B32" s="5" t="n">
        <v>-22534</v>
      </c>
      <c r="C32" s="5" t="n">
        <v>-15810</v>
      </c>
    </row>
    <row r="33" spans="1:3">
      <c r="A33" s="4" t="s">
        <v>135</v>
      </c>
      <c r="B33" s="5" t="n">
        <v>-2000</v>
      </c>
      <c r="C33" s="5" t="n">
        <v>-2500</v>
      </c>
    </row>
    <row r="34" spans="1:3">
      <c r="A34" s="4" t="s">
        <v>136</v>
      </c>
      <c r="B34" s="5" t="n">
        <v>-67</v>
      </c>
      <c r="C34" s="5" t="n">
        <v>-48</v>
      </c>
    </row>
    <row r="35" spans="1:3">
      <c r="A35" s="4" t="s">
        <v>137</v>
      </c>
      <c r="B35" s="5" t="n">
        <v>-88206</v>
      </c>
      <c r="C35" s="5" t="n">
        <v>199787</v>
      </c>
    </row>
    <row r="36" spans="1:3">
      <c r="A36" s="3" t="s">
        <v>138</v>
      </c>
    </row>
    <row r="37" spans="1:3">
      <c r="A37" s="4" t="s">
        <v>139</v>
      </c>
      <c r="B37" s="5" t="n">
        <v>681552</v>
      </c>
      <c r="C37" s="5" t="n">
        <v>0</v>
      </c>
    </row>
    <row r="38" spans="1:3">
      <c r="A38" s="4" t="s">
        <v>140</v>
      </c>
      <c r="B38" s="5" t="n">
        <v>-687750</v>
      </c>
      <c r="C38" s="5" t="n">
        <v>-5250</v>
      </c>
    </row>
    <row r="39" spans="1:3">
      <c r="A39" s="4" t="s">
        <v>141</v>
      </c>
      <c r="B39" s="5" t="n">
        <v>-65238</v>
      </c>
      <c r="C39" s="5" t="n">
        <v>0</v>
      </c>
    </row>
    <row r="40" spans="1:3">
      <c r="A40" s="4" t="s">
        <v>142</v>
      </c>
      <c r="B40" s="5" t="n">
        <v>0</v>
      </c>
      <c r="C40" s="5" t="n">
        <v>-2923</v>
      </c>
    </row>
    <row r="41" spans="1:3">
      <c r="A41" s="4" t="s">
        <v>143</v>
      </c>
      <c r="B41" s="5" t="n">
        <v>0</v>
      </c>
      <c r="C41" s="5" t="n">
        <v>5706</v>
      </c>
    </row>
    <row r="42" spans="1:3">
      <c r="A42" s="4" t="s">
        <v>144</v>
      </c>
      <c r="B42" s="5" t="n">
        <v>-2650</v>
      </c>
      <c r="C42" s="5" t="n">
        <v>-750</v>
      </c>
    </row>
    <row r="43" spans="1:3">
      <c r="A43" s="4" t="s">
        <v>145</v>
      </c>
      <c r="B43" s="5" t="n">
        <v>-12784</v>
      </c>
      <c r="C43" s="5" t="n">
        <v>-9365</v>
      </c>
    </row>
    <row r="44" spans="1:3">
      <c r="A44" s="4" t="s">
        <v>146</v>
      </c>
      <c r="B44" s="5" t="n">
        <v>22364</v>
      </c>
      <c r="C44" s="5" t="n">
        <v>13964</v>
      </c>
    </row>
    <row r="45" spans="1:3">
      <c r="A45" s="4" t="s">
        <v>147</v>
      </c>
      <c r="B45" s="5" t="n">
        <v>-64506</v>
      </c>
      <c r="C45" s="5" t="n">
        <v>1382</v>
      </c>
    </row>
    <row r="46" spans="1:3">
      <c r="A46" s="4" t="s">
        <v>148</v>
      </c>
      <c r="B46" s="5" t="n">
        <v>1613</v>
      </c>
      <c r="C46" s="5" t="n">
        <v>1598</v>
      </c>
    </row>
    <row r="47" spans="1:3">
      <c r="A47" s="4" t="s">
        <v>149</v>
      </c>
      <c r="B47" s="5" t="n">
        <v>-99840</v>
      </c>
      <c r="C47" s="5" t="n">
        <v>280941</v>
      </c>
    </row>
    <row r="48" spans="1:3">
      <c r="A48" s="4" t="s">
        <v>150</v>
      </c>
      <c r="B48" s="5" t="n">
        <v>192627</v>
      </c>
      <c r="C48" s="5" t="n">
        <v>101675</v>
      </c>
    </row>
    <row r="49" spans="1:3">
      <c r="A49" s="4" t="s">
        <v>151</v>
      </c>
      <c r="B49" s="7" t="n">
        <v>92787</v>
      </c>
      <c r="C49" s="7" t="n">
        <v>3826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31"/>
  </cols>
  <sheetData>
    <row r="1" spans="1:5">
      <c r="A1" s="1" t="s">
        <v>581</v>
      </c>
      <c r="B1" s="2" t="s">
        <v>537</v>
      </c>
      <c r="C1" s="2" t="s">
        <v>582</v>
      </c>
      <c r="D1" s="2" t="s">
        <v>303</v>
      </c>
      <c r="E1" s="2" t="s">
        <v>583</v>
      </c>
    </row>
    <row r="2" spans="1:5">
      <c r="A2" s="3" t="s">
        <v>251</v>
      </c>
    </row>
    <row r="3" spans="1:5">
      <c r="A3" s="4" t="s">
        <v>584</v>
      </c>
      <c r="E3" s="7" t="n">
        <v>230000000</v>
      </c>
    </row>
    <row r="4" spans="1:5">
      <c r="A4" s="4" t="s">
        <v>531</v>
      </c>
      <c r="B4" s="4" t="s">
        <v>534</v>
      </c>
      <c r="E4" s="4" t="s">
        <v>534</v>
      </c>
    </row>
    <row r="5" spans="1:5">
      <c r="A5" s="4" t="s">
        <v>552</v>
      </c>
      <c r="E5" s="4" t="s">
        <v>553</v>
      </c>
    </row>
    <row r="6" spans="1:5">
      <c r="A6" s="4" t="s">
        <v>311</v>
      </c>
    </row>
    <row r="7" spans="1:5">
      <c r="A7" s="3" t="s">
        <v>251</v>
      </c>
    </row>
    <row r="8" spans="1:5">
      <c r="A8" s="4" t="s">
        <v>585</v>
      </c>
      <c r="C8" s="7" t="n">
        <v>229950000</v>
      </c>
    </row>
    <row r="9" spans="1:5">
      <c r="A9" s="4" t="s">
        <v>540</v>
      </c>
      <c r="E9" s="13" t="n">
        <v>0.561073</v>
      </c>
    </row>
    <row r="10" spans="1:5">
      <c r="A10" s="4" t="s">
        <v>586</v>
      </c>
      <c r="E10" s="14" t="n">
        <v>17.823</v>
      </c>
    </row>
    <row r="11" spans="1:5">
      <c r="A11" s="4" t="s">
        <v>587</v>
      </c>
    </row>
    <row r="12" spans="1:5">
      <c r="A12" s="3" t="s">
        <v>251</v>
      </c>
    </row>
    <row r="13" spans="1:5">
      <c r="A13" s="4" t="s">
        <v>540</v>
      </c>
      <c r="B13" s="13" t="n">
        <v>0.220534</v>
      </c>
      <c r="D13" s="13" t="n">
        <v>0.216181</v>
      </c>
    </row>
    <row r="14" spans="1:5">
      <c r="A14" s="4" t="s">
        <v>586</v>
      </c>
      <c r="B14" s="14" t="n">
        <v>38.3478</v>
      </c>
      <c r="D14" s="9" t="n">
        <v>39.12</v>
      </c>
    </row>
    <row r="15" spans="1:5">
      <c r="A15" s="4" t="s">
        <v>588</v>
      </c>
      <c r="B15" s="9" t="n">
        <v>154.3</v>
      </c>
      <c r="D15" s="9" t="n">
        <v>1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589</v>
      </c>
      <c r="B1" s="2" t="s">
        <v>590</v>
      </c>
      <c r="C1" s="2" t="s">
        <v>591</v>
      </c>
      <c r="D1" s="2" t="s">
        <v>472</v>
      </c>
      <c r="E1" s="2" t="s">
        <v>592</v>
      </c>
      <c r="F1" s="2" t="s">
        <v>472</v>
      </c>
      <c r="G1" s="2" t="s">
        <v>592</v>
      </c>
    </row>
    <row r="2" spans="1:7">
      <c r="A2" s="3" t="s">
        <v>251</v>
      </c>
    </row>
    <row r="3" spans="1:7">
      <c r="A3" s="4" t="s">
        <v>593</v>
      </c>
      <c r="C3" s="5" t="n">
        <v>2</v>
      </c>
    </row>
    <row r="4" spans="1:7">
      <c r="A4" s="4" t="s">
        <v>91</v>
      </c>
      <c r="D4" s="7" t="n">
        <v>0</v>
      </c>
      <c r="E4" s="7" t="n">
        <v>0</v>
      </c>
      <c r="F4" s="7" t="n">
        <v>108000</v>
      </c>
      <c r="G4" s="7" t="n">
        <v>0</v>
      </c>
    </row>
    <row r="5" spans="1:7">
      <c r="A5" s="4" t="s">
        <v>92</v>
      </c>
      <c r="D5" s="7" t="n">
        <v>0</v>
      </c>
      <c r="E5" s="7" t="n">
        <v>0</v>
      </c>
      <c r="F5" s="5" t="n">
        <v>929000</v>
      </c>
      <c r="G5" s="7" t="n">
        <v>0</v>
      </c>
    </row>
    <row r="6" spans="1:7">
      <c r="A6" s="4" t="s">
        <v>594</v>
      </c>
    </row>
    <row r="7" spans="1:7">
      <c r="A7" s="3" t="s">
        <v>251</v>
      </c>
    </row>
    <row r="8" spans="1:7">
      <c r="A8" s="4" t="s">
        <v>595</v>
      </c>
      <c r="C8" s="4" t="s">
        <v>470</v>
      </c>
    </row>
    <row r="9" spans="1:7">
      <c r="A9" s="4" t="s">
        <v>539</v>
      </c>
      <c r="C9" s="7" t="n">
        <v>125000000</v>
      </c>
    </row>
    <row r="10" spans="1:7">
      <c r="A10" s="4" t="s">
        <v>596</v>
      </c>
    </row>
    <row r="11" spans="1:7">
      <c r="A11" s="3" t="s">
        <v>251</v>
      </c>
    </row>
    <row r="12" spans="1:7">
      <c r="A12" s="4" t="s">
        <v>595</v>
      </c>
      <c r="C12" s="4" t="s">
        <v>597</v>
      </c>
    </row>
    <row r="13" spans="1:7">
      <c r="A13" s="4" t="s">
        <v>539</v>
      </c>
      <c r="C13" s="7" t="n">
        <v>700000000</v>
      </c>
    </row>
    <row r="14" spans="1:7">
      <c r="A14" s="4" t="s">
        <v>91</v>
      </c>
      <c r="F14" s="5" t="n">
        <v>100000</v>
      </c>
    </row>
    <row r="15" spans="1:7">
      <c r="A15" s="4" t="s">
        <v>92</v>
      </c>
      <c r="F15" s="7" t="n">
        <v>900000</v>
      </c>
    </row>
    <row r="16" spans="1:7">
      <c r="A16" s="4" t="s">
        <v>598</v>
      </c>
    </row>
    <row r="17" spans="1:7">
      <c r="A17" s="3" t="s">
        <v>251</v>
      </c>
    </row>
    <row r="18" spans="1:7">
      <c r="A18" s="4" t="s">
        <v>595</v>
      </c>
      <c r="C18" s="4" t="s">
        <v>470</v>
      </c>
    </row>
    <row r="19" spans="1:7">
      <c r="A19" s="4" t="s">
        <v>599</v>
      </c>
      <c r="C19" s="7" t="n">
        <v>175000000</v>
      </c>
    </row>
    <row r="20" spans="1:7">
      <c r="A20" s="4" t="s">
        <v>600</v>
      </c>
    </row>
    <row r="21" spans="1:7">
      <c r="A21" s="3" t="s">
        <v>251</v>
      </c>
    </row>
    <row r="22" spans="1:7">
      <c r="A22" s="4" t="s">
        <v>601</v>
      </c>
      <c r="C22" s="4" t="s">
        <v>602</v>
      </c>
    </row>
    <row r="23" spans="1:7">
      <c r="A23" s="4" t="s">
        <v>603</v>
      </c>
      <c r="C23" s="4" t="s">
        <v>604</v>
      </c>
    </row>
    <row r="24" spans="1:7">
      <c r="A24" s="4" t="s">
        <v>605</v>
      </c>
    </row>
    <row r="25" spans="1:7">
      <c r="A25" s="3" t="s">
        <v>251</v>
      </c>
    </row>
    <row r="26" spans="1:7">
      <c r="A26" s="4" t="s">
        <v>601</v>
      </c>
      <c r="C26" s="4" t="s">
        <v>534</v>
      </c>
    </row>
    <row r="27" spans="1:7">
      <c r="A27" s="4" t="s">
        <v>606</v>
      </c>
    </row>
    <row r="28" spans="1:7">
      <c r="A28" s="3" t="s">
        <v>251</v>
      </c>
    </row>
    <row r="29" spans="1:7">
      <c r="A29" s="4" t="s">
        <v>539</v>
      </c>
      <c r="B29" s="7" t="n">
        <v>682500000</v>
      </c>
    </row>
    <row r="30" spans="1:7">
      <c r="A30" s="4" t="s">
        <v>607</v>
      </c>
      <c r="B30" s="7" t="n">
        <v>1750000</v>
      </c>
    </row>
    <row r="31" spans="1:7">
      <c r="A31" s="4" t="s">
        <v>608</v>
      </c>
    </row>
    <row r="32" spans="1:7">
      <c r="A32" s="3" t="s">
        <v>251</v>
      </c>
    </row>
    <row r="33" spans="1:7">
      <c r="A33" s="4" t="s">
        <v>601</v>
      </c>
      <c r="B33" s="4" t="s">
        <v>609</v>
      </c>
    </row>
    <row r="34" spans="1:7">
      <c r="A34" s="4" t="s">
        <v>610</v>
      </c>
    </row>
    <row r="35" spans="1:7">
      <c r="A35" s="3" t="s">
        <v>251</v>
      </c>
    </row>
    <row r="36" spans="1:7">
      <c r="A36" s="4" t="s">
        <v>601</v>
      </c>
      <c r="B36" s="4" t="s">
        <v>611</v>
      </c>
    </row>
    <row r="37" spans="1:7">
      <c r="A37" s="4" t="s">
        <v>612</v>
      </c>
    </row>
    <row r="38" spans="1:7">
      <c r="A38" s="3" t="s">
        <v>251</v>
      </c>
    </row>
    <row r="39" spans="1:7">
      <c r="A39" s="4" t="s">
        <v>601</v>
      </c>
      <c r="B39" s="4" t="s">
        <v>6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3</v>
      </c>
    </row>
    <row r="2" spans="1:3">
      <c r="A2" s="3" t="s">
        <v>177</v>
      </c>
    </row>
    <row r="3" spans="1:3">
      <c r="A3" s="4" t="s">
        <v>493</v>
      </c>
      <c r="B3" s="7" t="n">
        <v>1750</v>
      </c>
    </row>
    <row r="4" spans="1:3">
      <c r="A4" s="5" t="n">
        <v>2018</v>
      </c>
      <c r="B4" s="5" t="n">
        <v>7000</v>
      </c>
    </row>
    <row r="5" spans="1:3">
      <c r="A5" s="5" t="n">
        <v>2019</v>
      </c>
      <c r="B5" s="5" t="n">
        <v>352000</v>
      </c>
    </row>
    <row r="6" spans="1:3">
      <c r="A6" s="5" t="n">
        <v>2020</v>
      </c>
      <c r="B6" s="5" t="n">
        <v>7000</v>
      </c>
    </row>
    <row r="7" spans="1:3">
      <c r="A7" s="5" t="n">
        <v>2021</v>
      </c>
      <c r="B7" s="5" t="n">
        <v>654548</v>
      </c>
    </row>
    <row r="8" spans="1:3">
      <c r="A8" s="4" t="s">
        <v>379</v>
      </c>
      <c r="B8" s="7" t="n">
        <v>1022298</v>
      </c>
      <c r="C8" s="7" t="n">
        <v>10275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14</v>
      </c>
      <c r="B1" s="2" t="s">
        <v>71</v>
      </c>
      <c r="D1" s="2" t="s">
        <v>1</v>
      </c>
    </row>
    <row r="2" spans="1:8">
      <c r="B2" s="2" t="s">
        <v>2</v>
      </c>
      <c r="C2" s="2" t="s">
        <v>72</v>
      </c>
      <c r="D2" s="2" t="s">
        <v>2</v>
      </c>
      <c r="E2" s="2" t="s">
        <v>72</v>
      </c>
      <c r="F2" s="2" t="s">
        <v>615</v>
      </c>
      <c r="G2" s="2" t="s">
        <v>23</v>
      </c>
      <c r="H2" s="2" t="s">
        <v>616</v>
      </c>
    </row>
    <row r="3" spans="1:8">
      <c r="A3" s="3" t="s">
        <v>617</v>
      </c>
    </row>
    <row r="4" spans="1:8">
      <c r="A4" s="4" t="s">
        <v>89</v>
      </c>
      <c r="B4" s="7" t="n">
        <v>-39</v>
      </c>
      <c r="C4" s="7" t="n">
        <v>1697</v>
      </c>
      <c r="D4" s="7" t="n">
        <v>-1374</v>
      </c>
      <c r="E4" s="7" t="n">
        <v>-16897</v>
      </c>
    </row>
    <row r="5" spans="1:8">
      <c r="A5" s="4" t="s">
        <v>618</v>
      </c>
    </row>
    <row r="6" spans="1:8">
      <c r="A6" s="3" t="s">
        <v>617</v>
      </c>
    </row>
    <row r="7" spans="1:8">
      <c r="A7" s="4" t="s">
        <v>619</v>
      </c>
      <c r="F7" s="4" t="s">
        <v>620</v>
      </c>
      <c r="H7" s="4" t="s">
        <v>621</v>
      </c>
    </row>
    <row r="8" spans="1:8">
      <c r="A8" s="4" t="s">
        <v>622</v>
      </c>
    </row>
    <row r="9" spans="1:8">
      <c r="A9" s="3" t="s">
        <v>617</v>
      </c>
    </row>
    <row r="10" spans="1:8">
      <c r="A10" s="4" t="s">
        <v>623</v>
      </c>
      <c r="B10" s="5" t="n">
        <v>0</v>
      </c>
      <c r="D10" s="5" t="n">
        <v>0</v>
      </c>
      <c r="G10" s="7" t="n">
        <v>215000</v>
      </c>
    </row>
    <row r="11" spans="1:8">
      <c r="A11" s="4" t="s">
        <v>624</v>
      </c>
    </row>
    <row r="12" spans="1:8">
      <c r="A12" s="3" t="s">
        <v>617</v>
      </c>
    </row>
    <row r="13" spans="1:8">
      <c r="A13" s="4" t="s">
        <v>623</v>
      </c>
      <c r="B13" s="7" t="n">
        <v>250000</v>
      </c>
      <c r="D13" s="7" t="n">
        <v>250000</v>
      </c>
      <c r="G13" s="5" t="n">
        <v>250000</v>
      </c>
    </row>
    <row r="14" spans="1:8">
      <c r="A14" s="4" t="s">
        <v>625</v>
      </c>
    </row>
    <row r="15" spans="1:8">
      <c r="A15" s="3" t="s">
        <v>617</v>
      </c>
    </row>
    <row r="16" spans="1:8">
      <c r="A16" s="4" t="s">
        <v>619</v>
      </c>
      <c r="B16" s="4" t="s">
        <v>626</v>
      </c>
      <c r="D16" s="4" t="s">
        <v>626</v>
      </c>
    </row>
    <row r="17" spans="1:8">
      <c r="A17" s="4" t="s">
        <v>627</v>
      </c>
    </row>
    <row r="18" spans="1:8">
      <c r="A18" s="3" t="s">
        <v>617</v>
      </c>
    </row>
    <row r="19" spans="1:8">
      <c r="A19" s="4" t="s">
        <v>623</v>
      </c>
      <c r="B19" s="7" t="n">
        <v>125000</v>
      </c>
      <c r="D19" s="7" t="n">
        <v>125000</v>
      </c>
      <c r="G19" s="5" t="n">
        <v>125000</v>
      </c>
    </row>
    <row r="20" spans="1:8">
      <c r="A20" s="4" t="s">
        <v>628</v>
      </c>
    </row>
    <row r="21" spans="1:8">
      <c r="A21" s="3" t="s">
        <v>617</v>
      </c>
    </row>
    <row r="22" spans="1:8">
      <c r="A22" s="4" t="s">
        <v>619</v>
      </c>
      <c r="B22" s="4" t="s">
        <v>629</v>
      </c>
      <c r="D22" s="4" t="s">
        <v>629</v>
      </c>
    </row>
    <row r="23" spans="1:8">
      <c r="A23" s="4" t="s">
        <v>630</v>
      </c>
    </row>
    <row r="24" spans="1:8">
      <c r="A24" s="3" t="s">
        <v>617</v>
      </c>
    </row>
    <row r="25" spans="1:8">
      <c r="A25" s="4" t="s">
        <v>623</v>
      </c>
      <c r="B25" s="7" t="n">
        <v>200000</v>
      </c>
      <c r="D25" s="7" t="n">
        <v>200000</v>
      </c>
      <c r="G25" s="7" t="n">
        <v>200000</v>
      </c>
    </row>
    <row r="26" spans="1:8">
      <c r="A26" s="4" t="s">
        <v>631</v>
      </c>
    </row>
    <row r="27" spans="1:8">
      <c r="A27" s="3" t="s">
        <v>617</v>
      </c>
    </row>
    <row r="28" spans="1:8">
      <c r="A28" s="4" t="s">
        <v>619</v>
      </c>
      <c r="B28" s="4" t="s">
        <v>632</v>
      </c>
      <c r="D28" s="4" t="s">
        <v>6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2"/>
  </cols>
  <sheetData>
    <row r="1" spans="1:14">
      <c r="A1" s="1" t="s">
        <v>633</v>
      </c>
      <c r="B1" s="2" t="s">
        <v>634</v>
      </c>
      <c r="C1" s="2" t="s">
        <v>301</v>
      </c>
      <c r="D1" s="2" t="s">
        <v>635</v>
      </c>
      <c r="E1" s="2" t="s">
        <v>636</v>
      </c>
      <c r="F1" s="2" t="s">
        <v>304</v>
      </c>
      <c r="G1" s="2" t="s">
        <v>306</v>
      </c>
      <c r="H1" s="2" t="s">
        <v>637</v>
      </c>
      <c r="I1" s="2" t="s">
        <v>472</v>
      </c>
      <c r="J1" s="2" t="s">
        <v>638</v>
      </c>
      <c r="K1" s="2" t="s">
        <v>639</v>
      </c>
      <c r="L1" s="2" t="s">
        <v>472</v>
      </c>
      <c r="M1" s="2" t="s">
        <v>592</v>
      </c>
      <c r="N1" s="2" t="s">
        <v>640</v>
      </c>
    </row>
    <row r="2" spans="1:14">
      <c r="A2" s="3" t="s">
        <v>641</v>
      </c>
    </row>
    <row r="3" spans="1:14">
      <c r="A3" s="4" t="s">
        <v>642</v>
      </c>
      <c r="L3" s="7" t="n">
        <v>117030</v>
      </c>
      <c r="M3" s="7" t="n">
        <v>0</v>
      </c>
    </row>
    <row r="4" spans="1:14">
      <c r="A4" s="4" t="s">
        <v>643</v>
      </c>
    </row>
    <row r="5" spans="1:14">
      <c r="A5" s="3" t="s">
        <v>641</v>
      </c>
    </row>
    <row r="6" spans="1:14">
      <c r="A6" s="4" t="s">
        <v>315</v>
      </c>
      <c r="E6" s="15" t="n">
        <v>1.9</v>
      </c>
    </row>
    <row r="7" spans="1:14">
      <c r="A7" s="4" t="s">
        <v>644</v>
      </c>
    </row>
    <row r="8" spans="1:14">
      <c r="A8" s="3" t="s">
        <v>641</v>
      </c>
    </row>
    <row r="9" spans="1:14">
      <c r="A9" s="4" t="s">
        <v>315</v>
      </c>
      <c r="E9" s="15" t="n">
        <v>7.2</v>
      </c>
    </row>
    <row r="10" spans="1:14">
      <c r="A10" s="4" t="s">
        <v>645</v>
      </c>
    </row>
    <row r="11" spans="1:14">
      <c r="A11" s="3" t="s">
        <v>641</v>
      </c>
    </row>
    <row r="12" spans="1:14">
      <c r="A12" s="4" t="s">
        <v>646</v>
      </c>
      <c r="L12" s="5" t="n">
        <v>8700</v>
      </c>
    </row>
    <row r="13" spans="1:14">
      <c r="A13" s="4" t="s">
        <v>647</v>
      </c>
      <c r="I13" s="7" t="n">
        <v>1300</v>
      </c>
      <c r="L13" s="7" t="n">
        <v>1300</v>
      </c>
    </row>
    <row r="14" spans="1:14">
      <c r="A14" s="4" t="s">
        <v>648</v>
      </c>
    </row>
    <row r="15" spans="1:14">
      <c r="A15" s="3" t="s">
        <v>641</v>
      </c>
    </row>
    <row r="16" spans="1:14">
      <c r="A16" s="4" t="s">
        <v>649</v>
      </c>
      <c r="H16" s="4" t="s">
        <v>650</v>
      </c>
    </row>
    <row r="17" spans="1:14">
      <c r="A17" s="4" t="s">
        <v>651</v>
      </c>
      <c r="H17" s="7" t="n">
        <v>60300</v>
      </c>
    </row>
    <row r="18" spans="1:14">
      <c r="A18" s="4" t="s">
        <v>652</v>
      </c>
      <c r="I18" s="7" t="n">
        <v>30300</v>
      </c>
      <c r="J18" s="7" t="n">
        <v>15000</v>
      </c>
      <c r="K18" s="7" t="n">
        <v>15000</v>
      </c>
    </row>
    <row r="19" spans="1:14">
      <c r="A19" s="4" t="s">
        <v>653</v>
      </c>
    </row>
    <row r="20" spans="1:14">
      <c r="A20" s="3" t="s">
        <v>641</v>
      </c>
    </row>
    <row r="21" spans="1:14">
      <c r="A21" s="4" t="s">
        <v>654</v>
      </c>
      <c r="D21" s="7" t="n">
        <v>14500</v>
      </c>
    </row>
    <row r="22" spans="1:14">
      <c r="A22" s="4" t="s">
        <v>311</v>
      </c>
    </row>
    <row r="23" spans="1:14">
      <c r="A23" s="3" t="s">
        <v>641</v>
      </c>
    </row>
    <row r="24" spans="1:14">
      <c r="A24" s="4" t="s">
        <v>315</v>
      </c>
      <c r="G24" s="15" t="n">
        <v>9.1</v>
      </c>
    </row>
    <row r="25" spans="1:14">
      <c r="A25" s="4" t="s">
        <v>655</v>
      </c>
    </row>
    <row r="26" spans="1:14">
      <c r="A26" s="3" t="s">
        <v>641</v>
      </c>
    </row>
    <row r="27" spans="1:14">
      <c r="A27" s="4" t="s">
        <v>656</v>
      </c>
      <c r="N27" s="5" t="n">
        <v>2</v>
      </c>
    </row>
    <row r="28" spans="1:14">
      <c r="A28" s="4" t="s">
        <v>642</v>
      </c>
      <c r="C28" s="7" t="n">
        <v>117000</v>
      </c>
      <c r="F28" s="7" t="n">
        <v>117000</v>
      </c>
    </row>
    <row r="29" spans="1:14">
      <c r="A29" s="4" t="s">
        <v>657</v>
      </c>
    </row>
    <row r="30" spans="1:14">
      <c r="A30" s="3" t="s">
        <v>641</v>
      </c>
    </row>
    <row r="31" spans="1:14">
      <c r="A31" s="4" t="s">
        <v>658</v>
      </c>
      <c r="D31" s="5" t="n">
        <v>300</v>
      </c>
    </row>
    <row r="32" spans="1:14">
      <c r="A32" s="4" t="s">
        <v>654</v>
      </c>
      <c r="D32" s="7" t="n">
        <v>1400</v>
      </c>
    </row>
    <row r="33" spans="1:14">
      <c r="A33" s="4" t="s">
        <v>90</v>
      </c>
      <c r="B33" s="7"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659</v>
      </c>
      <c r="B1" s="2" t="s">
        <v>461</v>
      </c>
      <c r="C1" s="2" t="s">
        <v>71</v>
      </c>
      <c r="E1" s="2" t="s">
        <v>1</v>
      </c>
    </row>
    <row r="2" spans="1:9">
      <c r="B2" s="2" t="s">
        <v>660</v>
      </c>
      <c r="C2" s="2" t="s">
        <v>2</v>
      </c>
      <c r="D2" s="2" t="s">
        <v>72</v>
      </c>
      <c r="E2" s="2" t="s">
        <v>2</v>
      </c>
      <c r="F2" s="2" t="s">
        <v>72</v>
      </c>
      <c r="G2" s="2" t="s">
        <v>661</v>
      </c>
      <c r="H2" s="2" t="s">
        <v>662</v>
      </c>
      <c r="I2" s="2" t="s">
        <v>526</v>
      </c>
    </row>
    <row r="3" spans="1:9">
      <c r="A3" s="3" t="s">
        <v>663</v>
      </c>
    </row>
    <row r="4" spans="1:9">
      <c r="A4" s="4" t="s">
        <v>664</v>
      </c>
      <c r="C4" s="5" t="n">
        <v>32152</v>
      </c>
      <c r="D4" s="5" t="n">
        <v>30157</v>
      </c>
      <c r="E4" s="5" t="n">
        <v>31822</v>
      </c>
      <c r="F4" s="5" t="n">
        <v>30039</v>
      </c>
    </row>
    <row r="5" spans="1:9">
      <c r="A5" s="4" t="s">
        <v>665</v>
      </c>
      <c r="C5" s="9" t="n">
        <v>19.85</v>
      </c>
      <c r="E5" s="9" t="n">
        <v>19.85</v>
      </c>
    </row>
    <row r="6" spans="1:9">
      <c r="A6" s="4" t="s">
        <v>666</v>
      </c>
      <c r="G6" s="7" t="n">
        <v>150000000</v>
      </c>
    </row>
    <row r="7" spans="1:9">
      <c r="A7" s="4" t="s">
        <v>667</v>
      </c>
      <c r="C7" s="7" t="n">
        <v>150000000</v>
      </c>
      <c r="E7" s="7" t="n">
        <v>150000000</v>
      </c>
    </row>
    <row r="8" spans="1:9">
      <c r="A8" s="4" t="s">
        <v>106</v>
      </c>
      <c r="C8" s="9" t="n">
        <v>0.18</v>
      </c>
      <c r="D8" s="7" t="n">
        <v>0</v>
      </c>
      <c r="E8" s="9" t="n">
        <v>0.54</v>
      </c>
      <c r="F8" s="7" t="n">
        <v>0</v>
      </c>
    </row>
    <row r="9" spans="1:9">
      <c r="A9" s="4" t="s">
        <v>668</v>
      </c>
      <c r="C9" s="7" t="n">
        <v>21900000</v>
      </c>
      <c r="E9" s="7" t="n">
        <v>65238000</v>
      </c>
      <c r="F9" s="7" t="n">
        <v>0</v>
      </c>
    </row>
    <row r="10" spans="1:9">
      <c r="A10" s="4" t="s">
        <v>669</v>
      </c>
    </row>
    <row r="11" spans="1:9">
      <c r="A11" s="3" t="s">
        <v>663</v>
      </c>
    </row>
    <row r="12" spans="1:9">
      <c r="A12" s="4" t="s">
        <v>670</v>
      </c>
      <c r="C12" s="5" t="n">
        <v>100</v>
      </c>
      <c r="D12" s="5" t="n">
        <v>300</v>
      </c>
      <c r="E12" s="5" t="n">
        <v>700</v>
      </c>
      <c r="F12" s="5" t="n">
        <v>400</v>
      </c>
    </row>
    <row r="13" spans="1:9">
      <c r="A13" s="4" t="s">
        <v>671</v>
      </c>
      <c r="C13" s="7" t="n">
        <v>1500000</v>
      </c>
      <c r="D13" s="7" t="n">
        <v>5300000</v>
      </c>
      <c r="E13" s="7" t="n">
        <v>12800000</v>
      </c>
      <c r="F13" s="7" t="n">
        <v>9400000</v>
      </c>
    </row>
    <row r="14" spans="1:9">
      <c r="A14" s="4" t="s">
        <v>258</v>
      </c>
    </row>
    <row r="15" spans="1:9">
      <c r="A15" s="3" t="s">
        <v>663</v>
      </c>
    </row>
    <row r="16" spans="1:9">
      <c r="A16" s="4" t="s">
        <v>586</v>
      </c>
      <c r="C16" s="14" t="n">
        <v>28.063</v>
      </c>
      <c r="E16" s="14" t="n">
        <v>28.063</v>
      </c>
      <c r="I16" s="14" t="n">
        <v>28.9044</v>
      </c>
    </row>
    <row r="17" spans="1:9">
      <c r="A17" s="4" t="s">
        <v>672</v>
      </c>
    </row>
    <row r="18" spans="1:9">
      <c r="A18" s="3" t="s">
        <v>663</v>
      </c>
    </row>
    <row r="19" spans="1:9">
      <c r="A19" s="4" t="s">
        <v>664</v>
      </c>
      <c r="C19" s="5" t="n">
        <v>500</v>
      </c>
    </row>
    <row r="20" spans="1:9">
      <c r="A20" s="4" t="s">
        <v>673</v>
      </c>
    </row>
    <row r="21" spans="1:9">
      <c r="A21" s="3" t="s">
        <v>663</v>
      </c>
    </row>
    <row r="22" spans="1:9">
      <c r="A22" s="4" t="s">
        <v>664</v>
      </c>
      <c r="D22" s="5" t="n">
        <v>700</v>
      </c>
      <c r="E22" s="5" t="n">
        <v>500</v>
      </c>
      <c r="F22" s="5" t="n">
        <v>700</v>
      </c>
    </row>
    <row r="23" spans="1:9">
      <c r="A23" s="4" t="s">
        <v>674</v>
      </c>
    </row>
    <row r="24" spans="1:9">
      <c r="A24" s="3" t="s">
        <v>663</v>
      </c>
    </row>
    <row r="25" spans="1:9">
      <c r="A25" s="4" t="s">
        <v>675</v>
      </c>
      <c r="C25" s="14" t="n">
        <v>38.9764</v>
      </c>
      <c r="E25" s="14" t="n">
        <v>38.9764</v>
      </c>
      <c r="I25" s="14" t="n">
        <v>40.145</v>
      </c>
    </row>
    <row r="26" spans="1:9">
      <c r="A26" s="4" t="s">
        <v>311</v>
      </c>
    </row>
    <row r="27" spans="1:9">
      <c r="A27" s="3" t="s">
        <v>663</v>
      </c>
    </row>
    <row r="28" spans="1:9">
      <c r="A28" s="4" t="s">
        <v>676</v>
      </c>
      <c r="B28" s="5" t="n">
        <v>9100</v>
      </c>
    </row>
    <row r="29" spans="1:9">
      <c r="A29" s="4" t="s">
        <v>677</v>
      </c>
    </row>
    <row r="30" spans="1:9">
      <c r="A30" s="3" t="s">
        <v>663</v>
      </c>
    </row>
    <row r="31" spans="1:9">
      <c r="A31" s="4" t="s">
        <v>586</v>
      </c>
      <c r="C31" s="14" t="n">
        <v>38.3478</v>
      </c>
      <c r="E31" s="14" t="n">
        <v>38.3478</v>
      </c>
      <c r="H31" s="9" t="n">
        <v>39.12</v>
      </c>
    </row>
    <row r="32" spans="1:9">
      <c r="A32" s="4" t="s">
        <v>321</v>
      </c>
    </row>
    <row r="33" spans="1:9">
      <c r="A33" s="3" t="s">
        <v>663</v>
      </c>
    </row>
    <row r="34" spans="1:9">
      <c r="A34" s="4" t="s">
        <v>676</v>
      </c>
      <c r="D34" s="5" t="n">
        <v>3800</v>
      </c>
      <c r="F34" s="5" t="n">
        <v>38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1</v>
      </c>
      <c r="D1" s="2" t="s">
        <v>1</v>
      </c>
    </row>
    <row r="2" spans="1:5">
      <c r="B2" s="2" t="s">
        <v>2</v>
      </c>
      <c r="C2" s="2" t="s">
        <v>72</v>
      </c>
      <c r="D2" s="2" t="s">
        <v>2</v>
      </c>
      <c r="E2" s="2" t="s">
        <v>72</v>
      </c>
    </row>
    <row r="3" spans="1:5">
      <c r="A3" s="3" t="s">
        <v>183</v>
      </c>
    </row>
    <row r="4" spans="1:5">
      <c r="A4" s="4" t="s">
        <v>679</v>
      </c>
      <c r="B4" s="5" t="n">
        <v>120935</v>
      </c>
      <c r="C4" s="5" t="n">
        <v>91131</v>
      </c>
      <c r="D4" s="5" t="n">
        <v>119994</v>
      </c>
      <c r="E4" s="5" t="n">
        <v>84895</v>
      </c>
    </row>
    <row r="5" spans="1:5">
      <c r="A5" s="4" t="s">
        <v>680</v>
      </c>
      <c r="B5" s="5" t="n">
        <v>0</v>
      </c>
      <c r="C5" s="5" t="n">
        <v>1013</v>
      </c>
      <c r="D5" s="5" t="n">
        <v>0</v>
      </c>
      <c r="E5" s="5" t="n">
        <v>963</v>
      </c>
    </row>
    <row r="6" spans="1:5">
      <c r="A6" s="4" t="s">
        <v>681</v>
      </c>
      <c r="B6" s="5" t="n">
        <v>120935</v>
      </c>
      <c r="C6" s="5" t="n">
        <v>92144</v>
      </c>
      <c r="D6" s="5" t="n">
        <v>119994</v>
      </c>
      <c r="E6" s="5" t="n">
        <v>858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1</v>
      </c>
      <c r="D1" s="2" t="s">
        <v>1</v>
      </c>
    </row>
    <row r="2" spans="1:5">
      <c r="B2" s="2" t="s">
        <v>2</v>
      </c>
      <c r="C2" s="2" t="s">
        <v>72</v>
      </c>
      <c r="D2" s="2" t="s">
        <v>2</v>
      </c>
      <c r="E2" s="2" t="s">
        <v>72</v>
      </c>
    </row>
    <row r="3" spans="1:5">
      <c r="A3" s="3" t="s">
        <v>683</v>
      </c>
    </row>
    <row r="4" spans="1:5">
      <c r="A4" s="4" t="s">
        <v>684</v>
      </c>
      <c r="B4" s="5" t="n">
        <v>32152</v>
      </c>
      <c r="C4" s="5" t="n">
        <v>30157</v>
      </c>
      <c r="D4" s="5" t="n">
        <v>31822</v>
      </c>
      <c r="E4" s="5" t="n">
        <v>30039</v>
      </c>
    </row>
    <row r="5" spans="1:5">
      <c r="A5" s="4" t="s">
        <v>685</v>
      </c>
    </row>
    <row r="6" spans="1:5">
      <c r="A6" s="3" t="s">
        <v>683</v>
      </c>
    </row>
    <row r="7" spans="1:5">
      <c r="A7" s="4" t="s">
        <v>684</v>
      </c>
      <c r="B7" s="5" t="n">
        <v>5234</v>
      </c>
      <c r="C7" s="5" t="n">
        <v>1483</v>
      </c>
      <c r="D7" s="5" t="n">
        <v>4444</v>
      </c>
      <c r="E7" s="5" t="n">
        <v>2176</v>
      </c>
    </row>
    <row r="8" spans="1:5">
      <c r="A8" s="4" t="s">
        <v>686</v>
      </c>
    </row>
    <row r="9" spans="1:5">
      <c r="A9" s="3" t="s">
        <v>683</v>
      </c>
    </row>
    <row r="10" spans="1:5">
      <c r="A10" s="4" t="s">
        <v>684</v>
      </c>
      <c r="B10" s="5" t="n">
        <v>2544</v>
      </c>
      <c r="C10" s="5" t="n">
        <v>3332</v>
      </c>
      <c r="D10" s="5" t="n">
        <v>3004</v>
      </c>
      <c r="E10" s="5" t="n">
        <v>3497</v>
      </c>
    </row>
    <row r="11" spans="1:5">
      <c r="A11" s="4" t="s">
        <v>687</v>
      </c>
    </row>
    <row r="12" spans="1:5">
      <c r="A12" s="3" t="s">
        <v>683</v>
      </c>
    </row>
    <row r="13" spans="1:5">
      <c r="A13" s="4" t="s">
        <v>684</v>
      </c>
      <c r="B13" s="5" t="n">
        <v>1</v>
      </c>
      <c r="C13" s="5" t="n">
        <v>1470</v>
      </c>
      <c r="D13" s="5" t="n">
        <v>1</v>
      </c>
      <c r="E13" s="5" t="n">
        <v>494</v>
      </c>
    </row>
    <row r="14" spans="1:5">
      <c r="A14" s="4" t="s">
        <v>688</v>
      </c>
    </row>
    <row r="15" spans="1:5">
      <c r="A15" s="3" t="s">
        <v>683</v>
      </c>
    </row>
    <row r="16" spans="1:5">
      <c r="A16" s="4" t="s">
        <v>684</v>
      </c>
      <c r="B16" s="5" t="n">
        <v>12294</v>
      </c>
      <c r="C16" s="5" t="n">
        <v>11936</v>
      </c>
      <c r="D16" s="5" t="n">
        <v>12294</v>
      </c>
      <c r="E16" s="5" t="n">
        <v>11936</v>
      </c>
    </row>
    <row r="17" spans="1:5">
      <c r="A17" s="4" t="s">
        <v>689</v>
      </c>
    </row>
    <row r="18" spans="1:5">
      <c r="A18" s="3" t="s">
        <v>683</v>
      </c>
    </row>
    <row r="19" spans="1:5">
      <c r="A19" s="4" t="s">
        <v>684</v>
      </c>
      <c r="B19" s="5" t="n">
        <v>12079</v>
      </c>
      <c r="C19" s="5" t="n">
        <v>11936</v>
      </c>
      <c r="D19" s="5" t="n">
        <v>12079</v>
      </c>
      <c r="E19" s="5" t="n">
        <v>119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42"/>
    <col customWidth="1" max="6" min="6" width="21"/>
  </cols>
  <sheetData>
    <row r="1" spans="1:6">
      <c r="A1" s="1" t="s">
        <v>690</v>
      </c>
      <c r="B1" s="2" t="s">
        <v>691</v>
      </c>
      <c r="C1" s="2" t="s">
        <v>307</v>
      </c>
      <c r="D1" s="2" t="s">
        <v>592</v>
      </c>
      <c r="E1" s="2" t="s">
        <v>692</v>
      </c>
      <c r="F1" s="2" t="s">
        <v>592</v>
      </c>
    </row>
    <row r="2" spans="1:6">
      <c r="A2" s="3" t="s">
        <v>693</v>
      </c>
    </row>
    <row r="3" spans="1:6">
      <c r="A3" s="4" t="s">
        <v>694</v>
      </c>
      <c r="C3" s="7" t="n">
        <v>13007</v>
      </c>
      <c r="D3" s="7" t="n">
        <v>13676</v>
      </c>
      <c r="E3" s="7" t="n">
        <v>38781</v>
      </c>
      <c r="F3" s="7" t="n">
        <v>32031</v>
      </c>
    </row>
    <row r="4" spans="1:6">
      <c r="A4" s="4" t="s">
        <v>695</v>
      </c>
      <c r="C4" s="7" t="n">
        <v>79200</v>
      </c>
      <c r="E4" s="7" t="n">
        <v>79200</v>
      </c>
    </row>
    <row r="5" spans="1:6">
      <c r="A5" s="4" t="s">
        <v>696</v>
      </c>
      <c r="B5" s="4" t="s">
        <v>697</v>
      </c>
    </row>
    <row r="6" spans="1:6">
      <c r="A6" s="4" t="s">
        <v>698</v>
      </c>
      <c r="E6" s="4" t="s">
        <v>699</v>
      </c>
    </row>
    <row r="7" spans="1:6">
      <c r="A7" s="4" t="s">
        <v>700</v>
      </c>
      <c r="E7" s="7" t="n">
        <v>2000</v>
      </c>
      <c r="F7" s="7" t="n">
        <v>700</v>
      </c>
    </row>
    <row r="8" spans="1:6">
      <c r="A8" s="4" t="s">
        <v>686</v>
      </c>
    </row>
    <row r="9" spans="1:6">
      <c r="A9" s="3" t="s">
        <v>693</v>
      </c>
    </row>
    <row r="10" spans="1:6">
      <c r="A10" s="4" t="s">
        <v>696</v>
      </c>
      <c r="D10" s="4" t="s">
        <v>697</v>
      </c>
      <c r="F10" s="4" t="s">
        <v>697</v>
      </c>
    </row>
    <row r="11" spans="1:6">
      <c r="A11" s="4" t="s">
        <v>701</v>
      </c>
    </row>
    <row r="12" spans="1:6">
      <c r="A12" s="3" t="s">
        <v>693</v>
      </c>
    </row>
    <row r="13" spans="1:6">
      <c r="A13" s="4" t="s">
        <v>702</v>
      </c>
      <c r="C13" s="15" t="n">
        <v>0.7</v>
      </c>
      <c r="E13" s="15" t="n">
        <v>0.7</v>
      </c>
    </row>
    <row r="14" spans="1:6">
      <c r="A14" s="4" t="s">
        <v>703</v>
      </c>
      <c r="C14" s="7" t="n">
        <v>5000</v>
      </c>
      <c r="D14" s="7" t="n">
        <v>13100</v>
      </c>
      <c r="E14" s="7" t="n">
        <v>41600</v>
      </c>
      <c r="F14" s="7" t="n">
        <v>34500</v>
      </c>
    </row>
    <row r="15" spans="1:6">
      <c r="A15" s="4" t="s">
        <v>704</v>
      </c>
    </row>
    <row r="16" spans="1:6">
      <c r="A16" s="3" t="s">
        <v>693</v>
      </c>
    </row>
    <row r="17" spans="1:6">
      <c r="A17" s="4" t="s">
        <v>702</v>
      </c>
      <c r="C17" s="15" t="n">
        <v>4.6</v>
      </c>
      <c r="E17" s="15" t="n">
        <v>4.6</v>
      </c>
    </row>
    <row r="18" spans="1:6">
      <c r="A18" s="4" t="s">
        <v>672</v>
      </c>
    </row>
    <row r="19" spans="1:6">
      <c r="A19" s="3" t="s">
        <v>693</v>
      </c>
    </row>
    <row r="20" spans="1:6">
      <c r="A20" s="4" t="s">
        <v>696</v>
      </c>
      <c r="C20" s="4" t="s">
        <v>705</v>
      </c>
      <c r="D20" s="4" t="s">
        <v>697</v>
      </c>
      <c r="E20" s="4" t="s">
        <v>705</v>
      </c>
      <c r="F20" s="4" t="s">
        <v>697</v>
      </c>
    </row>
    <row r="21" spans="1:6">
      <c r="A21" s="4" t="s">
        <v>702</v>
      </c>
      <c r="C21" s="15" t="n">
        <v>0.5</v>
      </c>
      <c r="E21" s="15" t="n">
        <v>0.5</v>
      </c>
    </row>
    <row r="22" spans="1:6">
      <c r="A22" s="4" t="s">
        <v>706</v>
      </c>
    </row>
    <row r="23" spans="1:6">
      <c r="A23" s="3" t="s">
        <v>693</v>
      </c>
    </row>
    <row r="24" spans="1:6">
      <c r="A24" s="4" t="s">
        <v>707</v>
      </c>
      <c r="E24" s="4" t="s">
        <v>341</v>
      </c>
    </row>
    <row r="25" spans="1:6">
      <c r="A25" s="4" t="s">
        <v>708</v>
      </c>
      <c r="C25" s="4" t="s">
        <v>709</v>
      </c>
      <c r="E25" s="4" t="s">
        <v>709</v>
      </c>
    </row>
    <row r="26" spans="1:6">
      <c r="A26" s="4" t="s">
        <v>710</v>
      </c>
    </row>
    <row r="27" spans="1:6">
      <c r="A27" s="3" t="s">
        <v>693</v>
      </c>
    </row>
    <row r="28" spans="1:6">
      <c r="A28" s="4" t="s">
        <v>711</v>
      </c>
      <c r="C28" s="15" t="n">
        <v>5.8</v>
      </c>
      <c r="E28" s="15" t="n">
        <v>5.8</v>
      </c>
    </row>
    <row r="29" spans="1:6">
      <c r="A29" s="4" t="s">
        <v>712</v>
      </c>
      <c r="C29" s="15" t="n">
        <v>5.8</v>
      </c>
      <c r="E29" s="15" t="n">
        <v>5.8</v>
      </c>
    </row>
    <row r="30" spans="1:6">
      <c r="A30" s="4" t="s">
        <v>713</v>
      </c>
      <c r="E30" s="5" t="n">
        <v>4</v>
      </c>
    </row>
    <row r="31" spans="1:6">
      <c r="A31" s="4" t="s">
        <v>714</v>
      </c>
      <c r="E31" s="4" t="s">
        <v>715</v>
      </c>
    </row>
    <row r="32" spans="1:6">
      <c r="A32" s="4" t="s">
        <v>716</v>
      </c>
      <c r="E32" s="4" t="s">
        <v>717</v>
      </c>
    </row>
    <row r="33" spans="1:6">
      <c r="A33" s="4" t="s">
        <v>718</v>
      </c>
      <c r="E33" s="4" t="s">
        <v>719</v>
      </c>
    </row>
    <row r="34" spans="1:6">
      <c r="A34" s="4" t="s">
        <v>696</v>
      </c>
      <c r="C34" s="4" t="s">
        <v>705</v>
      </c>
      <c r="D34" s="4" t="s">
        <v>697</v>
      </c>
      <c r="E34" s="4" t="s">
        <v>720</v>
      </c>
      <c r="F34" s="4" t="s">
        <v>697</v>
      </c>
    </row>
    <row r="35" spans="1:6">
      <c r="A35" s="4" t="s">
        <v>721</v>
      </c>
    </row>
    <row r="36" spans="1:6">
      <c r="A36" s="3" t="s">
        <v>693</v>
      </c>
    </row>
    <row r="37" spans="1:6">
      <c r="A37" s="4" t="s">
        <v>694</v>
      </c>
      <c r="D37" s="7" t="n">
        <v>3500</v>
      </c>
      <c r="F37" s="7" t="n">
        <v>3500</v>
      </c>
    </row>
    <row r="38" spans="1:6">
      <c r="A38" s="4" t="s">
        <v>722</v>
      </c>
    </row>
    <row r="39" spans="1:6">
      <c r="A39" s="3" t="s">
        <v>693</v>
      </c>
    </row>
    <row r="40" spans="1:6">
      <c r="A40" s="4" t="s">
        <v>711</v>
      </c>
      <c r="C40" s="5" t="n">
        <v>30</v>
      </c>
      <c r="E40" s="5" t="n">
        <v>30</v>
      </c>
    </row>
    <row r="41" spans="1:6">
      <c r="A41" s="4" t="s">
        <v>712</v>
      </c>
      <c r="C41" s="15" t="n">
        <v>11.1</v>
      </c>
      <c r="E41" s="15" t="n">
        <v>11.1</v>
      </c>
    </row>
    <row r="42" spans="1:6">
      <c r="A42" s="4" t="s">
        <v>723</v>
      </c>
      <c r="E42" s="4" t="s">
        <v>724</v>
      </c>
    </row>
    <row r="43" spans="1:6">
      <c r="A43" s="4" t="s">
        <v>725</v>
      </c>
      <c r="E43" s="4" t="s">
        <v>597</v>
      </c>
    </row>
    <row r="44" spans="1:6">
      <c r="A44" s="4" t="s">
        <v>726</v>
      </c>
      <c r="E44" s="4" t="s">
        <v>727</v>
      </c>
    </row>
    <row r="45" spans="1:6">
      <c r="A45" s="4" t="s">
        <v>728</v>
      </c>
    </row>
    <row r="46" spans="1:6">
      <c r="A46" s="3" t="s">
        <v>693</v>
      </c>
    </row>
    <row r="47" spans="1:6">
      <c r="A47" s="4" t="s">
        <v>711</v>
      </c>
      <c r="C47" s="15" t="n">
        <v>3.9</v>
      </c>
      <c r="E47" s="15" t="n">
        <v>3.9</v>
      </c>
    </row>
    <row r="48" spans="1:6">
      <c r="A48" s="4" t="s">
        <v>712</v>
      </c>
      <c r="C48" s="15" t="n">
        <v>3.9</v>
      </c>
      <c r="E48" s="15" t="n">
        <v>3.9</v>
      </c>
    </row>
    <row r="49" spans="1:6">
      <c r="A49" s="4" t="s">
        <v>729</v>
      </c>
    </row>
    <row r="50" spans="1:6">
      <c r="A50" s="3" t="s">
        <v>693</v>
      </c>
    </row>
    <row r="51" spans="1:6">
      <c r="A51" s="4" t="s">
        <v>723</v>
      </c>
      <c r="E51" s="4" t="s">
        <v>724</v>
      </c>
    </row>
    <row r="52" spans="1:6">
      <c r="A52" s="4" t="s">
        <v>730</v>
      </c>
    </row>
    <row r="53" spans="1:6">
      <c r="A53" s="3" t="s">
        <v>693</v>
      </c>
    </row>
    <row r="54" spans="1:6">
      <c r="A54" s="4" t="s">
        <v>723</v>
      </c>
      <c r="E54" s="4" t="s">
        <v>724</v>
      </c>
    </row>
    <row r="55" spans="1:6">
      <c r="A55" s="4" t="s">
        <v>725</v>
      </c>
      <c r="E55" s="4" t="s">
        <v>597</v>
      </c>
    </row>
    <row r="56" spans="1:6">
      <c r="A56" s="4" t="s">
        <v>726</v>
      </c>
      <c r="C56" s="4" t="s">
        <v>727</v>
      </c>
    </row>
    <row r="57" spans="1:6">
      <c r="A57" s="4" t="s">
        <v>731</v>
      </c>
    </row>
    <row r="58" spans="1:6">
      <c r="A58" s="3" t="s">
        <v>693</v>
      </c>
    </row>
    <row r="59" spans="1:6">
      <c r="A59" s="4" t="s">
        <v>723</v>
      </c>
      <c r="E59" s="4" t="s">
        <v>3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 customWidth="1" max="6" min="6" width="24"/>
  </cols>
  <sheetData>
    <row r="1" spans="1:6">
      <c r="A1" s="1" t="s">
        <v>732</v>
      </c>
      <c r="B1" s="2" t="s">
        <v>691</v>
      </c>
      <c r="C1" s="2" t="s">
        <v>2</v>
      </c>
      <c r="D1" s="2" t="s">
        <v>72</v>
      </c>
      <c r="E1" s="2" t="s">
        <v>2</v>
      </c>
      <c r="F1" s="2" t="s">
        <v>72</v>
      </c>
    </row>
    <row r="2" spans="1:6">
      <c r="A2" s="3" t="s">
        <v>733</v>
      </c>
    </row>
    <row r="3" spans="1:6">
      <c r="A3" s="4" t="s">
        <v>696</v>
      </c>
      <c r="B3" s="4" t="s">
        <v>697</v>
      </c>
    </row>
    <row r="4" spans="1:6">
      <c r="A4" s="4" t="s">
        <v>672</v>
      </c>
    </row>
    <row r="5" spans="1:6">
      <c r="A5" s="3" t="s">
        <v>733</v>
      </c>
    </row>
    <row r="6" spans="1:6">
      <c r="A6" s="4" t="s">
        <v>734</v>
      </c>
      <c r="C6" s="4" t="s">
        <v>735</v>
      </c>
      <c r="D6" s="4" t="s">
        <v>736</v>
      </c>
      <c r="E6" s="4" t="s">
        <v>735</v>
      </c>
      <c r="F6" s="4" t="s">
        <v>736</v>
      </c>
    </row>
    <row r="7" spans="1:6">
      <c r="A7" s="4" t="s">
        <v>737</v>
      </c>
      <c r="C7" s="4" t="s">
        <v>738</v>
      </c>
      <c r="D7" s="4" t="s">
        <v>739</v>
      </c>
      <c r="E7" s="4" t="s">
        <v>738</v>
      </c>
      <c r="F7" s="4" t="s">
        <v>341</v>
      </c>
    </row>
    <row r="8" spans="1:6">
      <c r="A8" s="4" t="s">
        <v>740</v>
      </c>
      <c r="C8" s="4" t="s">
        <v>611</v>
      </c>
      <c r="D8" s="4" t="s">
        <v>741</v>
      </c>
      <c r="E8" s="4" t="s">
        <v>611</v>
      </c>
      <c r="F8" s="4" t="s">
        <v>741</v>
      </c>
    </row>
    <row r="9" spans="1:6">
      <c r="A9" s="4" t="s">
        <v>696</v>
      </c>
      <c r="C9" s="4" t="s">
        <v>705</v>
      </c>
      <c r="D9" s="4" t="s">
        <v>697</v>
      </c>
      <c r="E9" s="4" t="s">
        <v>705</v>
      </c>
      <c r="F9" s="4" t="s">
        <v>697</v>
      </c>
    </row>
    <row r="10" spans="1:6">
      <c r="A10" s="4" t="s">
        <v>686</v>
      </c>
    </row>
    <row r="11" spans="1:6">
      <c r="A11" s="3" t="s">
        <v>733</v>
      </c>
    </row>
    <row r="12" spans="1:6">
      <c r="A12" s="4" t="s">
        <v>734</v>
      </c>
      <c r="D12" s="4" t="s">
        <v>742</v>
      </c>
      <c r="F12" s="4" t="s">
        <v>743</v>
      </c>
    </row>
    <row r="13" spans="1:6">
      <c r="A13" s="4" t="s">
        <v>737</v>
      </c>
      <c r="D13" s="4" t="s">
        <v>744</v>
      </c>
      <c r="F13" s="4" t="s">
        <v>744</v>
      </c>
    </row>
    <row r="14" spans="1:6">
      <c r="A14" s="4" t="s">
        <v>740</v>
      </c>
      <c r="D14" s="4" t="s">
        <v>745</v>
      </c>
      <c r="F14" s="4" t="s">
        <v>746</v>
      </c>
    </row>
    <row r="15" spans="1:6">
      <c r="A15" s="4" t="s">
        <v>696</v>
      </c>
      <c r="D15" s="4" t="s">
        <v>697</v>
      </c>
      <c r="F15" s="4" t="s">
        <v>697</v>
      </c>
    </row>
    <row r="16" spans="1:6">
      <c r="A16" s="4" t="s">
        <v>710</v>
      </c>
    </row>
    <row r="17" spans="1:6">
      <c r="A17" s="3" t="s">
        <v>733</v>
      </c>
    </row>
    <row r="18" spans="1:6">
      <c r="A18" s="4" t="s">
        <v>734</v>
      </c>
      <c r="C18" s="4" t="s">
        <v>747</v>
      </c>
      <c r="D18" s="4" t="s">
        <v>748</v>
      </c>
      <c r="E18" s="4" t="s">
        <v>749</v>
      </c>
      <c r="F18" s="4" t="s">
        <v>750</v>
      </c>
    </row>
    <row r="19" spans="1:6">
      <c r="A19" s="4" t="s">
        <v>737</v>
      </c>
      <c r="C19" s="4" t="s">
        <v>751</v>
      </c>
      <c r="D19" s="4" t="s">
        <v>751</v>
      </c>
      <c r="E19" s="4" t="s">
        <v>751</v>
      </c>
      <c r="F19" s="4" t="s">
        <v>751</v>
      </c>
    </row>
    <row r="20" spans="1:6">
      <c r="A20" s="4" t="s">
        <v>740</v>
      </c>
      <c r="C20" s="4" t="s">
        <v>752</v>
      </c>
      <c r="D20" s="4" t="s">
        <v>532</v>
      </c>
      <c r="E20" s="4" t="s">
        <v>746</v>
      </c>
      <c r="F20" s="4" t="s">
        <v>753</v>
      </c>
    </row>
    <row r="21" spans="1:6">
      <c r="A21" s="4" t="s">
        <v>696</v>
      </c>
      <c r="C21" s="4" t="s">
        <v>705</v>
      </c>
      <c r="D21" s="4" t="s">
        <v>697</v>
      </c>
      <c r="E21" s="4" t="s">
        <v>720</v>
      </c>
      <c r="F21" s="4" t="s">
        <v>6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71</v>
      </c>
      <c r="D1" s="2" t="s">
        <v>1</v>
      </c>
    </row>
    <row r="2" spans="1:5">
      <c r="B2" s="2" t="s">
        <v>2</v>
      </c>
      <c r="C2" s="2" t="s">
        <v>72</v>
      </c>
      <c r="D2" s="2" t="s">
        <v>2</v>
      </c>
      <c r="E2" s="2" t="s">
        <v>72</v>
      </c>
    </row>
    <row r="3" spans="1:5">
      <c r="A3" s="3" t="s">
        <v>186</v>
      </c>
    </row>
    <row r="4" spans="1:5">
      <c r="A4" s="4" t="s">
        <v>755</v>
      </c>
      <c r="C4" s="9" t="n">
        <v>7.21</v>
      </c>
      <c r="E4" s="9" t="n">
        <v>10.15</v>
      </c>
    </row>
    <row r="5" spans="1:5">
      <c r="A5" s="4" t="s">
        <v>756</v>
      </c>
      <c r="B5" s="9" t="n">
        <v>5.78</v>
      </c>
      <c r="C5" s="10" t="n">
        <v>7.02</v>
      </c>
      <c r="D5" s="9" t="n">
        <v>5.7</v>
      </c>
      <c r="E5" s="10" t="n">
        <v>7.3</v>
      </c>
    </row>
    <row r="6" spans="1:5">
      <c r="A6" s="4" t="s">
        <v>757</v>
      </c>
      <c r="B6" s="9" t="n">
        <v>17.05</v>
      </c>
      <c r="C6" s="9" t="n">
        <v>16.7</v>
      </c>
      <c r="D6" s="9" t="n">
        <v>17.48</v>
      </c>
      <c r="E6" s="9" t="n">
        <v>22.98</v>
      </c>
    </row>
    <row r="7" spans="1:5">
      <c r="A7" s="4" t="s">
        <v>758</v>
      </c>
      <c r="B7" s="7" t="n">
        <v>13007</v>
      </c>
      <c r="C7" s="7" t="n">
        <v>13676</v>
      </c>
      <c r="D7" s="7" t="n">
        <v>38781</v>
      </c>
      <c r="E7" s="7" t="n">
        <v>32031</v>
      </c>
    </row>
    <row r="8" spans="1:5">
      <c r="A8" s="4" t="s">
        <v>759</v>
      </c>
      <c r="B8" s="7" t="n">
        <v>456</v>
      </c>
      <c r="C8" s="7" t="n">
        <v>14731</v>
      </c>
      <c r="D8" s="7" t="n">
        <v>2374</v>
      </c>
      <c r="E8" s="7" t="n">
        <v>1473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0</v>
      </c>
      <c r="B1" s="2" t="s">
        <v>71</v>
      </c>
      <c r="D1" s="2" t="s">
        <v>1</v>
      </c>
    </row>
    <row r="2" spans="1:6">
      <c r="B2" s="2" t="s">
        <v>2</v>
      </c>
      <c r="C2" s="2" t="s">
        <v>72</v>
      </c>
      <c r="D2" s="2" t="s">
        <v>2</v>
      </c>
      <c r="E2" s="2" t="s">
        <v>72</v>
      </c>
      <c r="F2" s="2" t="s">
        <v>23</v>
      </c>
    </row>
    <row r="3" spans="1:6">
      <c r="A3" s="3" t="s">
        <v>761</v>
      </c>
    </row>
    <row r="4" spans="1:6">
      <c r="A4" s="4" t="s">
        <v>762</v>
      </c>
      <c r="B4" s="9" t="n">
        <v>17.05</v>
      </c>
      <c r="C4" s="9" t="n">
        <v>16.7</v>
      </c>
      <c r="D4" s="9" t="n">
        <v>17.48</v>
      </c>
      <c r="E4" s="9" t="n">
        <v>22.98</v>
      </c>
    </row>
    <row r="5" spans="1:6">
      <c r="A5" s="4" t="s">
        <v>685</v>
      </c>
    </row>
    <row r="6" spans="1:6">
      <c r="A6" s="3" t="s">
        <v>763</v>
      </c>
    </row>
    <row r="7" spans="1:6">
      <c r="A7" s="4" t="s">
        <v>764</v>
      </c>
      <c r="D7" s="5" t="n">
        <v>5162</v>
      </c>
    </row>
    <row r="8" spans="1:6">
      <c r="A8" s="4" t="s">
        <v>765</v>
      </c>
      <c r="D8" s="5" t="n">
        <v>2719</v>
      </c>
    </row>
    <row r="9" spans="1:6">
      <c r="A9" s="4" t="s">
        <v>766</v>
      </c>
      <c r="D9" s="5" t="n">
        <v>-2212</v>
      </c>
    </row>
    <row r="10" spans="1:6">
      <c r="A10" s="4" t="s">
        <v>767</v>
      </c>
      <c r="D10" s="5" t="n">
        <v>-384</v>
      </c>
    </row>
    <row r="11" spans="1:6">
      <c r="A11" s="4" t="s">
        <v>768</v>
      </c>
      <c r="B11" s="5" t="n">
        <v>5285</v>
      </c>
      <c r="D11" s="5" t="n">
        <v>5285</v>
      </c>
    </row>
    <row r="12" spans="1:6">
      <c r="A12" s="3" t="s">
        <v>761</v>
      </c>
    </row>
    <row r="13" spans="1:6">
      <c r="A13" s="4" t="s">
        <v>769</v>
      </c>
      <c r="B13" s="9" t="n">
        <v>19.49</v>
      </c>
      <c r="D13" s="9" t="n">
        <v>19.49</v>
      </c>
      <c r="F13" s="9" t="n">
        <v>21.8</v>
      </c>
    </row>
    <row r="14" spans="1:6">
      <c r="A14" s="4" t="s">
        <v>762</v>
      </c>
      <c r="D14" s="10" t="n">
        <v>17.48</v>
      </c>
    </row>
    <row r="15" spans="1:6">
      <c r="A15" s="4" t="s">
        <v>770</v>
      </c>
      <c r="D15" s="10" t="n">
        <v>22.34</v>
      </c>
    </row>
    <row r="16" spans="1:6">
      <c r="A16" s="4" t="s">
        <v>771</v>
      </c>
      <c r="D16" s="9" t="n">
        <v>20.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72</v>
      </c>
      <c r="B1" s="2" t="s">
        <v>1</v>
      </c>
    </row>
    <row r="2" spans="1:2">
      <c r="B2" s="2" t="s">
        <v>773</v>
      </c>
    </row>
    <row r="3" spans="1:2">
      <c r="A3" s="3" t="s">
        <v>774</v>
      </c>
    </row>
    <row r="4" spans="1:2">
      <c r="A4" s="4" t="s">
        <v>775</v>
      </c>
      <c r="B4" s="5" t="n">
        <v>3938</v>
      </c>
    </row>
    <row r="5" spans="1:2">
      <c r="A5" s="4" t="s">
        <v>776</v>
      </c>
      <c r="B5" s="5" t="n">
        <v>-463</v>
      </c>
    </row>
    <row r="6" spans="1:2">
      <c r="A6" s="4" t="s">
        <v>777</v>
      </c>
      <c r="B6" s="5" t="n">
        <v>-1011</v>
      </c>
    </row>
    <row r="7" spans="1:2">
      <c r="A7" s="4" t="s">
        <v>778</v>
      </c>
      <c r="B7" s="5" t="n">
        <v>2464</v>
      </c>
    </row>
    <row r="8" spans="1:2">
      <c r="A8" s="4" t="s">
        <v>779</v>
      </c>
      <c r="B8" s="5" t="n">
        <v>2430</v>
      </c>
    </row>
    <row r="9" spans="1:2">
      <c r="A9" s="4" t="s">
        <v>780</v>
      </c>
      <c r="B9" s="5" t="n">
        <v>2049</v>
      </c>
    </row>
    <row r="10" spans="1:2">
      <c r="A10" s="3" t="s">
        <v>781</v>
      </c>
    </row>
    <row r="11" spans="1:2">
      <c r="A11" s="4" t="s">
        <v>782</v>
      </c>
      <c r="B11" s="9" t="n">
        <v>28.21</v>
      </c>
    </row>
    <row r="12" spans="1:2">
      <c r="A12" s="4" t="s">
        <v>783</v>
      </c>
      <c r="B12" s="10" t="n">
        <v>14.56</v>
      </c>
    </row>
    <row r="13" spans="1:2">
      <c r="A13" s="4" t="s">
        <v>784</v>
      </c>
      <c r="B13" s="10" t="n">
        <v>37.29</v>
      </c>
    </row>
    <row r="14" spans="1:2">
      <c r="A14" s="4" t="s">
        <v>785</v>
      </c>
      <c r="B14" s="10" t="n">
        <v>27.05</v>
      </c>
    </row>
    <row r="15" spans="1:2">
      <c r="A15" s="4" t="s">
        <v>786</v>
      </c>
      <c r="B15" s="10" t="n">
        <v>27.11</v>
      </c>
    </row>
    <row r="16" spans="1:2">
      <c r="A16" s="4" t="s">
        <v>787</v>
      </c>
      <c r="B16" s="9" t="n">
        <v>27.83</v>
      </c>
    </row>
    <row r="17" spans="1:2">
      <c r="A17" s="3" t="s">
        <v>788</v>
      </c>
    </row>
    <row r="18" spans="1:2">
      <c r="A18" s="4" t="s">
        <v>789</v>
      </c>
      <c r="B18" s="4" t="s">
        <v>739</v>
      </c>
    </row>
    <row r="19" spans="1:2">
      <c r="A19" s="4" t="s">
        <v>790</v>
      </c>
      <c r="B19" s="4" t="s">
        <v>791</v>
      </c>
    </row>
    <row r="20" spans="1:2">
      <c r="A20" s="4" t="s">
        <v>792</v>
      </c>
      <c r="B20" s="4" t="s">
        <v>699</v>
      </c>
    </row>
    <row r="21" spans="1:2">
      <c r="A21" s="3" t="s">
        <v>793</v>
      </c>
    </row>
    <row r="22" spans="1:2">
      <c r="A22" s="4" t="s">
        <v>794</v>
      </c>
      <c r="B22" s="7" t="n">
        <v>537</v>
      </c>
    </row>
    <row r="23" spans="1:2">
      <c r="A23" s="4" t="s">
        <v>795</v>
      </c>
      <c r="B23" s="5" t="n">
        <v>531</v>
      </c>
    </row>
    <row r="24" spans="1:2">
      <c r="A24" s="4" t="s">
        <v>796</v>
      </c>
      <c r="B24" s="7" t="n">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71</v>
      </c>
      <c r="D1" s="2" t="s">
        <v>1</v>
      </c>
    </row>
    <row r="2" spans="1:5">
      <c r="B2" s="2" t="s">
        <v>2</v>
      </c>
      <c r="C2" s="2" t="s">
        <v>72</v>
      </c>
      <c r="D2" s="2" t="s">
        <v>2</v>
      </c>
      <c r="E2" s="2" t="s">
        <v>72</v>
      </c>
    </row>
    <row r="3" spans="1:5">
      <c r="A3" s="3" t="s">
        <v>189</v>
      </c>
    </row>
    <row r="4" spans="1:5">
      <c r="A4" s="4" t="s">
        <v>798</v>
      </c>
      <c r="C4" s="7" t="n">
        <v>88100</v>
      </c>
      <c r="E4" s="7" t="n">
        <v>88100</v>
      </c>
    </row>
    <row r="5" spans="1:5">
      <c r="A5" s="4" t="s">
        <v>799</v>
      </c>
      <c r="B5" s="7" t="n">
        <v>4106</v>
      </c>
      <c r="C5" s="5" t="n">
        <v>3316</v>
      </c>
      <c r="D5" s="7" t="n">
        <v>11118</v>
      </c>
      <c r="E5" s="5" t="n">
        <v>9759</v>
      </c>
    </row>
    <row r="6" spans="1:5">
      <c r="A6" s="4" t="s">
        <v>800</v>
      </c>
      <c r="B6" s="5" t="n">
        <v>-992</v>
      </c>
      <c r="C6" s="5" t="n">
        <v>140</v>
      </c>
      <c r="D6" s="5" t="n">
        <v>143</v>
      </c>
      <c r="E6" s="5" t="n">
        <v>263</v>
      </c>
    </row>
    <row r="7" spans="1:5">
      <c r="A7" s="4" t="s">
        <v>801</v>
      </c>
      <c r="B7" s="5" t="n">
        <v>252</v>
      </c>
      <c r="C7" s="5" t="n">
        <v>934</v>
      </c>
      <c r="D7" s="5" t="n">
        <v>996</v>
      </c>
      <c r="E7" s="5" t="n">
        <v>1771</v>
      </c>
    </row>
    <row r="8" spans="1:5">
      <c r="A8" s="4" t="s">
        <v>802</v>
      </c>
      <c r="B8" s="5" t="n">
        <v>348</v>
      </c>
      <c r="C8" s="5" t="n">
        <v>-88138</v>
      </c>
      <c r="D8" s="5" t="n">
        <v>195</v>
      </c>
      <c r="E8" s="5" t="n">
        <v>-88138</v>
      </c>
    </row>
    <row r="9" spans="1:5">
      <c r="A9" s="4" t="s">
        <v>803</v>
      </c>
      <c r="B9" s="5" t="n">
        <v>691</v>
      </c>
      <c r="C9" s="5" t="n">
        <v>303</v>
      </c>
      <c r="D9" s="5" t="n">
        <v>1372</v>
      </c>
      <c r="E9" s="5" t="n">
        <v>1224</v>
      </c>
    </row>
    <row r="10" spans="1:5">
      <c r="A10" s="4" t="s">
        <v>804</v>
      </c>
      <c r="B10" s="5" t="n">
        <v>-64</v>
      </c>
      <c r="C10" s="5" t="n">
        <v>0</v>
      </c>
      <c r="D10" s="5" t="n">
        <v>-8</v>
      </c>
      <c r="E10" s="5" t="n">
        <v>296</v>
      </c>
    </row>
    <row r="11" spans="1:5">
      <c r="A11" s="4" t="s">
        <v>94</v>
      </c>
      <c r="B11" s="7" t="n">
        <v>4341</v>
      </c>
      <c r="C11" s="7" t="n">
        <v>-83445</v>
      </c>
      <c r="D11" s="7" t="n">
        <v>13816</v>
      </c>
      <c r="E11" s="7" t="n">
        <v>-748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05</v>
      </c>
      <c r="B1" s="2" t="s">
        <v>71</v>
      </c>
      <c r="D1" s="2" t="s">
        <v>1</v>
      </c>
    </row>
    <row r="2" spans="1:5">
      <c r="B2" s="2" t="s">
        <v>472</v>
      </c>
      <c r="C2" s="2" t="s">
        <v>592</v>
      </c>
      <c r="D2" s="2" t="s">
        <v>806</v>
      </c>
      <c r="E2" s="2" t="s">
        <v>592</v>
      </c>
    </row>
    <row r="3" spans="1:5">
      <c r="A3" s="3" t="s">
        <v>807</v>
      </c>
    </row>
    <row r="4" spans="1:5">
      <c r="A4" s="4" t="s">
        <v>808</v>
      </c>
      <c r="D4" s="5" t="n">
        <v>2</v>
      </c>
    </row>
    <row r="5" spans="1:5">
      <c r="A5" s="4" t="s">
        <v>809</v>
      </c>
      <c r="B5" s="7" t="n">
        <v>197898</v>
      </c>
      <c r="C5" s="7" t="n">
        <v>153121</v>
      </c>
      <c r="D5" s="7" t="n">
        <v>612220</v>
      </c>
      <c r="E5" s="7" t="n">
        <v>396750</v>
      </c>
    </row>
    <row r="6" spans="1:5">
      <c r="A6" s="4" t="s">
        <v>810</v>
      </c>
      <c r="B6" s="5" t="n">
        <v>131401</v>
      </c>
      <c r="C6" s="5" t="n">
        <v>93307</v>
      </c>
      <c r="D6" s="5" t="n">
        <v>396645</v>
      </c>
      <c r="E6" s="5" t="n">
        <v>240566</v>
      </c>
    </row>
    <row r="7" spans="1:5">
      <c r="A7" s="4" t="s">
        <v>811</v>
      </c>
      <c r="B7" s="5" t="n">
        <v>66497</v>
      </c>
      <c r="C7" s="5" t="n">
        <v>59814</v>
      </c>
      <c r="D7" s="5" t="n">
        <v>215575</v>
      </c>
      <c r="E7" s="5" t="n">
        <v>156184</v>
      </c>
    </row>
    <row r="8" spans="1:5">
      <c r="A8" s="4" t="s">
        <v>82</v>
      </c>
      <c r="B8" s="5" t="n">
        <v>5015</v>
      </c>
      <c r="C8" s="5" t="n">
        <v>4622</v>
      </c>
      <c r="D8" s="5" t="n">
        <v>15869</v>
      </c>
      <c r="E8" s="5" t="n">
        <v>13181</v>
      </c>
    </row>
    <row r="9" spans="1:5">
      <c r="A9" s="4" t="s">
        <v>83</v>
      </c>
      <c r="B9" s="5" t="n">
        <v>41722</v>
      </c>
      <c r="C9" s="5" t="n">
        <v>24925</v>
      </c>
      <c r="D9" s="5" t="n">
        <v>125100</v>
      </c>
      <c r="E9" s="5" t="n">
        <v>63087</v>
      </c>
    </row>
    <row r="10" spans="1:5">
      <c r="A10" s="4" t="s">
        <v>84</v>
      </c>
      <c r="B10" s="5" t="n">
        <v>3710</v>
      </c>
      <c r="C10" s="5" t="n">
        <v>22311</v>
      </c>
      <c r="D10" s="5" t="n">
        <v>17623</v>
      </c>
      <c r="E10" s="5" t="n">
        <v>24644</v>
      </c>
    </row>
    <row r="11" spans="1:5">
      <c r="A11" s="4" t="s">
        <v>118</v>
      </c>
      <c r="B11" s="5" t="n">
        <v>13007</v>
      </c>
      <c r="C11" s="5" t="n">
        <v>13676</v>
      </c>
      <c r="D11" s="5" t="n">
        <v>38781</v>
      </c>
      <c r="E11" s="5" t="n">
        <v>32031</v>
      </c>
    </row>
    <row r="12" spans="1:5">
      <c r="A12" s="4" t="s">
        <v>812</v>
      </c>
      <c r="B12" s="5" t="n">
        <v>3394</v>
      </c>
      <c r="C12" s="5" t="n">
        <v>13996</v>
      </c>
      <c r="D12" s="5" t="n">
        <v>15701</v>
      </c>
      <c r="E12" s="5" t="n">
        <v>20039</v>
      </c>
    </row>
    <row r="13" spans="1:5">
      <c r="A13" s="4" t="s">
        <v>813</v>
      </c>
      <c r="B13" s="5" t="n">
        <v>958</v>
      </c>
      <c r="C13" s="5" t="n">
        <v>319</v>
      </c>
      <c r="D13" s="5" t="n">
        <v>2875</v>
      </c>
      <c r="E13" s="5" t="n">
        <v>1508</v>
      </c>
    </row>
    <row r="14" spans="1:5">
      <c r="A14" s="4" t="s">
        <v>814</v>
      </c>
      <c r="B14" s="5" t="n">
        <v>243</v>
      </c>
      <c r="C14" s="5" t="n">
        <v>0</v>
      </c>
      <c r="D14" s="5" t="n">
        <v>317</v>
      </c>
      <c r="E14" s="5" t="n">
        <v>0</v>
      </c>
    </row>
    <row r="15" spans="1:5">
      <c r="A15" s="4" t="s">
        <v>815</v>
      </c>
      <c r="B15" s="5" t="n">
        <v>0</v>
      </c>
      <c r="C15" s="5" t="n">
        <v>0</v>
      </c>
      <c r="D15" s="5" t="n">
        <v>-2537</v>
      </c>
      <c r="E15" s="5" t="n">
        <v>0</v>
      </c>
    </row>
    <row r="16" spans="1:5">
      <c r="A16" s="4" t="s">
        <v>816</v>
      </c>
      <c r="B16" s="5" t="n">
        <v>0</v>
      </c>
      <c r="C16" s="5" t="n">
        <v>0</v>
      </c>
      <c r="D16" s="5" t="n">
        <v>0</v>
      </c>
      <c r="E16" s="5" t="n">
        <v>154</v>
      </c>
    </row>
    <row r="17" spans="1:5">
      <c r="A17" s="4" t="s">
        <v>86</v>
      </c>
      <c r="B17" s="5" t="n">
        <v>-1552</v>
      </c>
      <c r="C17" s="5" t="n">
        <v>-20035</v>
      </c>
      <c r="D17" s="5" t="n">
        <v>1846</v>
      </c>
      <c r="E17" s="5" t="n">
        <v>1540</v>
      </c>
    </row>
    <row r="18" spans="1:5">
      <c r="A18" s="4" t="s">
        <v>87</v>
      </c>
      <c r="B18" s="5" t="n">
        <v>-10990</v>
      </c>
      <c r="C18" s="5" t="n">
        <v>-11021</v>
      </c>
      <c r="D18" s="5" t="n">
        <v>-31827</v>
      </c>
      <c r="E18" s="5" t="n">
        <v>-32411</v>
      </c>
    </row>
    <row r="19" spans="1:5">
      <c r="A19" s="4" t="s">
        <v>88</v>
      </c>
      <c r="B19" s="5" t="n">
        <v>1059</v>
      </c>
      <c r="C19" s="5" t="n">
        <v>353</v>
      </c>
      <c r="D19" s="5" t="n">
        <v>3819</v>
      </c>
      <c r="E19" s="5" t="n">
        <v>322</v>
      </c>
    </row>
    <row r="20" spans="1:5">
      <c r="A20" s="4" t="s">
        <v>89</v>
      </c>
      <c r="B20" s="5" t="n">
        <v>-39</v>
      </c>
      <c r="C20" s="5" t="n">
        <v>1697</v>
      </c>
      <c r="D20" s="5" t="n">
        <v>-1374</v>
      </c>
      <c r="E20" s="5" t="n">
        <v>-16897</v>
      </c>
    </row>
    <row r="21" spans="1:5">
      <c r="A21" s="4" t="s">
        <v>91</v>
      </c>
      <c r="B21" s="5" t="n">
        <v>0</v>
      </c>
      <c r="C21" s="5" t="n">
        <v>0</v>
      </c>
      <c r="D21" s="5" t="n">
        <v>-108</v>
      </c>
      <c r="E21" s="5" t="n">
        <v>0</v>
      </c>
    </row>
    <row r="22" spans="1:5">
      <c r="A22" s="4" t="s">
        <v>92</v>
      </c>
      <c r="B22" s="5" t="n">
        <v>0</v>
      </c>
      <c r="C22" s="5" t="n">
        <v>0</v>
      </c>
      <c r="D22" s="5" t="n">
        <v>-929</v>
      </c>
      <c r="E22" s="5" t="n">
        <v>0</v>
      </c>
    </row>
    <row r="23" spans="1:5">
      <c r="A23" s="4" t="s">
        <v>93</v>
      </c>
      <c r="B23" s="5" t="n">
        <v>-12622</v>
      </c>
      <c r="C23" s="5" t="n">
        <v>-29006</v>
      </c>
      <c r="D23" s="5" t="n">
        <v>-42579</v>
      </c>
      <c r="E23" s="5" t="n">
        <v>-47446</v>
      </c>
    </row>
    <row r="24" spans="1:5">
      <c r="A24" s="4" t="s">
        <v>817</v>
      </c>
    </row>
    <row r="25" spans="1:5">
      <c r="A25" s="3" t="s">
        <v>807</v>
      </c>
    </row>
    <row r="26" spans="1:5">
      <c r="A26" s="4" t="s">
        <v>809</v>
      </c>
      <c r="B26" s="5" t="n">
        <v>94308</v>
      </c>
      <c r="C26" s="5" t="n">
        <v>83086</v>
      </c>
      <c r="D26" s="5" t="n">
        <v>289224</v>
      </c>
      <c r="E26" s="5" t="n">
        <v>207065</v>
      </c>
    </row>
    <row r="27" spans="1:5">
      <c r="A27" s="4" t="s">
        <v>810</v>
      </c>
      <c r="B27" s="5" t="n">
        <v>24243</v>
      </c>
      <c r="C27" s="5" t="n">
        <v>19349</v>
      </c>
      <c r="D27" s="5" t="n">
        <v>69247</v>
      </c>
      <c r="E27" s="5" t="n">
        <v>51203</v>
      </c>
    </row>
    <row r="28" spans="1:5">
      <c r="A28" s="4" t="s">
        <v>811</v>
      </c>
      <c r="B28" s="5" t="n">
        <v>70065</v>
      </c>
      <c r="C28" s="5" t="n">
        <v>63737</v>
      </c>
      <c r="D28" s="5" t="n">
        <v>219977</v>
      </c>
      <c r="E28" s="5" t="n">
        <v>155862</v>
      </c>
    </row>
    <row r="29" spans="1:5">
      <c r="A29" s="4" t="s">
        <v>818</v>
      </c>
    </row>
    <row r="30" spans="1:5">
      <c r="A30" s="3" t="s">
        <v>807</v>
      </c>
    </row>
    <row r="31" spans="1:5">
      <c r="A31" s="4" t="s">
        <v>809</v>
      </c>
      <c r="B31" s="5" t="n">
        <v>63288</v>
      </c>
      <c r="C31" s="5" t="n">
        <v>58150</v>
      </c>
      <c r="D31" s="5" t="n">
        <v>195365</v>
      </c>
      <c r="E31" s="5" t="n">
        <v>135027</v>
      </c>
    </row>
    <row r="32" spans="1:5">
      <c r="A32" s="4" t="s">
        <v>819</v>
      </c>
    </row>
    <row r="33" spans="1:5">
      <c r="A33" s="3" t="s">
        <v>807</v>
      </c>
    </row>
    <row r="34" spans="1:5">
      <c r="A34" s="4" t="s">
        <v>809</v>
      </c>
      <c r="B34" s="5" t="n">
        <v>31020</v>
      </c>
      <c r="C34" s="5" t="n">
        <v>24936</v>
      </c>
      <c r="D34" s="5" t="n">
        <v>93859</v>
      </c>
      <c r="E34" s="5" t="n">
        <v>72038</v>
      </c>
    </row>
    <row r="35" spans="1:5">
      <c r="A35" s="4" t="s">
        <v>820</v>
      </c>
    </row>
    <row r="36" spans="1:5">
      <c r="A36" s="3" t="s">
        <v>807</v>
      </c>
    </row>
    <row r="37" spans="1:5">
      <c r="A37" s="4" t="s">
        <v>809</v>
      </c>
      <c r="B37" s="5" t="n">
        <v>103590</v>
      </c>
      <c r="C37" s="5" t="n">
        <v>70035</v>
      </c>
      <c r="D37" s="5" t="n">
        <v>322996</v>
      </c>
      <c r="E37" s="5" t="n">
        <v>189685</v>
      </c>
    </row>
    <row r="38" spans="1:5">
      <c r="A38" s="4" t="s">
        <v>810</v>
      </c>
      <c r="B38" s="5" t="n">
        <v>91307</v>
      </c>
      <c r="C38" s="5" t="n">
        <v>59807</v>
      </c>
      <c r="D38" s="5" t="n">
        <v>280314</v>
      </c>
      <c r="E38" s="5" t="n">
        <v>150957</v>
      </c>
    </row>
    <row r="39" spans="1:5">
      <c r="A39" s="4" t="s">
        <v>811</v>
      </c>
      <c r="B39" s="5" t="n">
        <v>12283</v>
      </c>
      <c r="C39" s="5" t="n">
        <v>10228</v>
      </c>
      <c r="D39" s="5" t="n">
        <v>42682</v>
      </c>
      <c r="E39" s="5" t="n">
        <v>38728</v>
      </c>
    </row>
    <row r="40" spans="1:5">
      <c r="A40" s="4" t="s">
        <v>821</v>
      </c>
    </row>
    <row r="41" spans="1:5">
      <c r="A41" s="3" t="s">
        <v>807</v>
      </c>
    </row>
    <row r="42" spans="1:5">
      <c r="A42" s="4" t="s">
        <v>809</v>
      </c>
      <c r="B42" s="5" t="n">
        <v>82244</v>
      </c>
      <c r="C42" s="5" t="n">
        <v>47285</v>
      </c>
      <c r="D42" s="5" t="n">
        <v>253398</v>
      </c>
      <c r="E42" s="5" t="n">
        <v>119364</v>
      </c>
    </row>
    <row r="43" spans="1:5">
      <c r="A43" s="4" t="s">
        <v>822</v>
      </c>
    </row>
    <row r="44" spans="1:5">
      <c r="A44" s="3" t="s">
        <v>807</v>
      </c>
    </row>
    <row r="45" spans="1:5">
      <c r="A45" s="4" t="s">
        <v>809</v>
      </c>
      <c r="B45" s="5" t="n">
        <v>20718</v>
      </c>
      <c r="C45" s="5" t="n">
        <v>19994</v>
      </c>
      <c r="D45" s="5" t="n">
        <v>65739</v>
      </c>
      <c r="E45" s="5" t="n">
        <v>59863</v>
      </c>
    </row>
    <row r="46" spans="1:5">
      <c r="A46" s="4" t="s">
        <v>823</v>
      </c>
    </row>
    <row r="47" spans="1:5">
      <c r="A47" s="3" t="s">
        <v>807</v>
      </c>
    </row>
    <row r="48" spans="1:5">
      <c r="A48" s="4" t="s">
        <v>809</v>
      </c>
      <c r="B48" s="5" t="n">
        <v>628</v>
      </c>
      <c r="C48" s="5" t="n">
        <v>2756</v>
      </c>
      <c r="D48" s="5" t="n">
        <v>3859</v>
      </c>
      <c r="E48" s="5" t="n">
        <v>10458</v>
      </c>
    </row>
    <row r="49" spans="1:5">
      <c r="A49" s="4" t="s">
        <v>824</v>
      </c>
    </row>
    <row r="50" spans="1:5">
      <c r="A50" s="3" t="s">
        <v>807</v>
      </c>
    </row>
    <row r="51" spans="1:5">
      <c r="A51" s="4" t="s">
        <v>810</v>
      </c>
      <c r="B51" s="5" t="n">
        <v>15851</v>
      </c>
      <c r="C51" s="5" t="n">
        <v>14151</v>
      </c>
      <c r="D51" s="5" t="n">
        <v>47084</v>
      </c>
      <c r="E51" s="5" t="n">
        <v>38406</v>
      </c>
    </row>
    <row r="52" spans="1:5">
      <c r="A52" s="4" t="s">
        <v>811</v>
      </c>
      <c r="B52" s="7" t="n">
        <v>-15851</v>
      </c>
      <c r="C52" s="7" t="n">
        <v>-14151</v>
      </c>
      <c r="D52" s="7" t="n">
        <v>-47084</v>
      </c>
      <c r="E52" s="7" t="n">
        <v>-3840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825</v>
      </c>
      <c r="B1" s="2" t="s">
        <v>826</v>
      </c>
      <c r="C1" s="2" t="s">
        <v>2</v>
      </c>
      <c r="D1" s="2" t="s">
        <v>72</v>
      </c>
      <c r="E1" s="2" t="s">
        <v>2</v>
      </c>
      <c r="F1" s="2" t="s">
        <v>72</v>
      </c>
    </row>
    <row r="2" spans="1:6">
      <c r="A2" s="3" t="s">
        <v>827</v>
      </c>
    </row>
    <row r="3" spans="1:6">
      <c r="A3" s="4" t="s">
        <v>106</v>
      </c>
      <c r="C3" s="9" t="n">
        <v>0.18</v>
      </c>
      <c r="D3" s="7" t="n">
        <v>0</v>
      </c>
      <c r="E3" s="9" t="n">
        <v>0.54</v>
      </c>
      <c r="F3" s="7" t="n">
        <v>0</v>
      </c>
    </row>
    <row r="4" spans="1:6">
      <c r="A4" s="4" t="s">
        <v>828</v>
      </c>
    </row>
    <row r="5" spans="1:6">
      <c r="A5" s="3" t="s">
        <v>827</v>
      </c>
    </row>
    <row r="6" spans="1:6">
      <c r="A6" s="4" t="s">
        <v>106</v>
      </c>
      <c r="B6" s="9" t="n">
        <v>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3:19Z</dcterms:created>
  <dcterms:modified xmlns:dcterms="http://purl.org/dc/terms/" xmlns:xsi="http://www.w3.org/2001/XMLSchema-instance" xsi:type="dcterms:W3CDTF">2017-11-02T16:23:19Z</dcterms:modified>
</cp:coreProperties>
</file>